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Prepaid Expenses and Other"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Other Liabilities" sheetId="17" state="visible" r:id="rId17"/>
    <sheet xmlns:r="http://schemas.openxmlformats.org/officeDocument/2006/relationships" name="Long-Term Debt" sheetId="18" state="visible" r:id="rId18"/>
    <sheet xmlns:r="http://schemas.openxmlformats.org/officeDocument/2006/relationships" name="Lease and Financing Obligations" sheetId="19" state="visible" r:id="rId19"/>
    <sheet xmlns:r="http://schemas.openxmlformats.org/officeDocument/2006/relationships" name="Capital Stock" sheetId="20" state="visible" r:id="rId20"/>
    <sheet xmlns:r="http://schemas.openxmlformats.org/officeDocument/2006/relationships" name="Stock-Based Compensation" sheetId="21" state="visible" r:id="rId21"/>
    <sheet xmlns:r="http://schemas.openxmlformats.org/officeDocument/2006/relationships" name="Fair Value" sheetId="22" state="visible" r:id="rId22"/>
    <sheet xmlns:r="http://schemas.openxmlformats.org/officeDocument/2006/relationships" name="Income Taxes" sheetId="23" state="visible" r:id="rId23"/>
    <sheet xmlns:r="http://schemas.openxmlformats.org/officeDocument/2006/relationships" name="Employee Benefit Plan" sheetId="24" state="visible" r:id="rId24"/>
    <sheet xmlns:r="http://schemas.openxmlformats.org/officeDocument/2006/relationships" name="Executive Deferred Compensation" sheetId="25" state="visible" r:id="rId25"/>
    <sheet xmlns:r="http://schemas.openxmlformats.org/officeDocument/2006/relationships" name="Derivative Financial Instrument" sheetId="26" state="visible" r:id="rId26"/>
    <sheet xmlns:r="http://schemas.openxmlformats.org/officeDocument/2006/relationships" name="Supplemental Cash Flow Informat"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Dividends per Share" sheetId="30" state="visible" r:id="rId30"/>
    <sheet xmlns:r="http://schemas.openxmlformats.org/officeDocument/2006/relationships" name="Other Income (Expense), Net" sheetId="31" state="visible" r:id="rId31"/>
    <sheet xmlns:r="http://schemas.openxmlformats.org/officeDocument/2006/relationships" name="Cost of Sales" sheetId="32" state="visible" r:id="rId32"/>
    <sheet xmlns:r="http://schemas.openxmlformats.org/officeDocument/2006/relationships" name="Acquisition"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Prepaid Expenses and Other (Tab" sheetId="36" state="visible" r:id="rId36"/>
    <sheet xmlns:r="http://schemas.openxmlformats.org/officeDocument/2006/relationships" name="Property and Equipment (Tables)" sheetId="37" state="visible" r:id="rId37"/>
    <sheet xmlns:r="http://schemas.openxmlformats.org/officeDocument/2006/relationships" name="Goodwill and Other Intangible38" sheetId="38" state="visible" r:id="rId38"/>
    <sheet xmlns:r="http://schemas.openxmlformats.org/officeDocument/2006/relationships" name="Other Assets (Tables)" sheetId="39" state="visible" r:id="rId39"/>
    <sheet xmlns:r="http://schemas.openxmlformats.org/officeDocument/2006/relationships" name="Accrued Expenses (Tables)" sheetId="40" state="visible" r:id="rId40"/>
    <sheet xmlns:r="http://schemas.openxmlformats.org/officeDocument/2006/relationships" name="Other Liabilities (Tables)" sheetId="41" state="visible" r:id="rId41"/>
    <sheet xmlns:r="http://schemas.openxmlformats.org/officeDocument/2006/relationships" name="Long-Term Debt (Tables)" sheetId="42" state="visible" r:id="rId42"/>
    <sheet xmlns:r="http://schemas.openxmlformats.org/officeDocument/2006/relationships" name="Lease and Financing Obligatio43" sheetId="43" state="visible" r:id="rId43"/>
    <sheet xmlns:r="http://schemas.openxmlformats.org/officeDocument/2006/relationships" name="Capital Stock (Tables)" sheetId="44" state="visible" r:id="rId44"/>
    <sheet xmlns:r="http://schemas.openxmlformats.org/officeDocument/2006/relationships" name="Stock-Based Compensation (Table" sheetId="45" state="visible" r:id="rId45"/>
    <sheet xmlns:r="http://schemas.openxmlformats.org/officeDocument/2006/relationships" name="Fair Value (Tables)" sheetId="46" state="visible" r:id="rId46"/>
    <sheet xmlns:r="http://schemas.openxmlformats.org/officeDocument/2006/relationships" name="Income Taxes (Tables)" sheetId="47" state="visible" r:id="rId47"/>
    <sheet xmlns:r="http://schemas.openxmlformats.org/officeDocument/2006/relationships" name="Derivative Financial Instrume48" sheetId="48" state="visible" r:id="rId48"/>
    <sheet xmlns:r="http://schemas.openxmlformats.org/officeDocument/2006/relationships" name="Segment Information (Tables)" sheetId="49" state="visible" r:id="rId49"/>
    <sheet xmlns:r="http://schemas.openxmlformats.org/officeDocument/2006/relationships" name="The Company (Detail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Prepaid Expenses and Other (Det" sheetId="62" state="visible" r:id="rId62"/>
    <sheet xmlns:r="http://schemas.openxmlformats.org/officeDocument/2006/relationships" name="Property and Equipment (Details" sheetId="63" state="visible" r:id="rId63"/>
    <sheet xmlns:r="http://schemas.openxmlformats.org/officeDocument/2006/relationships" name="Goodwill and Other Intangible64" sheetId="64" state="visible" r:id="rId64"/>
    <sheet xmlns:r="http://schemas.openxmlformats.org/officeDocument/2006/relationships" name="Other Assets (Details)" sheetId="65" state="visible" r:id="rId65"/>
    <sheet xmlns:r="http://schemas.openxmlformats.org/officeDocument/2006/relationships" name="Accrued Expenses (Details)" sheetId="66" state="visible" r:id="rId66"/>
    <sheet xmlns:r="http://schemas.openxmlformats.org/officeDocument/2006/relationships" name="Other Liabilities (Details)" sheetId="67" state="visible" r:id="rId67"/>
    <sheet xmlns:r="http://schemas.openxmlformats.org/officeDocument/2006/relationships" name="Long-Term Debt, Credit Agreemen" sheetId="68" state="visible" r:id="rId68"/>
    <sheet xmlns:r="http://schemas.openxmlformats.org/officeDocument/2006/relationships" name="Long-Term Debt, Convertible Not" sheetId="69" state="visible" r:id="rId69"/>
    <sheet xmlns:r="http://schemas.openxmlformats.org/officeDocument/2006/relationships" name="Long-Term Debt, Debt Facilities" sheetId="70" state="visible" r:id="rId70"/>
    <sheet xmlns:r="http://schemas.openxmlformats.org/officeDocument/2006/relationships" name="Long-Term Debt, Maturities of L" sheetId="71" state="visible" r:id="rId71"/>
    <sheet xmlns:r="http://schemas.openxmlformats.org/officeDocument/2006/relationships" name="Lease and Financing Obligatio72" sheetId="72" state="visible" r:id="rId72"/>
    <sheet xmlns:r="http://schemas.openxmlformats.org/officeDocument/2006/relationships" name="Capital Stock (Details)" sheetId="73" state="visible" r:id="rId73"/>
    <sheet xmlns:r="http://schemas.openxmlformats.org/officeDocument/2006/relationships" name="Stock-Based Compensation, Equit" sheetId="74" state="visible" r:id="rId74"/>
    <sheet xmlns:r="http://schemas.openxmlformats.org/officeDocument/2006/relationships" name="Stock-Based Compensation, Stock" sheetId="75" state="visible" r:id="rId75"/>
    <sheet xmlns:r="http://schemas.openxmlformats.org/officeDocument/2006/relationships" name="Stock-Based Compensation, Sto76" sheetId="76" state="visible" r:id="rId76"/>
    <sheet xmlns:r="http://schemas.openxmlformats.org/officeDocument/2006/relationships" name="Stock-Based Compensation, Sto77" sheetId="77" state="visible" r:id="rId77"/>
    <sheet xmlns:r="http://schemas.openxmlformats.org/officeDocument/2006/relationships" name="Stock-Based Compensation, Nonve" sheetId="78" state="visible" r:id="rId78"/>
    <sheet xmlns:r="http://schemas.openxmlformats.org/officeDocument/2006/relationships" name="Fair Value (Details)" sheetId="79" state="visible" r:id="rId79"/>
    <sheet xmlns:r="http://schemas.openxmlformats.org/officeDocument/2006/relationships" name="Income Taxes, Consolidated Inco" sheetId="80" state="visible" r:id="rId80"/>
    <sheet xmlns:r="http://schemas.openxmlformats.org/officeDocument/2006/relationships" name="Income Taxes, Current and Defer" sheetId="81" state="visible" r:id="rId81"/>
    <sheet xmlns:r="http://schemas.openxmlformats.org/officeDocument/2006/relationships" name="Income Taxes, Deferred Tax Asse" sheetId="82" state="visible" r:id="rId82"/>
    <sheet xmlns:r="http://schemas.openxmlformats.org/officeDocument/2006/relationships" name="Income Taxes, Deferred Tax As83" sheetId="83" state="visible" r:id="rId83"/>
    <sheet xmlns:r="http://schemas.openxmlformats.org/officeDocument/2006/relationships" name="Income Taxes, Components of Def" sheetId="84" state="visible" r:id="rId84"/>
    <sheet xmlns:r="http://schemas.openxmlformats.org/officeDocument/2006/relationships" name="Income Taxes, Reconciliation of" sheetId="85" state="visible" r:id="rId85"/>
    <sheet xmlns:r="http://schemas.openxmlformats.org/officeDocument/2006/relationships" name="Employee Benefit Plan (Details)" sheetId="86" state="visible" r:id="rId86"/>
    <sheet xmlns:r="http://schemas.openxmlformats.org/officeDocument/2006/relationships" name="Executive Deferred Compensati87" sheetId="87" state="visible" r:id="rId87"/>
    <sheet xmlns:r="http://schemas.openxmlformats.org/officeDocument/2006/relationships" name="Derivative Financial Instrume88" sheetId="88" state="visible" r:id="rId88"/>
    <sheet xmlns:r="http://schemas.openxmlformats.org/officeDocument/2006/relationships" name="Supplemental Cash Flow Inform89" sheetId="89" state="visible" r:id="rId89"/>
    <sheet xmlns:r="http://schemas.openxmlformats.org/officeDocument/2006/relationships" name="Segment Information, Revenue by" sheetId="90" state="visible" r:id="rId90"/>
    <sheet xmlns:r="http://schemas.openxmlformats.org/officeDocument/2006/relationships" name="Segment Information, Revenue 91" sheetId="91" state="visible" r:id="rId91"/>
    <sheet xmlns:r="http://schemas.openxmlformats.org/officeDocument/2006/relationships" name="Segment Information, Significan" sheetId="92" state="visible" r:id="rId92"/>
    <sheet xmlns:r="http://schemas.openxmlformats.org/officeDocument/2006/relationships" name="Dividends per Share (Details)" sheetId="93" state="visible" r:id="rId93"/>
    <sheet xmlns:r="http://schemas.openxmlformats.org/officeDocument/2006/relationships" name="Other Income (Expense), Net (De" sheetId="94" state="visible" r:id="rId94"/>
    <sheet xmlns:r="http://schemas.openxmlformats.org/officeDocument/2006/relationships" name="Cost of Sales (Details)" sheetId="95" state="visible" r:id="rId95"/>
    <sheet xmlns:r="http://schemas.openxmlformats.org/officeDocument/2006/relationships" name="Acquisition (Details)" sheetId="96" state="visible" r:id="rId96"/>
  </sheets>
  <definedNames/>
  <calcPr calcId="124519" fullCalcOnLoad="1"/>
</workbook>
</file>

<file path=xl/sharedStrings.xml><?xml version="1.0" encoding="utf-8"?>
<sst xmlns="http://schemas.openxmlformats.org/spreadsheetml/2006/main" uniqueCount="978">
  <si>
    <t>Document and Entity Information - USD ($) $ in Millions</t>
  </si>
  <si>
    <t>12 Months Ended</t>
  </si>
  <si>
    <t>Dec. 31, 2016</t>
  </si>
  <si>
    <t>Jan. 31, 2017</t>
  </si>
  <si>
    <t>Jun. 30, 2016</t>
  </si>
  <si>
    <t>Entity Information [Line Items]</t>
  </si>
  <si>
    <t>Entity Registrant Name</t>
  </si>
  <si>
    <t>NU SKIN ENTERPRIS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Dec. 31,
		2016</t>
  </si>
  <si>
    <t>Common Class A [Member]</t>
  </si>
  <si>
    <t>Entity Common Stock, Shares Outstanding</t>
  </si>
  <si>
    <t>Common Class B [Member]</t>
  </si>
  <si>
    <t>Consolidated Balance Sheets - USD ($) $ in Thousands</t>
  </si>
  <si>
    <t>Dec. 31, 2015</t>
  </si>
  <si>
    <t>Current assets</t>
  </si>
  <si>
    <t>Cash and cash equivalents</t>
  </si>
  <si>
    <t>Current investments</t>
  </si>
  <si>
    <t>Accounts receivable</t>
  </si>
  <si>
    <t>Inventories, net</t>
  </si>
  <si>
    <t>Prepaid expenses and other</t>
  </si>
  <si>
    <t>Total Current Assets</t>
  </si>
  <si>
    <t>Property and equipment, net</t>
  </si>
  <si>
    <t>Goodwill</t>
  </si>
  <si>
    <t>Other intangible assets, net</t>
  </si>
  <si>
    <t>Other assets</t>
  </si>
  <si>
    <t>Total assets</t>
  </si>
  <si>
    <t>Current liabilities</t>
  </si>
  <si>
    <t>Accounts payable</t>
  </si>
  <si>
    <t>Accrued expenses</t>
  </si>
  <si>
    <t>Current portion of long-term debt</t>
  </si>
  <si>
    <t>Total Current Liabilities</t>
  </si>
  <si>
    <t>Long-term debt</t>
  </si>
  <si>
    <t>Other liabilities</t>
  </si>
  <si>
    <t>Total liabilities</t>
  </si>
  <si>
    <t>Commitments and contingencies (Notes 10 and 20)</t>
  </si>
  <si>
    <t xml:space="preserve"> </t>
  </si>
  <si>
    <t>Stockholders' equity</t>
  </si>
  <si>
    <t>Class A common stock - 500 million shares authorized, $.001 par value, 90.6 million shares issued</t>
  </si>
  <si>
    <t>Additional paid-in capital</t>
  </si>
  <si>
    <t>Treasury stock, at cost - 34.6 million and 38.0 million shares</t>
  </si>
  <si>
    <t>Accumulated other comprehensive loss</t>
  </si>
  <si>
    <t>Retained earnings</t>
  </si>
  <si>
    <t>Total stockholders' equity</t>
  </si>
  <si>
    <t>Total liabilities and stockholders' equity</t>
  </si>
  <si>
    <t>Consolidated Balance Sheets (Parenthetical) - $ / shares shares in Millions</t>
  </si>
  <si>
    <t>Stockholders' equity:</t>
  </si>
  <si>
    <t>Common stock, shares authorized (in shares)</t>
  </si>
  <si>
    <t>Common stock, par value (in dollars per share)</t>
  </si>
  <si>
    <t>Common stock, shares issued (in shares)</t>
  </si>
  <si>
    <t>Treasury stock (in shares)</t>
  </si>
  <si>
    <t>Consolidated Statements of Income - USD ($) shares in Thousands, $ in Thousands</t>
  </si>
  <si>
    <t>Dec. 31, 2014</t>
  </si>
  <si>
    <t>Consolidated Statements of Income [Abstract]</t>
  </si>
  <si>
    <t>Revenue</t>
  </si>
  <si>
    <t>Cost of sales</t>
  </si>
  <si>
    <t>Gross profit</t>
  </si>
  <si>
    <t>Operating expenses:</t>
  </si>
  <si>
    <t>Selling expenses</t>
  </si>
  <si>
    <t>General and administrative expenses</t>
  </si>
  <si>
    <t>Total operating expenses</t>
  </si>
  <si>
    <t>Operating income</t>
  </si>
  <si>
    <t>Other income (expense), net (Note 22)</t>
  </si>
  <si>
    <t>Income before provision for income taxes</t>
  </si>
  <si>
    <t>Provision for income taxes</t>
  </si>
  <si>
    <t>Net income</t>
  </si>
  <si>
    <t>Net income per share:</t>
  </si>
  <si>
    <t>Basic (in dollars per share)</t>
  </si>
  <si>
    <t>Diluted (in dollars per share)</t>
  </si>
  <si>
    <t>Weighted-average common shares outstanding:</t>
  </si>
  <si>
    <t>Basic (in shares)</t>
  </si>
  <si>
    <t>Diluted (in shares)</t>
  </si>
  <si>
    <t>Consolidated Statements of Comprehensive Income - USD ($) $ in Thousands</t>
  </si>
  <si>
    <t>Consolidated Statements of Comprehensive Income [Abstract]</t>
  </si>
  <si>
    <t>Other comprehensive income:</t>
  </si>
  <si>
    <t>Foreign currency translation adjustment, net of taxes of $420, $114 and $2,483, respectively</t>
  </si>
  <si>
    <t>Net unrealized gains/(losses) on foreign currency cash flow hedges, net of taxes of $(869), $(325) and $784, respectively</t>
  </si>
  <si>
    <t>Less: Reclassification adjustment for realized losses/(gains) in current earnings, net of taxes of $968, $756 and $(935), respectively</t>
  </si>
  <si>
    <t>Total other comprehensive income</t>
  </si>
  <si>
    <t>Comprehensive income</t>
  </si>
  <si>
    <t>Consolidated Statements of Comprehensive Income (Parenthetical) - USD ($) $ in Thousands</t>
  </si>
  <si>
    <t>Foreign currency translation adjustment, tax</t>
  </si>
  <si>
    <t>Net unrealized gains/(losses) on foreign currency cash flow hedges, tax</t>
  </si>
  <si>
    <t>Reclassification adjustment for realized losses/(gains) in current earnings, tax</t>
  </si>
  <si>
    <t>Consolidated Statements of Stockholders' Equity - USD ($) $ in Thousands</t>
  </si>
  <si>
    <t>Common Stock [Member]Class A [Member]</t>
  </si>
  <si>
    <t>Additional Paid-in Capital [Member]</t>
  </si>
  <si>
    <t>Treasury Stock [Member]</t>
  </si>
  <si>
    <t>Accumulated Other Comprehensive Loss [Member]</t>
  </si>
  <si>
    <t>Retained Earnings [Member]</t>
  </si>
  <si>
    <t>Total</t>
  </si>
  <si>
    <t>Class A [Member]</t>
  </si>
  <si>
    <t>Balance at beginning of period at Dec. 31, 2013</t>
  </si>
  <si>
    <t>Stockholders' Equity [Roll Forward]</t>
  </si>
  <si>
    <t>Other comprehensive income, net of tax</t>
  </si>
  <si>
    <t>Repurchase of Class A common stock (Note 11)</t>
  </si>
  <si>
    <t>Exercise of employee stock options/vesting of stock awards</t>
  </si>
  <si>
    <t>Excess tax benefit from equity awards</t>
  </si>
  <si>
    <t>Stock-based compensation</t>
  </si>
  <si>
    <t>Cash dividends</t>
  </si>
  <si>
    <t>Balance at end of period at Dec. 31, 2014</t>
  </si>
  <si>
    <t>Balance at end of period at Dec. 31, 2015</t>
  </si>
  <si>
    <t>Equity component of convertible note issuance (net)</t>
  </si>
  <si>
    <t>Balance at end of period at Dec. 31, 2016</t>
  </si>
  <si>
    <t>Consolidated Statements of Stockholder's Equity (Parenthetical) - shares shares in Millions</t>
  </si>
  <si>
    <t>Employee stock options (in shares)</t>
  </si>
  <si>
    <t>Consolidated Statements of Cash Flows - USD ($) $ in Thousands</t>
  </si>
  <si>
    <t>Cash flows from operating activities:</t>
  </si>
  <si>
    <t>Adjustments to reconcile net income to net cash provided by operating activities:</t>
  </si>
  <si>
    <t>Depreciation and amortization</t>
  </si>
  <si>
    <t>Japan customs expense</t>
  </si>
  <si>
    <t>Foreign currency (gains)/losses</t>
  </si>
  <si>
    <t>Deferred taxes</t>
  </si>
  <si>
    <t>Changes in operating assets and liabilities:</t>
  </si>
  <si>
    <t>Net cash provided by (used in) operating activities</t>
  </si>
  <si>
    <t>Cash flows from investing activities:</t>
  </si>
  <si>
    <t>Purchases of property and equipment</t>
  </si>
  <si>
    <t>Proceeds on investment sales</t>
  </si>
  <si>
    <t>Purchases of investments</t>
  </si>
  <si>
    <t>Acquisitions</t>
  </si>
  <si>
    <t>Net cash used in investing activities</t>
  </si>
  <si>
    <t>Cash flows from financing activities:</t>
  </si>
  <si>
    <t>Payment of cash dividends</t>
  </si>
  <si>
    <t>Repurchase of shares of common stock</t>
  </si>
  <si>
    <t>Exercise of employee stock options and taxes paid related to the net shares settlement of stock awards</t>
  </si>
  <si>
    <t>Income tax benefit of equity awards</t>
  </si>
  <si>
    <t>Payments on long-term debt</t>
  </si>
  <si>
    <t>Payment of debt issuance costs</t>
  </si>
  <si>
    <t>Proceeds from long-term debt</t>
  </si>
  <si>
    <t>Net cash used in financing activities</t>
  </si>
  <si>
    <t>Effect of exchange rate changes on cash</t>
  </si>
  <si>
    <t>Net increase (decrease) in cash and cash equivalents</t>
  </si>
  <si>
    <t>Cash and cash equivalents, beginning of period</t>
  </si>
  <si>
    <t>Cash and cash equivalents, end of period</t>
  </si>
  <si>
    <t>The Company</t>
  </si>
  <si>
    <t>The Company [Abstract]</t>
  </si>
  <si>
    <t>1. The Company Nu Skin Enterprises, Inc. (the "Company") is a leading, global direct selling company that develops and distributes premium-quality, innovative personal care products and nutritional supplements that are sold worldwide under the Nu Skin and Pharmanex brands and a small number of other products and services. Over the last several years, the Company has introduced new Pharmanex nutritional supplements and Nu Skin personal care products under its ageLOC anti-aging brand. The Company reports revenue from five geographic regions: Greater China, which consists of Mainland China, Hong Kong, Macau and Taiwan; North Asia, which consists of Japan and South Korea; South Asia/Pacific, which consists of Australia, Brunei, French Polynesia, Indonesia, Malaysia, New Caledonia, New Zealand, the Philippines, Singapore, Thailand and Vietnam; Americas, which consists of the United States, Canada and Latin America; and Europe, Middle East and Africa ("EMEA"), which consists of several markets in Europe as well as Israel, Russia, Ukraine and South Africa (the Company's subsidiaries operating in these countries in each region are collectively referred to as the "Subsidiaries").</t>
  </si>
  <si>
    <t>Summary of Significant Accounting Policies</t>
  </si>
  <si>
    <t>Summary of Significant Accounting Policies [Abstract]</t>
  </si>
  <si>
    <t>2. Summary of Significant Accounting Policies Consolidation The consolidated financial statements include the accounts of the Company and the Subsidiaries. All significant intercompany accounts and transactions are eliminated in consolidation. Use of estimates The preparation of these financial statements, in conformity with accounting principles generally accepted in the United States of America, required management to make estimates and assumptions that affected the reported amounts of assets and liabilities, and disclosure of contingent assets and liabilities, at the date of the financial statements and the reported amounts of revenue and expenses during the reporting period. Actual results may differ from these estimates. Cash and cash equivalents Cash equivalents are short-term, highly liquid instruments with original maturities of 90 days or less. Inventories Inventories consist primarily of merchandise purchased for resale and are stated at the lower of standard cost or market, using a standard cost method which approximates the first-in, first-out method. The Company had adjustments to its inventory carrying value totaling $20.7 million and $8.0 million as of December 31, 2015 and 2016, respectively. The Company incurred a $37.9 million write-down of estimated surplus inventory primarily in the Greater China region in the third quarter of 2015 due to reduced expectations for future product sales. Inventories consist of the following (U.S. dollars in thousands): December 31, 2015 2016 Raw materials $ 114,193 $ 108,276 Finished goods 151,063 141,660 $ 265,256 $ 249,936 Adjustments to inventories consist of the following (U.S. dollars in thousands): 2014 2015 2016 Beginning balance, adjustments to inventory carrying value $ 5,934 $ 56,034 $ 20,744 Additions 77,379 38,605 24,906 Write-offs (27,279 ) (73,895 ) (37,655 ) Ending balance, adjustments to inventory carrying value $ 56,034 $ 20,744 $ 7,995 Property and equipment 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 Goodwill and other intangible assets Goodwill is recorded when the cost of acquired businesses exceeds the fair value of the identifiable net assets acquired. Goodwill and intangible assets with indefinite useful lives are not amortized, but are assessed for impairment annually on June 30.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 Revenue recognition Revenue is recognized when products are shipped, which is when title and risk of loss pass to the purchaser of the products. A reserve for product returns is accrued based on historical experience totaling $7.8 million and $6.1 million as of December 31, 2015 and 2016, respectively. During the years ended December 31, 2014, 2015 and 2016, the Company recorded sales returns of $83.6 million, $65.6 million and $61.2 million, respectively. The Company generally requires cash or credit card payment at the point of sale. Accounts receivable generally represents amounts due from credit card companies and are generally collected within a few days of the purchase. As such, the Company has determined that no allowance for doubtful accounts is necessary. Amounts received prior to shipment of products and title passage to the purchaser of the products are recorded as deferred revenue. The Company's sales compensation plans generally do not provide rebates or selling discounts for purchasing its products and services. The Company classifies selling discounts and rebates, if any, as a reduction of revenue at the time the sale is recorded. Through the Company's product subscription and loyalty programs, which can vary from market to market, participants who commit to purchases on a monthly basis receive a discount from suggested retail or wholesale prices, as applicable. The Company applies this discount at the time of each purchase and not through a larger discount on the initial purchase. Participants may cancel their commitment at any time, however some markets charge a one-time early cancellation fee. All purchases under these programs are subject to the Company's standard product payment and return policies. In accordance with ASC 605-50, the Company classifies selling discounts and rebates, as a reduction of revenue at the time the sale is recorded. Shipping and handling costs Shipping and handling costs are recorded as cost of sales and are expensed as incurred. Advertising expenses Advertising costs are expensed as incurred. Advertising expense incurred for the years ended December 31, 2014, 2015 and 2016 totaled $19.6 million, $11.0 million and $15.9 million, respectively. Selling expenses Selling expenses are the Company's most significant expense and are classified as operating expenses. Selling expenses include distributor commissions as well as wages, benefits, bonuses and other labor and unemployment expenses the Company pays to its sales force in Mainland China. In each of the Company's markets, except Mainland China, Sales Leaders can earn "multi-level" compensation under the Company's global sales compensation plan, including commissions for product sales to their consumer groups as well as the product sales made through the sales network they have developed and trained. The Company does not pay commissions on sales materials. Outside of Mainland China, the Company's distributors may make profits by purchasing the products from the Company at a discount and selling them to consumers with a mark-up. The Company does not account for nor pay additional commissions on these mark-ups received by distributors. In many markets, the Company also allows individuals who are not members of its sales force, referred to as "preferred customers," to buy products directly from the Company at a discount. The Company pays commissions on preferred customer purchases to the referring member of its sales force. Research and development Research and development costs are expensed as incurred and are included in general and administrative expenses in the accompanying consolidated statements of income and totaled $18.9 million, $20.1 million and $24.3 million in 2014, 2015 and 2016, respectively. 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Uncertain tax positions The Company files income tax returns in the U.S. federal jurisdiction, and in various state and foreign jurisdictions. The Company is no longer subject to tax examinations from the IRS for all years for which tax returns have been filed before 2011. With a few exceptions, the Company is no longer subject to state and local income tax examination by tax authorities for the years before 2011.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7 and may elect to continue participating in CAP for future tax years; the Company may withdraw from the program at any time. In major foreign jurisdictions, the Company is generally no longer subject to income tax examinations for years before 2010. However, statutes in certain countries may be as long as ten years for transfer pricing related issues. Along with the IRS examination of 2011, the Company is currently under examination in certain foreign jurisdictions; however, the outcomes of those reviews are not yet determinable. A reconciliation of the beginning and ending amount of unrecognized tax benefits included in other liabilities is as follows (U.S. dollars in thousands): 2014 2015 2016 Gross balance at January 1 $ 7,484 $ 5,987 $ 7,772 Increases related to prior year tax positions ─ 1,677 185 Increases related to current year tax positions 2,700 1,119 918 Settlements ─ ─ (3,369 ) Decreases due to lapse of statutes of limitations (4,106 ) (667 ) (252 ) Currency adjustments (91 ) (344 ) 36 Gross balance at December 31 $ 5,987 $ 7,772 $ 5,290 At December 31, 2016, the Company had $5.3 million in unrecognized tax benefits of which $1.0 million, if recognized, would affect the effective tax rate. In comparison, at December 31, 2015, the Company had $7.8 million in unrecognized tax benefits of which $0.9 million, if recognized, would affect the effective tax rate. The Company's unrecognized tax benefits relate to multiple foreign and domestic jurisdictions. There are potential changes in unrecognized tax benefits from the multiple jurisdictions in which the Company operates, as well as the expiration of various statutes of limitation and possible completion of tax examinations; however, the Company does not anticipate that total unrecognized tax benefits will significantly change over the next 12 months. During the years ended December 31, 2014, 2015 and 2016, the Company recognized $0.4 million, $0.4 million and $(0.8) million, respectively in interest and penalties expenses/(benefits). The Company had $1.3 million, $1.7 million and $0.9 million of accrued interest and penalties related to uncertain tax positions at December 31, 2014, 2015 and 2016, respectively. Interest and penalties related to uncertain tax positions are recognized as a component of income tax expense.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11). Foreign currency translation A significant portion of the Company's business operations occur outside of the United States. The local currency of each of the Company's Subsidiaries is considered its functional currency, except for the Company's subsidiaries in Singapore and Venezuela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and expense in the consolidated financial statements. Net of tax, the accumulated other comprehensive loss related to the foreign currency translation adjustments are $52.6 million (net of tax of $10.8 million), $71.6 million (net of tax of $10.9 million) and $84.7 million (net of tax of $13.4 million), at December 31, 2014, 2015 and 2016, respectively. Classification of Venezuela as a Highly Inflationary Economy and Devaluation of Its Currency The Company commenced operations in Venezuela in 2007, where it markets a variety of personal care and nutritional products. Total assets in Venezuela as of December 31, 2015 and 2016 are $7.9 million and zero, of which $4.3 million and zero are monetary assets in each year, respectively. The Venezuela subsidiary also had a $33.7 million and zero intercompany balance to its parent company as of December 31, 2015 and 2016, respectively, with respect to charges for inventory, commissions, license fees and service fees. The Company imports all of its products into Venezuela from the United States. Venezuela represents a very small portion of the Company's overall business with sales during 2014, 2015 and 2016 representing approximately 1.0%, 0.2% and 0.1% of the Company's overall revenue, respectively. Since 2010, Venezuela has been considered a highly inflationary economy. A country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which for the Company's Venezuela subsidiary is the U.S. dollar), and transactions denominated in the local currency are remeasured to the functional currency. The remeasurement of bolivars into U.S. dollars creates foreign currency transaction gains or losses, which the Company includes in its consolidated statement of income. The Venezuela subsidiary did not transition to highly inflationary status until the first quarter of 2014. As a result, the Company continued to account for the Venezuela subsidiary as a bolivar functional currency entity, rather than a U.S. dollar functional currency entity. In the first quarter of 2014, the Company began to account for this subsidiary as highly inflationary, and therefore changed the functional currency of the entity to the U.S. dollar. The consolidated statement of income for the year ended December 31, 2014, includes an out-of-period adjustment of $6.3 million to correct this error as it was not deemed to be material to the current or prior period financial statements. During the first quarter of 2014, two new foreign exchange mechanisms ("SICAD I" and "SICAD II") became available in Venezuela. As of March 31, 2014, the Company determined it would be most appropriate for it to utilize the SICAD I rate, which was approximately 10.7 bolivars per U.S. dollar. As a result of the adoption of this rate during the period ended March 31, 2014, the Company recorded a $14.7 million charge in Other Income (Expense) to reflect foreign currency transaction losses on its net monetary assets denominated in bolivar, which is reflected in the year ended December 31, 2014. As of June 30, 2014, the Company determined that it would be most appropriate for it to utilize the SICAD II rate, which was approximately 50 bolivars per U.S. dollar, as the Company had not been successful in getting approval under SICAD I and believed the SICAD II rate better reflected the rate at which the Company would be able to convert bolivars to U.S. dollars. As a result of the adoption of this rate during the three months ended June 30, 2014, the Company recorded an additional $25.3 million charge in Other Income (Expense) to reflect additional foreign currency translation losses on its net monetary assets denominated in bolivar, which is reflected in the year ended December 31, 2014. In the first quarter of 2015, a new foreign exchange mechanism ("SIMADI") was announced, which utilizes a variable exchange rate that was approximately 193 bolivars per U.S. dollar as of March 31, 2015. As a result of this new exchange mechanism, in 2015, the Company recorded charges totaling $10.2 million in other income (expense) to reflect additional foreign currency translation losses on its net monetary assets denominated in bolivars. The current operating environment in Venezuela continues to be challenging, with high inflation in the country, government restrictions on foreign exchange and pricing controls, and the possibility of the government announcing further devaluations to its currency. Currency restrictions enacted by the Venezuelan government have impacted the ability of the Company to exchange foreign currency at the official rate to pay for imported products, license fees, commissions and other service fees. T Fair value of financial instruments The carrying value of financial instruments including cash and cash equivalents, accounts receivable and accounts payable approximate fair values due to the short-term nature of these instruments. The Company's current investments as of December 31, 2016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As of December 31, 2015 and 2016, the long-term debt fair value is $252.4 million and $497.4 million, respectively. The estimated fair value of the Company's debt is based on interest rates available for debt with similar terms and remaining maturities. The fair value of the Convertible Note is highly dependent upon the Company's stock price at the valuation date. The Company has classified these instruments as Level 2 in the fair value hierarchy.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many financial instruments and certain other items at fair value. The Company has elected not to apply the fair value option to existing eligible items. Stock-based compensation All share-based payments, including grants of stock options and restricted stock units, are required to be recognized in the Company's financial statements based upon their respective grant date fair values. The Black-Scholes option-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the Company's stock options. The fair value of the Company's restricted stock units is based on the closing market price of its stock on the date of grant less the Company's expected dividend yield. The total compensation expense related to equity compensation plans was $17.5 million, $7.4 million and $8.9 million for the years ended December 31, 2014, 2015 and 2016, respectively. In 2014, 2015 and 2016, these amounts reflect the reversal of $4.7 million, $7.6 million and $9.6 million, respectively, for certain performance based awards that were no longer expected to vest. For the years ended December 31, 2014, 2015 and 2016, all stock-based compensation expense was recorded within general and administrative expenses. Reporting comprehensive income 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 Accounting for derivative instruments and hedging activities The Company recognizes all derivatives as either assets or liabilities, with the instruments measured at fair value. Portions of the Company's Japanese yen borrowings prior to its October 2014 refinancing were designated, and were effective as, economic hedges of the net investment in its foreign operations. Accordingly, foreign currency transaction gains or losses due to spot rate fluctuations on these debt instruments were included in foreign currency translation adjustments within other comprehensive income. Included in the cumulative translation adjustment are $1.4 million, zero and zero pretax net gains for the years ended December 31, 2014, 2015 and 2016, respectively, from Japanese yen borrowings. Additionally, the Company's Subsidiaries enter into significant transactions with each other and third parties that may not be denominated in the respective Subsidiaries' functional currencies. The Company regularly monitors its foreign currency risks and seeks to reduce its exposure to fluctuations in foreign exchange rates using foreign currency exchange contracts and through certain intercompany loans of foreign currency. Hedge effectiveness is assessed at inception and throughout the life of the hedge to ensure the hedge qualifies for hedge accounting treatment. Changes in fair value associated with hedge ineffectiveness, if any, are recorded in the results of operations currently. In the event that an anticipated transaction is no longer likely to occur, the Company recognizes the change in fair value of the derivative in its results of operations currently. Changes in the fair value of derivatives are recorded in current earnings or accumulated other comprehensive loss, depending on the intended use of the derivative and its resulting designation. The gains and losses in accumulated other comprehensive loss stemming from these derivatives will be reclassified into earnings in the period during which the hedged forecasted transaction affects earnings. The fair value of the receivable and payable amounts related to these unrealized gains and losses is classified as other current assets and liabilities. The Company does not use such derivative financial instruments for trading or speculative purposes. Gains and losses on certain intercompany loans of foreign currency are recorded as other income and expense in the consolidated statements of income. Recent accounting pronouncements In May 2014, the FASB issued ASU No. 2014-09, Revenue from Contracts with Customers (Topic 606) In August 2014, the FASB issued ASU No. 2014-15, Presentation of Financial Statements — Going Concern (Subtopic 205-40). The purpose of this ASU is to incorporate into U.S. GAAP management's responsibility to evaluate whether there is substantial doubt about an entity's ability to continue as a going concern within one year after the date that the financial statements are issued, and to provide related footnote disclosures. This ASU was effective for the fiscal year ended December 31, 2016 and did not have a significant impact on the Company’s consolidated financial statements or the accompanying disclosures. In April 2015, the FASB issued ASU 2015-03, Interest - Imputation of Interest (Subtopic 835-30): Simplifying the Presentation of Debt Issuance Costs Interest - Imputation of Interest (Subtopic 835-30): Presentation and Subsequent Measurement of Debt Issuance Costs associated with Line-of-Credit Arrangements In July 2015, the FASB issued ASU 2015-11, Inventory (Topic 330): Simplifying the Measurement of Inventory In February 2016, the FASB issued ASU 2016-02, Leases (Subtopic 842) In March 2016, the FASB issued ASU 2016-09, Stock Compensation (Topic 718): Improvements to Employee Share-Based Payment Accounting In the second half of 2016, the FASB issued ASU Nos. 2016-15, Statement of Cash Flows (Topic 230): Classification of Certain Cash Receipts and Cash Payments Statement of Cash Flows (Topic 230): Restricted Cash. In January 2017, the FASB issued ASU 2017-01, Business Combinations (Topic 805): Clarifying the Definition of a In January 2017, the FASB issued ASU 2017-04, Intangibles – Goodwill and Other (Topic 350): Simplifying the Test for Goodwill Impairment . This guidance simplifies the required test of goodwill for impairment by eliminating Step 2 from the goodwill impairment test. If a company determines in Step 1 of the goodwill impairment test that the carrying value of goodwill is less than the fair value, an impairment in that amount should be recorded to the income statement, rather than proceeding to Step 2. This ASU is effective for interim and annual impairment tests in fiscal years beginning after December 15, 2019. Early adoption is permitted. The adoption of this guidance is not expected to have a material impact on the Company's consolidated financial statements.</t>
  </si>
  <si>
    <t>Prepaid Expenses and Other</t>
  </si>
  <si>
    <t>Prepaid Expenses and Other [Abstract]</t>
  </si>
  <si>
    <t xml:space="preserve">3. Prepaid Expenses and Other Prepaid expenses and other consist of the following (U.S. dollars in thousands): December 31, 2015 2016 Deferred charges $ 14,940 $ 9,319 Prepaid income taxes 40,407 6,799 Prepaid inventory and import costs 10,573 10,857 Prepaid rent, insurance and other occupancy costs 11,590 13,398 Prepaid promotion and event cost 4,486 4,126 Prepaid other taxes 4,146 4,778 Forward contracts 485 1,371 Deposits 1,513 1,079 Other 13,807 13,349 $ 101,947 $ 65,076 </t>
  </si>
  <si>
    <t>Property and Equipment</t>
  </si>
  <si>
    <t>Property and Equipment [Abstract]</t>
  </si>
  <si>
    <t>4. Property and Equipment Property and equipment are comprised of the following (U.S. dollars in thousands): December 31, 2015 2016 Land $ 33,610 $ 33,158 Buildings 272,208 266,436 Construction in progress (1) 7,827 31,124 Furniture and fixtures 81,274 82,194 Computers and equipment 141,079 143,014 Leasehold improvements 116,120 109,863 Scanners 11,805 10,578 Vehicles 2,207 2,090 666,130 678,457 Less: accumulated depreciation (211,593 ) (233,725 ) $ 454,537 $ 444,732 (1) Construction in progress includes $0.7 million and $25.8 million as of December 31, 2015 and 2016, respectively, of eligible capitalized internal-use software development costs which will be reclassified to computers and equipment when placed into service. Depreciation of property and equipment totaled $46.5 million, $61.6 million and $60.8 million for the years ended December 31, 2014, 2015 and 2016, respectively.</t>
  </si>
  <si>
    <t>Goodwill and Other Intangible Assets</t>
  </si>
  <si>
    <t>Goodwill and Other Intangible Assets [Abstract]</t>
  </si>
  <si>
    <t xml:space="preserve">5. Goodwill and Other Intangible Assets Goodwill and other intangible assets consist of the following (U.S. dollars in thousands): Carrying Amount at December 31, Goodwill and indefinite life intangible assets: 2015 2016 Goodwill $ 112,446 $ 114,954 Trademarks and trade names 24,599 24,599 Other indefinite lived intangibles — 3,763 $ 137,045 $ 143,316 December 31, 2015 December 31, 2016 Finite life intangible assets: Gross Carrying Amount Accumulated Amortization Gross Carrying Amount Accumulated Amortization Weighted-average Amortization Period Scanner technology $ 46,482 $ 33,590 $ 46,482 $ 36,624 18 years Developed technology 22,500 17,558 22,500 18,383 20 years Distributor network 11,598 11,096 11,598 11,598 15 years Trademarks 2,409 879 2,592 1,011 15 years Other 45,315 22,771 46,219 26,584 8 years $ 128,304 $ 85,894 $ 129,391 $ 94,200 15 years Amortization of finite-life intangible assets totaled $8.4 million, $8.6 million and $8.4 million for the years ended December 31, 2014, 2015 and 2016, respectively. In the year ended December 31, 2015, the Company wrote-off approximately $12.0 million of fully amortized intangible assets. The estimated annual amortization expense for each of the five succeeding fiscal years are as follows (U.S. dollars in thousands): Year Ending December 31, 2017 $ 8,460 2018 8,650 2019 8,480 2020 4,160 2021 2,730 </t>
  </si>
  <si>
    <t>Other Assets</t>
  </si>
  <si>
    <t>Other Assets [Abstract]</t>
  </si>
  <si>
    <t xml:space="preserve">6. Other Assets Other assets consist of the following (U.S. dollars in thousands): December 31, 2015 2016 Deferred taxes $ 40,373 $ 35,752 Deposits for noncancelable operating leases 39,016 38,858 Deposit for customs assessment 35,424 — Cash surrender value for life insurance policies 27,292 32,286 Other 23,354 29,573 $ 165,459 $ 136,469 </t>
  </si>
  <si>
    <t>Accrued Expenses</t>
  </si>
  <si>
    <t>Accrued Expenses [Abstract]</t>
  </si>
  <si>
    <t xml:space="preserve">7. Accrued Expenses Accrued expenses consist of the following (U.S. dollars in thousands): December 31, 2015 2016 Accrued sales force commissions and other payments $ 166,273 $ 126,153 Accrued other taxes 35,922 31,748 Accrued payroll and other employee expenses 24,390 25,412 Accrued payable to vendors 40,914 28,456 Accrued royalties 9,701 4,767 Sales return reserve 7,752 6,125 Deferred revenue 6,644 13,494 Other 19,320 38,868 $ 310,916 $ 275,023 </t>
  </si>
  <si>
    <t>Other Liabilities</t>
  </si>
  <si>
    <t>Other Liabilities [Abstract]</t>
  </si>
  <si>
    <t xml:space="preserve">8. Other Liabilities Other liabilities consist of the following (U.S. dollars in thousands): December 31, 2015 2016 Deferred tax liabilities $ 16,177 $ 643 Reserve for other tax liabilities 9,463 6,264 Reserve for customs assessment 3,600 — Liability for deferred compensation plan 33,456 36,730 Pension plan benefits reserve 4,859 5,631 Build to suit – financing obligation 10,238 9,543 Deferred rent and deferred tenant incentives 6,336 5,952 Asset retirement obligation 4,682 5,682 Other 2,069 6,354 $ 90,880 $ 76,799 </t>
  </si>
  <si>
    <t>Long-Term Debt</t>
  </si>
  <si>
    <t>Long-Term Debt [Abstract]</t>
  </si>
  <si>
    <t>9. Long-Term Debt Credit Agreement On October 9, 2014, the Company entered into a Credit Agreement (the "Credit Agreement") with various financial institutions, and Bank of America, N.A. as administrative agent. The Credit Agreement provides for a $127.5 million term loan facility, a 6.6 billion Japanese yen term loan facility and a $187.5 million revolving credit facility, each with a term of five years. On October 10, 2014, the Company drew the full amount of the term loan facilities, and as of December 31, 2015 and 2016, the Company had an outstanding balance of $47.5 million on the revolving credit facility. Any additional amounts drawn under the revolving credit facility will bear interest at rates that will be determined in accordance with the Credit Agreement. The Credit Agreement requires that the Company maintains a consolidated leverage ratio not exceeding 2.25 to 1.00 and a consolidated interest coverage ratio of no less than 3.00 to 1.00. The Company believes these covenants provide it with greater flexibility to pay dividends and repurchase stock. The Company is in compliance with its debt covenants. Convertible Note On June 16, 2016, the Company issued $210.0 million of convertible senior notes (the "Convertible Notes") in a private offering to a Chinese investor (the "Holder"). The Convertible Notes are senior unsecured obligations which will rank equal in right of payment to all senior unsecured indebtedness of the Company, and will rank senior in right of payment to any indebtedness that is contractually subordinated to the Convertible Notes. Interest on the Convertible Notes is payable semiannually in arrears on June 15 and December 15 of each year, beginning on December 15, 2016 at a rate of 4.75% per annum. The Convertible Notes mature on June 15, 2020, unless repurchased or converted prior to maturity. Prior to the stated maturity date, the Company may, at its option, redeem all or part of the Convertible Notes at a price equal to 100% of the principal amount thereof, plus accrued and unpaid interest, if any, provided that its common stock share price is equal to or exceeds 180% of the applicable conversion price for 20 or more trading days (including the final three trading days) in the 30 consecutive trading days prior to the Company's exercise of such redemption right. The Holder of the Convertible Notes may, at its option, cause the Company to repurchase all of such Holder's Convertible Notes or any portion thereof that is equal to $1,000 in principal amount or multiples of $1,000 upon a change in control or a termination of trading of the Company's common stock, as those terms are defined in the indenture governing the Convertible Notes. In addition, each holder of the Convertible Notes shall have the right, at such holder's option, to convert all or any portion thereof that is equal to $1,000 in principal amount or multiples of $1,000 at any time beginning six calendar months following June 16, 2016, at the then-applicable conversion rate. Upon conversion by the Holder, the Convertible Notes will be settled in cash with respect to principal and any accrued and unpaid interest to such date and in the Company's common shares with respect to any additional amounts, based on the applicable conversion rate at such time. The Convertible Notes had an initial conversion rate of 21.5054 common shares per $1,000 principal amount of the Convertible Notes (which is equal to an initial conversion price of approximately $46.50 per common share). Throughout the term of the Convertible Notes, the conversion rate may be adjusted upon the occurrence of certain specified events. Of the $210.0 million in proceeds received from the issuance of the Convertible Notes, $199.1 million was allocated to long-term debt (the "Liability Component") and $10.9 million was allocated to additional paid-in-capital (the "Equity Component") within the Company's consolidated balance sheet. The Liability Component was calculated by measuring the fair value of a similar debt instrument that does not have an associated conversion feature. The amount allocated to the Equity Component, which represents the conversion option, was calculated by deducting the fair value of the Liability Component from the par value of the Convertible Notes. The Company determined that the conversion option does not require separate accounting treatment as a derivative instrument because it is both indexed to the Company's own stock and would be classified in stockholders' equity if freestanding. The Equity Component will not be remeasured as long as it continues to meet the conditions for equity classification. The excess of the principal amount of the Liability Component over its carrying amount (the "Debt Discount") will be amortized to interest expense over the term of the Convertible Notes. As a result, the Liability Component will be accreted up to the Convertible Notes' $210.0 million face value, resulting in additional non-cash interest expense being recognized within the Company's consolidated statement of income. The effective interest rate on the Convertible Notes is approximately 7.1% per annum. The net carrying amount of the Liability Component is as follows (U.S. dollars in thousands): December 31, 2016 Principal $ 210,000 Unamortized debt discount (conversion option) (9,622 ) Total long-term debt, net 200,378 Unamortized debt discount (issuance costs) (5,506 ) Net carrying amount $ 194,872 The net carrying amount of the Liability Component was recorded to long-term debt within the Company's consolidated balance sheet. The Company incurred approximately $6.6 million of issuance costs related to the issuance of the Convertible Notes. Of the $6.6 million in issuance costs incurred, $6.3 million and $0.3 million were recorded to deferred financing cost and additional paid-in capital, respectively, in proportion to the allocation of the proceeds of the Convertible Notes. The $6.3 million recorded to deferred financing cost on the Company's consolidated balance sheet as a reduction of long-term debt is being amortized over the contractual term of the Convertible Notes using the effective interest method. During the year ended December 31, 2016, the Company recognized $7.5 million in interest expense related to the Convertible Notes, which included $5.4 million of contractual interest and $2.1 million in amortization of debt issuance costs and in amortization of the Debt Discount. The following table summarizes the Company's debt facilities as of December 31, 2015 and 2016: Facility or Arrangement Original Principal Amount Balance as of December 31, 2015 Balance as of December 31, 2016 (1)(2) Interest Rate Repayment terms Credit Agreement term loan facility: U.S. dollar denominated: $127.5 million $118.7 million $108.4 million Variable 30 day: 3.52% One half of the principal amount payable in increasing quarterly installments over a five-year period beginning on December 31, 2014, with the remainder payable at the end of the five-year term. Japanese yen denominated: 6.6 billion yen 6.1 billion yen ($51.1 million as of December 31, 2015) 5.6 billion yen ($47.9 million as of December 31, 2016) Variable 30 day: 2.75% One half of the principal amount payable in increasing quarterly installments over a five-year period beginning on December 31, 2014, with the remainder payable at the end of the five-year term. Credit Agreement revolving credit facility: $47.5 million $47.5 million Variable 30 day: 3.52% Revolving line of credit expires October 2019. Korean subsidiary loan: $20.0 million $20.0 million $10.0 million 1.12% Remaining balance payable on March 16, 2018. Japan subsidiary loan: 2.0 billion yen 2.0 billion yen ($16.6 million as of December 31, 2015) 1.3 billion yen ($11.4 million as of December 31, 2016) 0.66% Payable in semi-annual installments over three years that began on January 31, 2016. Convertible note $210.0 million — $210.0 million 4.75% Principal amount payable on June 15, 2020. (1) As of December 31, 2016, the current portion of the Company's debt (i.e. becoming due in the next 12 months) included $13.5 million of the balance of its U.S. dollar denominated debt under the Credit Agreement facility, $6.0 million of the balance of its Japanese yen-denominated debt under the Credit Agreement facility, $10.0 million of the Korea subsidiary loan and $5.7 million of the Japan subsidiary loan. The Company has classified the $47.5 million borrowed under the revolving line of credit and the $10.0 million of the Korea subsidiary loan as short term because it is the Company's intention to use the line of credit to borrow and pay back funds over short periods of time as well as pay off the Korea subsidiary loan in 2017. (2) The carrying value of the debt reflects the amounts stated in the above table less a debt discount of $12.8 million and debt issuance costs of $5.5 million (consisting of $15.1 million related to the Convertible Note and $3.2 million related to the credit agreement), which is not reflected in this table. Interest expense relating to debt totaled $5.7 million, $7.9 million and $15.6 million for the years ended December 31, 2014, 2015 and 2016, respectively. Maturities of all long-term debt at December 31, 2016, based on the year-end exchange rate, are as follows (U.S. dollars in thousands): Year Ending December 31, 2017 $ 82,727 2018 29,840 2019 112,611 2020 210,000 2021 ─ Thereafter ─ Total (1) $ 435,178 (1) The carrying value of the debt reflects the amounts stated in the above table less a debt discount of $18.3 million, which is not reflected in this table.</t>
  </si>
  <si>
    <t>Lease and Financing Obligations</t>
  </si>
  <si>
    <t>Lease and Financing Obligations [Abstract]</t>
  </si>
  <si>
    <t>10. Lease and Financing Obligations In 2014, the Company's subsidiary in South Korea entered into a lease agreement (the "Lease") with a third-party landlord for a new regional headquarters. As part of the Lease, the landlord agreed to renovate an existing building (the "Existing Building") and construct a new building (the "New Building") adjacent to the Existing Building. The Lease provided that when such renovations and construction were completed, the Company and the landlord would enter into a new lease agreement (the "New Lease") for the Existing Building and the New Building. In April 2015, the Company and the landlord entered into the New Lease on terms generally consistent with the 2014 lease. The New Lease term is for the period May 1, 2015 through April 30, 2025, with an option to extend the agreement for 10 years. The Company accounts for its lease of the Existing Building as an operating lease. As an inducement to enter into the Lease, the landlord agreed to make certain improvements on behalf of the Company to the Existing Building. The improvements have been accounted for by the Company as a tenant incentive. The Company has concluded that it is the deemed owner (for accounting purposes only) of the New Building during the construction period under build-to-suit lease accounting. Construction of the New Building began in June 2014 and was completed in June 2015. During the construction period, the Company recorded estimated project construction costs as a construction in progress asset in "Property and equipment, net" and a corresponding long-term liability in "Other liabilities," respectively, in its consolidated balance sheets. In addition, the amounts that the Company has paid or incurred for normal tenant improvements were also recorded to the construction-in-progress asset. At the end of the construction period in June 2015, the Company concluded that the New Lease of the New Building did not meet "sale-leaseback" criteria; therefore, the asset and obligation recognized during construction will remain recorded in the Company's consolidated balance sheets. As of December 31, 2015, the completed building and normal tenant improvements under the lease have been reclassified from construction in progress to buildings and leasehold improvements, respectively. The Company accounts for the New Lease of the New Building as a financing with the associated lease payments allocated between the New Building and the underlying parcel of land on a relative fair value basis. Rent expense attributed to the underlying parcel of land, and representing the imputed cost to lease the land, is accounted for on a straight-line basis as the land element is an operating lease. Lease payments attributed to the New Building are allocated between principal and interest expense using the effective interest method. The principal portion of the lease payment attributed to the New Building is reflected as a principal reduction of the financing obligation. In addition, the asset, which represents the total estimated cost of construction of the New Building at the end of the construction period, is being depreciated over the initial ten-year term of the New Lease to its expected residual value. At the conclusion of the New Lease, the Company will de-recognize both the net book value of the asset and the unamortized portion of the financing obligation. The amount of asset depreciation and financing obligation amortization is structured at the outset such that the remaining residual book value of the asset is equal to the remaining financing obligation at the end of the lease term. As of December 31, 2015, the Company had recognized $19.9 million as the value of the New Building offset by accumulated depreciation of $0.3 million and a financing obligation in the amount of $10.6 million, net of a $9.3 million deposit paid directly to the landlord, as part of Other liabilities in its consolidated balance sheet. As of December 31, 2016, the Company had recognized $18.9 million as the value of the New Building offset by accumulated depreciation of $0.8 million and a financing obligation of $10.0 million, net of a $9.1 million deposit paid directly to the landlord, as part of other liabilities in its consolidated balance sheet. As of December 31, 2015, the tenant incentive asset and deferred tenant incentive liability associated with the Existing Building totaled $5.6 million and $5.1 million, respectively. As of December 31, 2016, the tenant incentive asset and deferred tenant incentive liability associated with the Existing Building totaled $4.9 million and $4.5 million, respectively. In addition to the lease arrangements described above, the Company leases office space and computer hardware under noncancelable long-term operating leases. Most leases include renewal options of at least three years. Minimum future operating leases and financing obligations at December 31, 2016 are as follows (U.S. dollars in thousands): Year Ending December 31, Operating Leases Financing Obligations 2017 $ 36,180 $ 631 2018 30,001 650 2019 21,310 670 2020 11,602 690 2021 5,997 698 Thereafter 15,127 2,502 Total minimum lease payments $ 120,217 $ 5,841 Rent expense for operating leases totaled $52.3 million, $52.4 million, and $48.2 million for the years ended December 31, 2014, 2015 and 2016, respectively. Interest expense associated with the financing obligations was zero, $0.1 million and $0.2 million for the years ended December 31, 2014, 2015 and 2016, respectively</t>
  </si>
  <si>
    <t>Capital Stock</t>
  </si>
  <si>
    <t>Capital Stock [Abstract]</t>
  </si>
  <si>
    <t>11. Capital Stock The Company's authorized capital stock consists of 25 million shares of preferred stock, par value $.001 per share, 500 million shares of Class A common stock, par value $.001 per share, and 100 million shares of Class B common stock, par value $.001 per share. The shares of Class A common stock and Class B common stock are identical in all respects, except for voting rights and certain conversion rights and transfer restrictions, as follows: (1) each share of Class A common stock entitles the holder to one vote on matters submitted to a vote of the Company's stockholders and each share of Class B common stock entitles the holder to ten votes on each such matter; (2) stock dividends of Class A common stock may be paid only to holders of Class A common stock and stock dividends of Class B common stock may be paid only to holders of Class B common stock; (3) if a holder of Class B common stock transfers such shares to a person other than a permitted transferee, as defined in the Company's Certificate of Incorporation, such shares will be converted automatically into shares of Class A common stock; and (4) Class A common stock has no conversion rights; however, each share of Class B common stock is convertible into one share of Class A common stock, in whole or in part, at any time at the option of the holder. All outstanding Class B shares have been converted to Class A shares. As of December 31, 2015 and 2016, there were no preferred or Class B common shares outstanding. Weighted-average common shares outstanding The following is a reconciliation of the weighted-average common shares outstanding for purposes of computing basic and diluted net income per share (in thousands): Year Ended December 31, 2014 2015 2016 Basic weighted-average common shares outstanding 59,073 57,997 55,412 Effect of dilutive securities: Stock awards and options 1,814 1,060 683 Convertible note — — 2 Diluted weighted-average common shares outstanding 60,887 59,057 56,097 For the years ended December 31, 2014, 2015 and 2016, other stock options totaling 2.7 million, 1.8 million and 2.0 million, respectively, were excluded from the calculation of diluted earnings per share because they were anti-dilutive. The convertible note has a dilutive impact on EPS when the average market price of the Company's common stock for a given period exceeds the initial conversion price. See Note 9 for discussion of initial conversion price and conversion rate. Repurchases of common stock In 1998, the Company's board of directors approved a stock repurchase plan authorizing the Company to repurchase $10.0 million of its outstanding shares of Class A common stock on the open market or in private transactions. The Company's board from time to time increased the amount authorized under the 1998 stock repurchase plan, including an increase of $400.0 million announced in August 2013. In October 2015, the Company's board terminated the 1998 stock repurchase plan and approved a new repurchase plan with an initial authorization amount of $500.0 million. The repurchases are used primarily for strategic initiatives and to offset dilution from the Company's equity incentive plans and from conversion of the Convertible Notes. During the years ended December 31, 2014, 2015 and 2016, the Company repurchased 0.8 million, 3.8 million and 4.5 million shares of Class A common stock for an aggregate price of $45.7 million, $164.1 million and $247.2 million, respectively. At December 31, 2016, $199.7 million was available for repurchases under the 2015 stock repurchase plan.</t>
  </si>
  <si>
    <t>Stock-Based Compensation</t>
  </si>
  <si>
    <t>Stock-Based Compensation [Abstract]</t>
  </si>
  <si>
    <t>12. Stock–Based Compensation At December 31, 2016, the Company had the following stock-based employee compensation plans: Equity Incentive Plans In April 2010, the Company's Board of Directors approved the Nu Skin Enterprises, Inc. 2010 Omnibus Incentive Plan (the "2010 Omnibus Incentive Plan"). This plan was approved by the Company's stockholders at the Company's 2010 Annual Meeting of Stockholders held in May 2010. The 2010 Omnibus Incentive Plan provides for granting of a variety of equity based awards including stock options, stock appreciation rights, restricted stock, restricted stock units, other share based awards, performance cash, performance shares and performance units to executives, other employees, independent consultants and directors of the Company and its subsidiaries. Options granted under the 2010 Omnibus Incentive Plan are generally non-qualified stock options, but the 2010 Omnibus Incentive Plan permits some stock options granted to qualify as "incentive stock options" under the U.S. Internal Revenue Code. The exercise price of a stock option generally is equal to the fair market value of the Company's common stock on the stock option grant date. The contractual term of a stock option granted under the 2010 Omnibus Incentive Plan is seven years. Currently, all shares issued upon the exercise of stock options are from the Company's treasury shares. Subject to certain adjustments, 7.0 million shares were authorized for issuance under the 2010 Omnibus Incentive Plan. On June 3, 2013, the Company's stockholders approved an Amended and Restated 2010 Omnibus Incentive Plan, which among other things increased the number of shares available for awards by 3.2 million shares. On May 24, 2016, the Company's stockholders approved a Second Amended and Restated 2010 Omnibus Incentive Plan, which among other things increased the number of shares available for awards by 3.8 million shares. In July 2013, the compensation committee of the board of directors approved the grant of performance stock options to certain key employees under the Amended and Restated 2010 Omnibus Incentive Plan. Vesting for the options is performance based, with the options vesting in four installments if the Company's earnings per share equal or exceed the four established performance levels, measured in terms of diluted earnings per share. One fourth of the options will vest upon earnings per share meeting or exceeding the first performance level, one fourth of the options will vest upon earnings per share meeting or exceeding the second performance level, one fourth of the options will vest upon earnings per share meeting or exceeding the third performance level and one fourth of the options will vest upon earnings per share meeting or exceeding the fourth performance level. The unvested options will terminate upon the Company's failure to meet certain performance thresholds for each of years 2013 through 2019. In addition, all unvested options will terminate on March 30, 2020. The Company records an expense each period for the estimated amount of expense associated with the Company's projected achievement of the performance based targets. The Company recognized $5.2 million of expense, $6.4 million of income and $7.5 million of income related to these awards in 2014, 2015 and 2016, respectively. The amounts in 2014, 2015 and 2016 reflect the reversal of stock compensation for awards no longer expected to vest. The Company has also issued other performance-based awards to a limited number of participants that similarly vest, or become eligible for vesting, upon achievement of various performance targets. The fair value of stock option awards was estimated using the Black-Scholes option-pricing model with the following assumptions and weighted-average fair values as follows: December 31, Stock Options 2014 2015 2016 Weighted average grant date fair value of grants $ 23.01 $ 16.26 $ 12.59 Risk-free interest rate (1) 1.7% 1.7% 1.4% Dividend yield (2) 1.9% 2.1% 2.3% Expected volatility (3) 45.4% 46.8% 47.9% Expected life in months (4) 62 months 65 months 68 months (1) The risk-free interest rate is based upon the rate on a zero coupon U.S. Treasury bill, for periods within the contractual life of the option, in effect at the time of the grant. (2) The dividend yield is based on the average of historical stock prices and actual dividends paid. (3) Expected volatility is based on the historical volatility of the Company's stock price, over a period similar to the expected life of the option. (4) The expected term of the option is based on the historical employee exercise behavior, the vesting terms of the respective option, and a contractual life of either seven or ten years. Options under the plans as of December 31, 2016 and changes during the year ended December 31, 2016 were as follows: Shares (in thousands) Weighted-average Exercise Price Weighted- average Remaining Contractual Term (in years) Aggregate Intrinsic Value (in thousands) Options activity – service based Outstanding at December 31, 2015 1,469.7 $ 32.85 Granted 1,465.9 34.59 Exercised (660.2 ) 11.56 Forfeited/cancelled/expired (68.4 ) 47.27 Outstanding at December 31, 2016 2,207.0 39.93 5.07 27,021 Exercisable at December 31, 2016 650.1 48.95 2.46 6,381 Options activity – performance based Outstanding at December 31, 2015 3,598.7 $ 61.10 Granted 739.1 34.24 Exercised (385.7 ) 30.47 Forfeited/cancelled/expired (226.2 ) 72.74 Outstanding at December 31, 2016 3,725.9 58.23 3.45 24,970 Exercisable at December 31, 2016 900.5 31.67 0.96 14,760 Options activity – all options Outstanding at December 31, 2015 5,068.4 $ 52.91 Granted 2,205.0 34.48 Exercised (1,045.9 ) 18.54 Forfeited/cancelled/expired (294.6 ) 66.82 Outstanding at December 31, 2016 5,932.9 51.42 4.05 51,991 Exercisable at December 31, 2016 1,550.6 38.91 1.59 21,141 The aggregate intrinsic value in the table above represents the total pretax intrinsic value (the difference between the Company's closing stock price on the last trading day of the respective years and the exercise price, multiplied by the number of in-the-money options) that would have been received by the option holders had all option holders exercised their options on December 31, 2016. This amount varies based on the fair market value of the Company's stock. The total fair value of options vested was $4.2 million of expense, $2.8 million of income and $1.0 million of income, net of tax, for the years ended December 31, 2014, 2015 and 2016, respectively. Cash proceeds, tax benefits and intrinsic value related to total stock options exercised during 2014, 2015 and 2016, were as follows (U.S. dollars in thousands): December 31, 2014 2015 2016 Cash proceeds from stock options exercised $ 11,042 $ 13,041 $ 15,707 Tax benefit realized for stock options exercised 11,947 4,451 3,840 Intrinsic value of stock options exercised 17,159 12,085 30,587 Nonvested restricted stock awards as of December 31, 2016 and changes during the year ended December 31, 2016 were as follows: Number of Shares (in thousands) Weighted-average Grant Date Fair Value Nonvested at December 31, 2015 662.2 $ 60.87 Granted 220.9 39.62 Vested (210.3 ) 58.20 Forfeited (76.4 ) 63.34 Nonvested at December 31, 2016 596.4 53.62 The Company recognizes stock-based compensation on a straight-line basis, except for performance based awards for which expense is recognized using a graded-attribution method if the results are materially different than the straight-line method. As of December 31, 2016, there was $16.8 million of unrecognized stock-based compensation expense related to nonvested restricted stock awards. That cost is expected to be recognized over a weighted-average period of 2.2 years. As of December 31, 2016, there was $18.8 million of unrecognized stock-based compensation expense related to nonvested stock option awards. That cost is expected to be recognized over a weighted-average period of 2.7 years.</t>
  </si>
  <si>
    <t>Fair Value</t>
  </si>
  <si>
    <t>Fair Value [Abstract]</t>
  </si>
  <si>
    <t xml:space="preserve">13. Fair Value The carrying value of financial instruments including cash and cash equivalents, accounts receivable and accounts payable approximate fair values due to the short-term nature of these instruments. The Company's current investments as of December 31, 2016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The Company has classified these instruments as Level 2 in the fair value hierarchy. Fair value estimates are made at a specific point in time, based on relevant market information. The following tables present the fair value hierarchy for those assets and liabilities measured at fair value on a recurring basis (U.S. dollars in thousands): Fair Value at December 31, 2015 Level 1 Level 2 Level 3 Total Financial assets (liabilities): Cash equivalents and current investments $ 47,121 $ ─ $ ─ $ 47,121 Forward contracts ─ 485 ─ 485 Life insurance contracts ─ ─ 27,292 27,292 Total $ 47,121 $ 485 $ 27,292 $ 74,898 Fair Value at December 31, 2016 Level 1 Level 2 Level 3 Total Financial assets (liabilities): Cash equivalents and current investments $ 50,307 $ ─ $ ─ $ 50,307 Other long term assets 2,782 ─ ─ 2,782 Forward contracts ─ 1,371 ─ 1,371 Life insurance contracts ─ ─ 32,286 32,286 Total $ 53,089 $ 1,371 $ 32,286 $ 86,746 The following methods and assumptions were used to determine the fair value of each class of assets and liabilities recorded at fair value in the consolidated balance sheets: Cash equivalents and current investments: Forward contracts: Life insurance contracts: The following table provides a summary of changes in fair value of the Company's Level 3 marketable securities (U.S. dollars in thousands): Life Insurance Contracts 2015 2016 Beginning balance at January 1 $ 26,280 $ 27,292 Actual return on plan assets: Relating to assets still held at the reporting date (1,597 ) 2,196 Purchases and issuances 3,025 3,051 Sales and settlements (416 ) (252 ) Transfers into Level 3 ─ ─ Ending balance at December 31 $ 27,292 $ 32,287 </t>
  </si>
  <si>
    <t>Income Taxes</t>
  </si>
  <si>
    <t>Income Taxes [Abstract]</t>
  </si>
  <si>
    <t>14. Income Taxes Consolidated income before provision for income taxes consists of the following for the years ended December 31, 2014, 2015 and 2016 (U.S. dollars in thousands): 2014 2015 2016 U.S. $ 184,476 $ 134,473 $ (19,119 ) Foreign 114,031 77,486 231,958 Total $ 298,507 $ 211,959 $ 212,839 The provision for current and deferred taxes for the years ended December 31, 2014, 2015 and 2016 consists of the following (U.S. dollars in thousands): 2014 2015 2016 Current Federal $ 37,402 $ 6,328 $ ─ State 2,095 1,483 (718 ) Foreign 48,904 50,403 70,652 88,401 58,214 69,934 Deferred Federal (380 ) 16,556 (27,171 ) State 444 (674 ) 1,104 Foreign 20,866 4,817 25,886 20,930 20,699 (181 ) Provision for income taxes $ 109,331 $ 78,913 $ 69,753 The Company's foreign taxes paid are high relative to foreign operating income and the Company's U.S. taxes paid are low relative to U.S. operating income due largely to the flow of funds among the Company's Subsidiaries around the world. As payments for services, management fees, license arrangements and royalties are made from the Company's foreign affiliates to other company affiliates or its corporate headquarters, these payments often incur withholding and other forms of tax that are generally creditable for U.S. tax purposes. Therefore, these payments lead to increased foreign effective tax rates and lower U.S. effective tax rates. Variations occur in the Company's foreign and U.S. effective tax rates from year to year depending on several factors. These factors include the impact of global transfer prices, the timing and level of remittances from foreign affiliates, profits and losses in various markets, the valuation of deferred tax assets or liabilities, or changes in tax laws, regulations, accounting principles, or interpretations thereof. The principal components of deferred taxes are as follows (U.S. dollars in thousands): Year Ended December 31, 2015 2016 Deferred tax assets: Inventory differences $ 5,222 $ 2,521 Foreign tax credit and other foreign benefits 86,729 145,169 Stock-based compensation 13,842 11,470 Accrued expenses not deductible until paid 46,597 32,796 Foreign currency exchange 8,976 4,826 Net operating losses 10,994 9,584 Capitalized research and development 1,632 358 Exchange gains and losses 55,643 ─ Other 964 1,063 Gross deferred tax assets 230,599 207,787 Deferred tax liabilities: Foreign currency exchange ─ 105 Intangibles step-up 13,607 12,107 Overhead allocation to inventory 5,101 4,820 Amortization of intangibles 18,733 19,091 Foreign outside basis in controlled foreign corporation 84,434 106,846 Other 35,257 20,572 Gross deferred tax liabilities 157,132 163,541 Valuation allowance (49,271 ) (9,137 ) Deferred taxes, net $ 24,196 $ 35,109 At December 31, 2016, the Company had foreign operating loss carryforwards of $31.3 million for tax purposes, which will be available to offset future taxable income. If not used, $9.8 million of carryforwards will expire between 2017 and 2026, while $21.5 million do not expire. A valuation allowance has been placed on foreign operating loss carryforwards of $29.8 million. In addition, the company had foreign tax credit carryforwards of $55.7 million which will expire between 2025 and 2026. The Company uses the tax law ordering approach when determining when excess tax benefits have been realized. The valuation allowance primarily represents amounts for foreign operating loss carryforwards and unrealized foreign exchange losses for which it is more likely than not some portion or all of the deferred tax asset will not be realized. In making such determination, the Company considers all available positive and negative evidence, including future reversals of existing taxable temporary difference, projected future taxable income, tax planning strategies and recent financial operations. When the Company determines that there is sufficient taxable income to utilize the net operating losses, the valuation will be released which would reduce the provision for income taxes. The deferred tax asset valuation adjustments for the years ended December 31, 2014, 2015 and 2016 are as follows (U.S. dollars in thousands): Year Ended December 31, 2014 2015 2016 Balance at the beginning of period $ 10,803 $ 35,999 $ 49,271 Additions charged to cost and expenses 28,687 12,948 692 Decreases (3,546 ) (1) (2,943 ) (1) (40,442 ) (4) Adjustments 55 (2) 3,267 (2) (384 ) (2) Balance at the end of the period $ 35,999 (3) $ 49,271 (3) $ 9,137 (1) Decreases in valuation allowance due to lapse in statute of limitation of the net operating losses carryforward which had no impact to the income statement. (2) Represents the net currency effects of translating valuation allowances at current rates of exchange. (3) The increase was due primarily to the deferred tax assets created by the unrealized loss in Venezuela for which the Company set up a full valuation allowance. (4) Decrease in valuation allowance due to lapse in statute of limitation of the net operating losses carryforward and due to the write off of Venezuelan deferred tax assets, which had no impact to the income statement. The components of deferred taxes, net on a jurisdiction basis are as follows (U.S. dollars in thousands): Year Ended December 31, 2015 2016 Net current deferred tax assets $ ─ $ ─ Net noncurrent deferred tax assets 40,373 35,752 Total net deferred tax assets 40,373 35,752 Net current deferred tax liabilities ─ ─ Net noncurrent deferred tax liabilities 16,177 643 Total net deferred tax liabilities 16,177 643 Deferred taxes, net $ 24,196 $ 35,109 The Company is subject to regular audits by federal, state and foreign tax authorities. These audits may result in proposed assessments that may result in additional tax liabilities. The actual tax rate for the years ended December 31, 2014, 2015 and 2016 compared to the statutory U.S. Federal tax rate is as follows: Year Ended December 31, 2014 2015 2016 Income taxes at statutory rate 35.00 % 35.00 % 35.00 % Foreign tax rate differential ─ .92 (1.98 ) Non-deductible expenses 0.12 0.09 0.11 Controlled foreign corporation losses 1.48 1.09 (2.63 ) Section 987 implementation ─ ─ 2.69 Other 0.03 0.13 (0.42 ) 36.63 % 37.23 % 32.77 % The effective tax rate for 2015 was impacted largely due to the lower than anticipated profits in China caused by a charge to inventory. Consequently, a deferred tax asset associated with China could not be recognized, thereby impacting the annual effective tax rate. The year-over-year decrease in the effective tax rate for 2016 was due to a benefit for the deferred tax asset previously not recognized by China in 2015 being recognized in 2016, and other tax benefits being recognized due to ceasing business operations in Venezuela. These benefits were partially offset by a change in tax law that was enacted in December 2016 related to the taxation of foreign currency translation gains or losses arising from qualified business units. The cumulative amount of undistributed earnings of the Company's non-U.S. Subsidiaries held for indefinite reinvestment is approximately $50.0 million, $70.0 million and $70.0 million at December 31, 2014, 2015 and 2016, respectively. If this amount were repatriated to the United States, the amount of incremental taxes would be approximately $7.6 million.</t>
  </si>
  <si>
    <t>Employee Benefit Plan</t>
  </si>
  <si>
    <t>Employee Benefit Plan [Abstract]</t>
  </si>
  <si>
    <t xml:space="preserve">15. Employee Benefit Plan The Company has a 401(k) defined contribution plan which permits participating employees to defer up to a maximum of 100% of their compensation, subject to limitations established by the Internal Revenue Service. Employees age 18 and older are eligible to contribute to the plan starting the first day of employment. After completing at least one day of service, employees are eligible to receive matching contributions from the Company. In 2014, 2015, and 2016 the Company matched employees' base pay up to 4% each year. The Company's matching contributions cliff vest after two years of service. The Company recorded compensation expense of $2.7 million, $2.8 million and $2.8 million for the years ended December 31, 2014, 2015 and 2016, respectively, related to its contributions to the plan. The Company may make additional discretionary contributions to the plan of up to 10% of employees' base pay. The Company's discretionary contributions vest 20% per year for an employee's first five years of service. For the years ended December 31, 2014, 2015 and 2016 the Company did not make any additional discretionary contributions. The Company has a defined benefit pension plan for its employees in Japan. All employees of Nu Skin Japan, after certain years of service, are entitled to pension plan benefits when they terminate employment with Nu Skin Japan. The accrued pension liability was $5.8 million, $4.8 million and $5.6 million as of December 31, 2014, 2015 and 2016, respectively. Although Nu Skin Japan has not specifically funded this obligation, as it is not required to do so, Nu Skin Japan believes it maintains adequate cash balances for this defined benefit pension plan. The Company recorded pension expense of $0.9 million, $0.7 million and $0.9 million for the years ended December 31, 2014, 2015 and 2016, respectively. </t>
  </si>
  <si>
    <t>Executive Deferred Compensation Plan</t>
  </si>
  <si>
    <t>Executive Deferred Compensation Plan [Abstract]</t>
  </si>
  <si>
    <t>16. Executive Deferred Compensation Plan The Company has an executive deferred compensation plan for select management personnel. Under this plan, the Company may make a contribution of up to 10% of a participant's salary. In addition, each participant has the option to defer a portion of their compensation up to a maximum of 80% of their base salary and 100% of their bonuses. Participant contributions are immediately vested. Company contributions vest 50% after ten years of service and 5% each year of service thereafter. In addition, any unvested company contributions will fully vest on the earlier of: (a) the participant attaining 60 years of age; and (b) death or disability. The Company recorded compensation expense of $0.3 million, $2.3 million and $1.5 million for the years ended December 31, 2014, 2015 and 2016, respectively, related to its contributions to the plan. The total long-term deferred compensation liability under the deferred compensation plan was $33.5 million and $36.7 million for the years ended December 31, 2015 and 2016, respectively, related to its contributions to the plan and is included in other long-term liabilities. All benefits under the deferred compensation plan are unsecured obligations of the Company. The Company has contributed assets to a "rabbi trust" for the payment of benefits under the deferred compensation plan. As the assets of the trust are available to satisfy the claims of general creditors if the Company becomes insolvent, the amounts held in the trust are accounted for as an investment on the Company's consolidated balance sheet of $27.3 million and $32.3 million for the years ended December 31, 2015 and 2016, respectively.</t>
  </si>
  <si>
    <t>Derivative Financial Instruments</t>
  </si>
  <si>
    <t>Derivative Financial Instruments [Abstract]</t>
  </si>
  <si>
    <t>17. Derivative Financial Instruments The Company enters into non-designated foreign currency derivatives, primarily comprised of foreign currency forward contracts, for which hedge accounting does not apply. The changes in the fair market value of these non-designated derivatives are included in other income/expense in the Company's consolidated statements of income. The Company uses non-designated foreign currency derivatives to hedge foreign-currency-denominated intercompany transactions and to partially mitigate the impact of foreign-currency fluctuations. The fair value of the non-designated foreign currency derivatives is based on third-party quotes that management considered when determining the fair value. As of December 31, 2016, the Company held non-designated derivative contracts with notional amounts of 11.5 billion South Korean won ($9.5 million) and 500.0 million Japanese yen, 5.8 billion South Korean won and 9.0 million Canadian dollars ($4.2 million, $4.9 million and $6.5 million, respectively) as of December 31, 2015. The fair values of these non-designated derivative contracts were zero and $0.5 million as of December 31, 2015 and 2016, respectively. The contracts held at December 31, 2016 have maturities through March 2017, and accordingly, all gains and losses on non-designated derivative contracts will be recognized in current earnings over the next 3 months. The following table summarizes gains (losses) related to derivative instruments not designated as hedging instruments during the years ended December 31, 2015 and 2016 (U.S. dollars in thousands): Amount of Gain (Loss) Recognized in Income Year Ended December 31, Derivatives not designated as hedging instruments: Location of Gain (Loss) Recognized in Income 2014 2015 2016 Foreign currency contracts Other income (expense) $ — $ 38 $ 39 The Company designates as cash-flow hedges those foreign currency forward contracts it enters to hedge forecasted intercompany transactions that are subject to foreign currency exposures. Changes in the fair value of these forward contracts designated as cash-flow hedges are recorded as a component of accumulated other comprehensive income (loss) within shareholders' equity (deficit), and are recognized in the consolidated statement of income during the period which approximates the time the hedged transaction is settled. As of December 31, 2016, the Company held forward contracts designated as foreign currency cash flow hedges with notional amounts totaling 1.4 billion Japanese yen ($12.0 million), and 1.9 billion Japanese yen and 15.0 million euros ($15.8 million and $16.3 million, respectively) as of December 31, 2015 to hedge forecasted foreign-currency-denominated intercompany transactions. The fair value of these hedges were $0.5 million and $0.9 million as of December 31, 2015 and 2016, respectively. The contracts held at December 31, 2016 have maturities through June 2017, and accordingly, all unrealized gains and losses on foreign currency cash flow hedges included in accumulated other comprehensive loss will be recognized in current earnings over the next 6 months. The following table summarizes gains (losses) related to derivative instruments recorded in other comprehensive income (loss) during the years ended December 31, 2015 and 2016 (U.S. dollars in thousands): Amount of Gain (Loss) Recognized in Other Comprehensive Loss Year Ended December 31, Derivatives designated as hedging instruments: 2014 2015 2016 Foreign currency forward contracts related to intercompany $ 1,578 $ 590 $ (1,423 ) The following table summarizes gains (losses) relating to derivative instruments reclassified from accumulated other comprehensive loss into income during the years ended December 31, 2015 and 2016 (U.S. dollars in thousands): Amount of Gain (Loss) Reclassified from Accumulated Other Comprehensive Loss into Income Year Ended December 31, Derivatives designated as hedging instruments: Location of Gain (Loss) Reclassified from Accumulated Other Comprehensive Loss into Income 2014 2015 2016 Foreign currency forward contracts related to intercompany license fees and product sales hedges Revenue $ 2,725 $ 1,731 $ (1,088 ) Foreign currency forward contracts related to intercompany selling expense hedges Selling expenses $ — $ 397 $ (1,544 ) As of December 31, 2015 and 2016, there were $0.3 million and $0.6 million, respectively, of unrealized gains/(losses) included in accumulated other comprehensive loss related to foreign currency cash flow hedges. The remaining $71.6 million and $84.7 million as of December 31, 2015 and 2016, respectively, in accumulated other comprehensive loss are related to cumulative translation adjustments. The Company assesses hedge effectiveness at least quarterly. During the years ended December 31, 2015 and 2016, all hedges were determined to be effective. The Company reports its derivatives at fair value as either other current assets or accrued expenses within its consolidated balance sheet. See Note 13, "Fair Value".</t>
  </si>
  <si>
    <t>Supplemental Cash Flow Information</t>
  </si>
  <si>
    <t>Supplemental Cash Flow Information [Abstract]</t>
  </si>
  <si>
    <t>18. Supplemental Cash Flow Information Cash paid for interest totaled $5.3 million, $7.0 million and $11.6 million for the years ended December 31, 2014, 2015 and 2016, respectively. Cash paid for income taxes totaled $171.4 million, $49.8 million and $40.9 million for the years ended December 31, 2014, 2015 and 2016, respectively. For the year ended December 31, 2014, the Company had non-cash charges associated with the accounting of its Nu Skin Korea building lease increasing both fixed assets by $19.4 million and long-term liabilities by $16.7 million, and decreasing long-term assets by $2.7 million.</t>
  </si>
  <si>
    <t>Segment Information</t>
  </si>
  <si>
    <t>Segment Information [Abstract]</t>
  </si>
  <si>
    <t xml:space="preserve">19. Segment Information The Company operates in a single operating segment by selling products through a global network of independent distributors that operates in a seamless manner from market to market, except for its operations in Mainland China. In Mainland China, the Company utilizes sales employees, independent direct sellers and independent marketers to distribute its products. Independent direct sellers can sell away from the Company's stores where the Company has obtained a direct selling license to do so. Independent marketers are licensed business owners who are authorized to sell the Company's products either at their own approved premises or through the Company's stores. Selling expenses are the Company's largest expense comprised of sales compensation and incentives paid to its sales force. The Company manages its business primarily by managing its sales force. The Company does not use profitability reports on a regional or divisional basis for making business decisions. However, the Company does report revenue in five geographic regions: Greater China, North Asia, South Asia/Pacific, Americas and EMEA. Revenue generated in each of these regions is set forth below (U.S. dollars in thousands): Year Ended December 31, 2014 2015 2016 Greater China $ 948,523 $ 771,667 $ 794,393 North Asia 782,985 686,555 692,738 South Asia/Pacific 328,388 321,971 296,758 Americas 329,027 329,668 276,590 EMEA 180,572 137,186 147,318 Total $ 2,569,495 $ 2,247,047 $ 2,207,797 Revenue generated by each of the Company's product lines is set forth below (U.S. dollars in thousands): Year Ended December 31, 2014 2015 2016 Nu Skin $ 1,562,595 $ 1,363,539 $ 1,308,135 Pharmanex 1,000,279 877,924 892,738 Other 6,621 5,584 6,924 Total $ 2,569,495 $ 2,247,047 $ 2,207,797 Additional information as to the Company's operations in the most significant geographical areas is set forth below (U.S. dollars in thousands): Year Ended December 31, Revenue: 2014 2015 2016 Mainland China $ 675,082 $ 565,527 $ 610,414 South Korea 467,720 422,341 413,696 Japan 315,265 264,214 279,042 United States 230,767 243,748 201,239 December 31, Long-lived assets: 2015 2016 Mainland China $ 110,839 $ 97,867 South Korea 48,702 41,545 Japan 13,587 11,517 United States 271,057 283,868 </t>
  </si>
  <si>
    <t>Commitments and Contingencies</t>
  </si>
  <si>
    <t>Commitments and Contingencies [Abstract]</t>
  </si>
  <si>
    <t>20.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or results of operations or cash flows. The Company and its Subsidiaries are defendants in litigation, investigations and other proceedings involving various matters. In the opinion of the Company's management, based upon advice of its counsel handling such litigation, investigations and other proceedings, adverse outcomes, if any, will not likely result in a material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Dividends per Share</t>
  </si>
  <si>
    <t>Dividends per Share [Abstract]</t>
  </si>
  <si>
    <t>21. Dividends per Share Quarterly cash dividends for the years ended December 31, 2015 and 2016 totaled $81.2 million and $78.4 million or $0.35 per share in all quarters of 2015 and $0.355 for all quarters of 2016. The board of directors has declared a quarterly cash dividend of $0.36 per share for all classes of common stock to be paid on March 15, 2017 to stockholders of record on February 27, 2017.</t>
  </si>
  <si>
    <t>Other Income (Expense), Net</t>
  </si>
  <si>
    <t>Other Income (Expense), Net [Abstract]</t>
  </si>
  <si>
    <t xml:space="preserve">22. Other Income (Expense), Net Other income (expense), net </t>
  </si>
  <si>
    <t>Cost of Sales</t>
  </si>
  <si>
    <t>Cost of Sales [Abstract]</t>
  </si>
  <si>
    <t>23. Cost of Sales In February 2016, the Tokyo District Court issued its ruling on a dispute between the Company and the customs authorities in Japan. The District Court upheld previous customs assessments related to the importation of several of the Company's products into Japan. As a result of the District Court's decision, the Company recorded a charge of $31.4 million to cost of sales in the first quarter of 2016. This is a non-cash item because the Company was previously required to pay the assessments. This charge represents the full amount that was disputed, including assessments for the period of October 2006 through September 2009 in connection with post-importation audits, as well as the disputed portion of the Company's import duties from October 2009 to the date of the District Court's decision. The Company has appealed this decision to the Tokyo High Court.</t>
  </si>
  <si>
    <t>Acquisition</t>
  </si>
  <si>
    <t>Acquisition [Abstract]</t>
  </si>
  <si>
    <t>24. Acquisition In the first quarter of 2016, the Company purchased 70% of Vertical Eden, LLC, an early-stage company in the warehouse growing market, based in Alpine, Utah, for $3.3 million in cash and contingent consideration valued at $1.5 million. The purchase of Vertical Eden includes specialized technology in remote programming and management of the entire crop growing cycle. As a result of this acquisition, the Company recorded approximately $4.4 million of intangible assets which are being amortized over the useful lives of 3 to 7 years. The Company has also recorded $2.5 million of goodwill. Due to the insignificance of the transaction to the Company's consolidated financial statements, the Company has not separately presented the $2.1 million non-controlling interest related to this acquisition, but has included it in other liabilities and has included the net income (loss) attributable to the non-controlling interest in other income (expense).</t>
  </si>
  <si>
    <t>Summary of Significant Accounting Policies (Policies)</t>
  </si>
  <si>
    <t>Consolidation</t>
  </si>
  <si>
    <t>Consolidation The consolidated financial statements include the accounts of the Company and the Subsidiaries. All significant intercompany accounts and transactions are eliminated in consolidation.</t>
  </si>
  <si>
    <t>Use of estimates</t>
  </si>
  <si>
    <t>Use of estimates The preparation of these financial statements, in conformity with accounting principles generally accepted in the United States of America, required management to make estimates and assumptions that affected the reported amounts of assets and liabilities, and disclosure of contingent assets and liabilities, at the date of the financial statements and the reported amounts of revenue and expenses during the reporting period. Actual results may differ from these estimates.</t>
  </si>
  <si>
    <t>Cash and cash equivalents Cash equivalents are short-term, highly liquid instruments with original maturities of 90 days or less.</t>
  </si>
  <si>
    <t>Inventories</t>
  </si>
  <si>
    <t xml:space="preserve">Inventories Inventories consist primarily of merchandise purchased for resale and are stated at the lower of standard cost or market, using a standard cost method which approximates the first-in, first-out method. The Company had adjustments to its inventory carrying value totaling $20.7 million and $8.0 million as of December 31, 2015 and 2016, respectively. The Company incurred a $37.9 million write-down of estimated surplus inventory primarily in the Greater China region in the third quarter of 2015 due to reduced expectations for future product sales. Inventories consist of the following (U.S. dollars in thousands): December 31, 2015 2016 Raw materials $ 114,193 $ 108,276 Finished goods 151,063 141,660 $ 265,256 $ 249,936 Adjustments to inventories consist of the following (U.S. dollars in thousands): 2014 2015 2016 Beginning balance, adjustments to inventory carrying value $ 5,934 $ 56,034 $ 20,744 Additions 77,379 38,605 24,906 Write-offs (27,279 ) (73,895 ) (37,655 ) Ending balance, adjustments to inventory carrying value $ 56,034 $ 20,744 $ 7,995 </t>
  </si>
  <si>
    <t>Property and equipment</t>
  </si>
  <si>
    <t>Property and equipment 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t>
  </si>
  <si>
    <t>Goodwill and other intangible assets</t>
  </si>
  <si>
    <t>Goodwill and other intangible assets Goodwill is recorded when the cost of acquired businesses exceeds the fair value of the identifiable net assets acquired. Goodwill and intangible assets with indefinite useful lives are not amortized, but are assessed for impairment annually on June 30.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t>
  </si>
  <si>
    <t>Revenue recognition</t>
  </si>
  <si>
    <t>Revenue recognition Revenue is recognized when products are shipped, which is when title and risk of loss pass to the purchaser of the products. A reserve for product returns is accrued based on historical experience totaling $7.8 million and $6.1 million as of December 31, 2015 and 2016, respectively. During the years ended December 31, 2014, 2015 and 2016, the Company recorded sales returns of $83.6 million, $65.6 million and $61.2 million, respectively. The Company generally requires cash or credit card payment at the point of sale. Accounts receivable generally represents amounts due from credit card companies and are generally collected within a few days of the purchase. As such, the Company has determined that no allowance for doubtful accounts is necessary. Amounts received prior to shipment of products and title passage to the purchaser of the products are recorded as deferred revenue. The Company's sales compensation plans generally do not provide rebates or selling discounts for purchasing its products and services. The Company classifies selling discounts and rebates, if any, as a reduction of revenue at the time the sale is recorded. Through the Company's product subscription and loyalty programs, which can vary from market to market, participants who commit to purchases on a monthly basis receive a discount from suggested retail or wholesale prices, as applicable. The Company applies this discount at the time of each purchase and not through a larger discount on the initial purchase. Participants may cancel their commitment at any time, however some markets charge a one-time early cancellation fee. All purchases under these programs are subject to the Company's standard product payment and return policies. In accordance with ASC 605-50, the Company classifies selling discounts and rebates, as a reduction of revenue at the time the sale is recorded.</t>
  </si>
  <si>
    <t>Shipping and handling costs</t>
  </si>
  <si>
    <t>Shipping and handling costs Shipping and handling costs are recorded as cost of sales and are expensed as incurred.</t>
  </si>
  <si>
    <t>Advertising expenses</t>
  </si>
  <si>
    <t>Advertising expenses Advertising costs are expensed as incurred. Advertising expense incurred for the years ended December 31, 2014, 2015 and 2016 totaled $19.6 million, $11.0 million and $15.9 million, respectively.</t>
  </si>
  <si>
    <t>Selling expenses Selling expenses are the Company's most significant expense and are classified as operating expenses. Selling expenses include distributor commissions as well as wages, benefits, bonuses and other labor and unemployment expenses the Company pays to its sales force in Mainland China. In each of the Company's markets, except Mainland China, Sales Leaders can earn "multi-level" compensation under the Company's global sales compensation plan, including commissions for product sales to their consumer groups as well as the product sales made through the sales network they have developed and trained. The Company does not pay commissions on sales materials. Outside of Mainland China, the Company's distributors may make profits by purchasing the products from the Company at a discount and selling them to consumers with a mark-up. The Company does not account for nor pay additional commissions on these mark-ups received by distributors. In many markets, the Company also allows individuals who are not members of its sales force, referred to as "preferred customers," to buy products directly from the Company at a discount. The Company pays commissions on preferred customer purchases to the referring member of its sales force.</t>
  </si>
  <si>
    <t>Research and development</t>
  </si>
  <si>
    <t>Research and development Research and development costs are expensed as incurred and are included in general and administrative expenses in the accompanying consolidated statements of income and totaled $18.9 million, $20.1 million and $24.3 million in 2014, 2015 and 2016, respectively.</t>
  </si>
  <si>
    <t>Deferred tax assets and liabilities</t>
  </si>
  <si>
    <t>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t>
  </si>
  <si>
    <t>Uncertain tax positions</t>
  </si>
  <si>
    <t>Uncertain tax positions The Company files income tax returns in the U.S. federal jurisdiction, and in various state and foreign jurisdictions. The Company is no longer subject to tax examinations from the IRS for all years for which tax returns have been filed before 2011. With a few exceptions, the Company is no longer subject to state and local income tax examination by tax authorities for the years before 2011.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7 and may elect to continue participating in CAP for future tax years; the Company may withdraw from the program at any time. In major foreign jurisdictions, the Company is generally no longer subject to income tax examinations for years before 2010. However, statutes in certain countries may be as long as ten years for transfer pricing related issues. Along with the IRS examination of 2011, the Company is currently under examination in certain foreign jurisdictions; however, the outcomes of those reviews are not yet determinable. A reconciliation of the beginning and ending amount of unrecognized tax benefits included in other liabilities is as follows (U.S. dollars in thousands): 2014 2015 2016 Gross balance at January 1 $ 7,484 $ 5,987 $ 7,772 Increases related to prior year tax positions ─ 1,677 185 Increases related to current year tax positions 2,700 1,119 918 Settlements ─ ─ (3,369 ) Decreases due to lapse of statutes of limitations (4,106 ) (667 ) (252 ) Currency adjustments (91 ) (344 ) 36 Gross balance at December 31 $ 5,987 $ 7,772 $ 5,290 At December 31, 2016, the Company had $5.3 million in unrecognized tax benefits of which $1.0 million, if recognized, would affect the effective tax rate. In comparison, at December 31, 2015, the Company had $7.8 million in unrecognized tax benefits of which $0.9 million, if recognized, would affect the effective tax rate. The Company's unrecognized tax benefits relate to multiple foreign and domestic jurisdictions. There are potential changes in unrecognized tax benefits from the multiple jurisdictions in which the Company operates, as well as the expiration of various statutes of limitation and possible completion of tax examinations; however, the Company does not anticipate that total unrecognized tax benefits will significantly change over the next 12 months. During the years ended December 31, 2014, 2015 and 2016, the Company recognized $0.4 million, $0.4 million and $(0.8) million, respectively in interest and penalties expenses/(benefits). The Company had $1.3 million, $1.7 million and $0.9 million of accrued interest and penalties related to uncertain tax positions at December 31, 2014, 2015 and 2016, respectively. Interest and penalties related to uncertain tax positions are recognized as a component of income tax expense.</t>
  </si>
  <si>
    <t>Net income per share</t>
  </si>
  <si>
    <t>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11).</t>
  </si>
  <si>
    <t>Foreign currency translation</t>
  </si>
  <si>
    <t>Foreign currency translation A significant portion of the Company's business operations occur outside of the United States. The local currency of each of the Company's Subsidiaries is considered its functional currency, except for the Company's subsidiaries in Singapore and Venezuela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and expense in the consolidated financial statements. Net of tax, the accumulated other comprehensive loss related to the foreign currency translation adjustments are $52.6 million (net of tax of $10.8 million), $71.6 million (net of tax of $10.9 million) and $84.7 million (net of tax of $13.4 million), at December 31, 2014, 2015 and 2016, respectively.</t>
  </si>
  <si>
    <t>Classification of Venezuela as a Highly Inflationary Economy and Devaluation of Its Currency</t>
  </si>
  <si>
    <t>Classification of Venezuela as a Highly Inflationary Economy and Devaluation of Its Currency The Company commenced operations in Venezuela in 2007, where it markets a variety of personal care and nutritional products. Total assets in Venezuela as of December 31, 2015 and 2016 are $7.9 million and zero, of which $4.3 million and zero are monetary assets in each year, respectively. The Venezuela subsidiary also had a $33.7 million and zero intercompany balance to its parent company as of December 31, 2015 and 2016, respectively, with respect to charges for inventory, commissions, license fees and service fees. The Company imports all of its products into Venezuela from the United States. Venezuela represents a very small portion of the Company's overall business with sales during 2014, 2015 and 2016 representing approximately 1.0%, 0.2% and 0.1% of the Company's overall revenue, respectively. Since 2010, Venezuela has been considered a highly inflationary economy. A country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which for the Company's Venezuela subsidiary is the U.S. dollar), and transactions denominated in the local currency are remeasured to the functional currency. The remeasurement of bolivars into U.S. dollars creates foreign currency transaction gains or losses, which the Company includes in its consolidated statement of income. The Venezuela subsidiary did not transition to highly inflationary status until the first quarter of 2014. As a result, the Company continued to account for the Venezuela subsidiary as a bolivar functional currency entity, rather than a U.S. dollar functional currency entity. In the first quarter of 2014, the Company began to account for this subsidiary as highly inflationary, and therefore changed the functional currency of the entity to the U.S. dollar. The consolidated statement of income for the year ended December 31, 2014, includes an out-of-period adjustment of $6.3 million to correct this error as it was not deemed to be material to the current or prior period financial statements. During the first quarter of 2014, two new foreign exchange mechanisms ("SICAD I" and "SICAD II") became available in Venezuela. As of March 31, 2014, the Company determined it would be most appropriate for it to utilize the SICAD I rate, which was approximately 10.7 bolivars per U.S. dollar. As a result of the adoption of this rate during the period ended March 31, 2014, the Company recorded a $14.7 million charge in Other Income (Expense) to reflect foreign currency transaction losses on its net monetary assets denominated in bolivar, which is reflected in the year ended December 31, 2014. As of June 30, 2014, the Company determined that it would be most appropriate for it to utilize the SICAD II rate, which was approximately 50 bolivars per U.S. dollar, as the Company had not been successful in getting approval under SICAD I and believed the SICAD II rate better reflected the rate at which the Company would be able to convert bolivars to U.S. dollars. As a result of the adoption of this rate during the three months ended June 30, 2014, the Company recorded an additional $25.3 million charge in Other Income (Expense) to reflect additional foreign currency translation losses on its net monetary assets denominated in bolivar, which is reflected in the year ended December 31, 2014. In the first quarter of 2015, a new foreign exchange mechanism ("SIMADI") was announced, which utilizes a variable exchange rate that was approximately 193 bolivars per U.S. dollar as of March 31, 2015. As a result of this new exchange mechanism, in 2015, the Company recorded charges totaling $10.2 million in other income (expense) to reflect additional foreign currency translation losses on its net monetary assets denominated in bolivars. The current operating environment in Venezuela continues to be challenging, with high inflation in the country, government restrictions on foreign exchange and pricing controls, and the possibility of the government announcing further devaluations to its currency. Currency restrictions enacted by the Venezuelan government have impacted the ability of the Company to exchange foreign currency at the official rate to pay for imported products, license fees, commissions and other service fees. T</t>
  </si>
  <si>
    <t>Fair value of financial instruments</t>
  </si>
  <si>
    <t>Fair value of financial instruments The carrying value of financial instruments including cash and cash equivalents, accounts receivable and accounts payable approximate fair values due to the short-term nature of these instruments. The Company's current investments as of December 31, 2016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As of December 31, 2015 and 2016, the long-term debt fair value is $252.4 million and $497.4 million, respectively. The estimated fair value of the Company's debt is based on interest rates available for debt with similar terms and remaining maturities. The fair value of the Convertible Note is highly dependent upon the Company's stock price at the valuation date. The Company has classified these instruments as Level 2 in the fair value hierarchy.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many financial instruments and certain other items at fair value. The Company has elected not to apply the fair value option to existing eligible items.</t>
  </si>
  <si>
    <t>Stock-based compensation All share-based payments, including grants of stock options and restricted stock units, are required to be recognized in the Company's financial statements based upon their respective grant date fair values. The Black-Scholes option-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the Company's stock options. The fair value of the Company's restricted stock units is based on the closing market price of its stock on the date of grant less the Company's expected dividend yield. The total compensation expense related to equity compensation plans was $17.5 million, $7.4 million and $8.9 million for the years ended December 31, 2014, 2015 and 2016, respectively. In 2014, 2015 and 2016, these amounts reflect the reversal of $4.7 million, $7.6 million and $9.6 million, respectively, for certain performance based awards that were no longer expected to vest. For the years ended December 31, 2014, 2015 and 2016, all stock-based compensation expense was recorded within general and administrative expenses.</t>
  </si>
  <si>
    <t>Reporting comprehensive income</t>
  </si>
  <si>
    <t>Reporting comprehensive income 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t>
  </si>
  <si>
    <t>Accounting for derivative instruments and hedging activities</t>
  </si>
  <si>
    <t xml:space="preserve">Accounting for derivative instruments and hedging activities The Company recognizes all derivatives as either assets or liabilities, with the instruments measured at fair value. Portions of the Company's Japanese yen borrowings prior to its October 2014 refinancing were designated, and were effective as, economic hedges of the net investment in its foreign operations. Accordingly, foreign currency transaction gains or losses due to spot rate fluctuations on these debt instruments were included in foreign currency translation adjustments within other comprehensive income. Included in the cumulative translation adjustment are $1.4 million, zero and zero pretax net gains for the years ended December 31, 2014, 2015 and 2016, respectively, from Japanese yen borrowings. Additionally, the Company's Subsidiaries enter into significant transactions with each other and third parties that may not be denominated in the respective Subsidiaries' functional currencies. The Company regularly monitors its foreign currency risks and seeks to reduce its exposure to fluctuations in foreign exchange rates using foreign currency exchange contracts and through certain intercompany loans of foreign currency. Hedge effectiveness is assessed at inception and throughout the life of the hedge to ensure the hedge qualifies for hedge accounting treatment. Changes in fair value associated with hedge ineffectiveness, if any, are recorded in the results of operations currently. In the event that an anticipated transaction is no longer likely to occur, the Company recognizes the change in fair value of the derivative in its results of operations currently. Changes in the fair value of derivatives are recorded in current earnings or accumulated other comprehensive loss, depending on the intended use of the derivative and its resulting designation. The gains and losses in accumulated other comprehensive loss stemming from these derivatives will be reclassified into earnings in the period during which the hedged forecasted transaction affects earnings. The fair value of the receivable and payable amounts related to these unrealized gains and losses is classified as other current assets and liabilities. The Company does not use such derivative financial instruments for trading or speculative purposes. Gains and losses on certain intercompany loans of foreign currency are recorded as other income and expense in the consolidated statements of income. Recent accounting pronouncements In May 2014, the FASB issued ASU No. 2014-09, Revenue from Contracts with Customers (Topic 606) In August 2014, the FASB issued ASU No. 2014-15, Presentation of Financial Statements — Going Concern (Subtopic 205-40). The purpose of this ASU is to incorporate into U.S. GAAP management's responsibility to evaluate whether there is substantial doubt about an entity's ability to continue as a going concern within one year after the date that the financial statements are issued, and to provide related footnote disclosures. This ASU was effective for the fiscal year ended December 31, 2016 and did not have a significant impact on the Company’s consolidated financial statements or the accompanying disclosures. In April 2015, the FASB issued ASU 2015-03, Interest - Imputation of Interest (Subtopic 835-30): Simplifying the Presentation of Debt Issuance Costs Interest - Imputation of Interest (Subtopic 835-30): Presentation and Subsequent Measurement of Debt Issuance Costs associated with Line-of-Credit Arrangements In July 2015, the FASB issued ASU 2015-11, Inventory (Topic 330): Simplifying the Measurement of Inventory In February 2016, the FASB issued ASU 2016-02, Leases (Subtopic 842) In March 2016, the FASB issued ASU 2016-09, Stock Compensation (Topic 718): Improvements to Employee Share-Based Payment Accounting In the second half of 2016, the FASB issued ASU Nos. 2016-15, Statement of Cash Flows (Topic 230): Classification of Certain Cash Receipts and Cash Payments Statement of Cash Flows (Topic 230): Restricted Cash. </t>
  </si>
  <si>
    <t>Recent accounting pronouncements</t>
  </si>
  <si>
    <t>In January 2017, the FASB issued ASU 2017-01, Business Combinations (Topic 805): Clarifying the Definition of a In January 2017, the FASB issued ASU 2017-04, Intangibles – Goodwill and Other (Topic 350): Simplifying the Test for Goodwill Impairment . This guidance simplifies the required test of goodwill for impairment by eliminating Step 2 from the goodwill impairment test. If a company determines in Step 1 of the goodwill impairment test that the carrying value of goodwill is less than the fair value, an impairment in that amount should be recorded to the income statement, rather than proceeding to Step 2. This ASU is effective for interim and annual impairment tests in fiscal years beginning after December 15, 2019. Early adoption is permitted. The adoption of this guidance is not expected to have a material impact on the Company's consolidated financial statements.</t>
  </si>
  <si>
    <t>Summary of Significant Accounting Policies (Tables)</t>
  </si>
  <si>
    <t xml:space="preserve">Inventories consist of the following (U.S. dollars in thousands): December 31, 2015 2016 Raw materials $ 114,193 $ 108,276 Finished goods 151,063 141,660 $ 265,256 $ 249,936 </t>
  </si>
  <si>
    <t>Adjustments to Inventories</t>
  </si>
  <si>
    <t xml:space="preserve">Adjustments to inventories consist of the following (U.S. dollars in thousands): 2014 2015 2016 Beginning balance, adjustments to inventory carrying value $ 5,934 $ 56,034 $ 20,744 Additions 77,379 38,605 24,906 Write-offs (27,279 ) (73,895 ) (37,655 ) Ending balance, adjustments to inventory carrying value $ 56,034 $ 20,744 $ 7,995 </t>
  </si>
  <si>
    <t>Estimated Useful Lives</t>
  </si>
  <si>
    <t xml:space="preserve">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t>
  </si>
  <si>
    <t>Reconciliation of Unrecognized Tax Benefits</t>
  </si>
  <si>
    <t xml:space="preserve">A reconciliation of the beginning and ending amount of unrecognized tax benefits included in other liabilities is as follows (U.S. dollars in thousands): 2014 2015 2016 Gross balance at January 1 $ 7,484 $ 5,987 $ 7,772 Increases related to prior year tax positions ─ 1,677 185 Increases related to current year tax positions 2,700 1,119 918 Settlements ─ ─ (3,369 ) Decreases due to lapse of statutes of limitations (4,106 ) (667 ) (252 ) Currency adjustments (91 ) (344 ) 36 Gross balance at December 31 $ 5,987 $ 7,772 $ 5,290 </t>
  </si>
  <si>
    <t>Prepaid Expenses and Other (Tables)</t>
  </si>
  <si>
    <t xml:space="preserve">Prepaid expenses and other consist of the following (U.S. dollars in thousands): December 31, 2015 2016 Deferred charges $ 14,940 $ 9,319 Prepaid income taxes 40,407 6,799 Prepaid inventory and import costs 10,573 10,857 Prepaid rent, insurance and other occupancy costs 11,590 13,398 Prepaid promotion and event cost 4,486 4,126 Prepaid other taxes 4,146 4,778 Forward contracts 485 1,371 Deposits 1,513 1,079 Other 13,807 13,349 $ 101,947 $ 65,076 </t>
  </si>
  <si>
    <t>Property and Equipment (Tables)</t>
  </si>
  <si>
    <t>Property and equipment are comprised of the following (U.S. dollars in thousands): December 31, 2015 2016 Land $ 33,610 $ 33,158 Buildings 272,208 266,436 Construction in progress (1) 7,827 31,124 Furniture and fixtures 81,274 82,194 Computers and equipment 141,079 143,014 Leasehold improvements 116,120 109,863 Scanners 11,805 10,578 Vehicles 2,207 2,090 666,130 678,457 Less: accumulated depreciation (211,593 ) (233,725 ) $ 454,537 $ 444,732 (1) Construction in progress includes $0.7 million and $25.8 million as of December 31, 2015 and 2016, respectively, of eligible capitalized internal-use software development costs which will be reclassified to computers and equipment when placed into service.</t>
  </si>
  <si>
    <t>Goodwill and Other Intangible Assets (Tables)</t>
  </si>
  <si>
    <t>Goodwill and Indefinite Life Intangible Assets</t>
  </si>
  <si>
    <t xml:space="preserve">Goodwill and other intangible assets consist of the following (U.S. dollars in thousands): Carrying Amount at December 31, Goodwill and indefinite life intangible assets: 2015 2016 Goodwill $ 112,446 $ 114,954 Trademarks and trade names 24,599 24,599 Other indefinite lived intangibles — 3,763 $ 137,045 $ 143,316 </t>
  </si>
  <si>
    <t>Finite Life Intangible Assets</t>
  </si>
  <si>
    <t xml:space="preserve"> December 31, 2015 December 31, 2016 Finite life intangible assets: Gross Carrying Amount Accumulated Amortization Gross Carrying Amount Accumulated Amortization Weighted-average Amortization Period Scanner technology $ 46,482 $ 33,590 $ 46,482 $ 36,624 18 years Developed technology 22,500 17,558 22,500 18,383 20 years Distributor network 11,598 11,096 11,598 11,598 15 years Trademarks 2,409 879 2,592 1,011 15 years Other 45,315 22,771 46,219 26,584 8 years $ 128,304 $ 85,894 $ 129,391 $ 94,200 15 years</t>
  </si>
  <si>
    <t>Annual Estimated Future Amortization Expense</t>
  </si>
  <si>
    <t xml:space="preserve">The estimated annual amortization expense for each of the five succeeding fiscal years are as follows (U.S. dollars in thousands): Year Ending December 31, 2017 $ 8,460 2018 8,650 2019 8,480 2020 4,160 2021 2,730 </t>
  </si>
  <si>
    <t>Other Assets (Tables)</t>
  </si>
  <si>
    <t xml:space="preserve">Other assets consist of the following (U.S. dollars in thousands): December 31, 2015 2016 Deferred taxes $ 40,373 $ 35,752 Deposits for noncancelable operating leases 39,016 38,858 Deposit for customs assessment 35,424 — Cash surrender value for life insurance policies 27,292 32,286 Other 23,354 29,573 $ 165,459 $ 136,469 </t>
  </si>
  <si>
    <t>Accrued Expenses (Tables)</t>
  </si>
  <si>
    <t xml:space="preserve">Accrued expenses consist of the following (U.S. dollars in thousands): December 31, 2015 2016 Accrued sales force commissions and other payments $ 166,273 $ 126,153 Accrued other taxes 35,922 31,748 Accrued payroll and other employee expenses 24,390 25,412 Accrued payable to vendors 40,914 28,456 Accrued royalties 9,701 4,767 Sales return reserve 7,752 6,125 Deferred revenue 6,644 13,494 Other 19,320 38,868 $ 310,916 $ 275,023 </t>
  </si>
  <si>
    <t>Other Liabilities (Tables)</t>
  </si>
  <si>
    <t xml:space="preserve">Other liabilities consist of the following (U.S. dollars in thousands): December 31, 2015 2016 Deferred tax liabilities $ 16,177 $ 643 Reserve for other tax liabilities 9,463 6,264 Reserve for customs assessment 3,600 — Liability for deferred compensation plan 33,456 36,730 Pension plan benefits reserve 4,859 5,631 Build to suit – financing obligation 10,238 9,543 Deferred rent and deferred tenant incentives 6,336 5,952 Asset retirement obligation 4,682 5,682 Other 2,069 6,354 $ 90,880 $ 76,799 </t>
  </si>
  <si>
    <t>Long-Term Debt (Tables)</t>
  </si>
  <si>
    <t>Convertible Note</t>
  </si>
  <si>
    <t xml:space="preserve">The net carrying amount of the Liability Component is as follows (U.S. dollars in thousands): December 31, 2016 Principal $ 210,000 Unamortized debt discount (conversion option) (9,622 ) Total long-term debt, net 200,378 Unamortized debt discount (issuance costs) (5,506 ) Net carrying amount $ 194,872 </t>
  </si>
  <si>
    <t>Debt Facilities</t>
  </si>
  <si>
    <t>The following table summarizes the Company's debt facilities as of December 31, 2015 and 2016: Facility or Arrangement Original Principal Amount Balance as of December 31, 2015 Balance as of December 31, 2016 (1)(2) Interest Rate Repayment terms Credit Agreement term loan facility: U.S. dollar denominated: $127.5 million $118.7 million $108.4 million Variable 30 day: 3.52% One half of the principal amount payable in increasing quarterly installments over a five-year period beginning on December 31, 2014, with the remainder payable at the end of the five-year term. Japanese yen denominated: 6.6 billion yen 6.1 billion yen ($51.1 million as of December 31, 2015) 5.6 billion yen ($47.9 million as of December 31, 2016) Variable 30 day: 2.75% One half of the principal amount payable in increasing quarterly installments over a five-year period beginning on December 31, 2014, with the remainder payable at the end of the five-year term. Credit Agreement revolving credit facility: $47.5 million $47.5 million Variable 30 day: 3.52% Revolving line of credit expires October 2019. Korean subsidiary loan: $20.0 million $20.0 million $10.0 million 1.12% Remaining balance payable on March 16, 2018. Japan subsidiary loan: 2.0 billion yen 2.0 billion yen ($16.6 million as of December 31, 2015) 1.3 billion yen ($11.4 million as of December 31, 2016) 0.66% Payable in semi-annual installments over three years that began on January 31, 2016. Convertible note $210.0 million — $210.0 million 4.75% Principal amount payable on June 15, 2020. (1) As of December 31, 2016, the current portion of the Company's debt (i.e. becoming due in the next 12 months) included $13.5 million of the balance of its U.S. dollar denominated debt under the Credit Agreement facility, $6.0 million of the balance of its Japanese yen-denominated debt under the Credit Agreement facility, $10.0 million of the Korea subsidiary loan and $5.7 million of the Japan subsidiary loan. The Company has classified the $47.5 million borrowed under the revolving line of credit and the $10.0 million of the Korea subsidiary loan as short term because it is the Company's intention to use the line of credit to borrow and pay back funds over short periods of time as well as pay off the Korea subsidiary loan in 2017. (2) The carrying value of the debt reflects the amounts stated in the above table less a debt discount of $12.8 million and debt issuance costs of $5.5 million (consisting of $15.1 million related to the Convertible Note and $3.2 million related to the credit agreement), which is not reflected in this table.</t>
  </si>
  <si>
    <t>Maturities of Long-Term Debt</t>
  </si>
  <si>
    <t>Maturities of all long-term debt at December 31, 2016, based on the year-end exchange rate, are as follows (U.S. dollars in thousands): Year Ending December 31, 2017 $ 82,727 2018 29,840 2019 112,611 2020 210,000 2021 ─ Thereafter ─ Total (1) $ 435,178 (1) The carrying value of the debt reflects the amounts stated in the above table less a debt discount of $18.3 million, which is not reflected in this table.</t>
  </si>
  <si>
    <t>Lease and Financing Obligations (Tables)</t>
  </si>
  <si>
    <t>Minimum Future Operating Leases and Financing Obligations</t>
  </si>
  <si>
    <t xml:space="preserve">Minimum future operating leases and financing obligations at December 31, 2016 are as follows (U.S. dollars in thousands): Year Ending December 31, Operating Leases Financing Obligations 2017 $ 36,180 $ 631 2018 30,001 650 2019 21,310 670 2020 11,602 690 2021 5,997 698 Thereafter 15,127 2,502 Total minimum lease payments $ 120,217 $ 5,841 </t>
  </si>
  <si>
    <t>Capital Stock (Tables)</t>
  </si>
  <si>
    <t>Weighted Average Common Shares Outstanding</t>
  </si>
  <si>
    <t xml:space="preserve">The following is a reconciliation of the weighted-average common shares outstanding for purposes of computing basic and diluted net income per share (in thousands): Year Ended December 31, 2014 2015 2016 Basic weighted-average common shares outstanding 59,073 57,997 55,412 Effect of dilutive securities: Stock awards and options 1,814 1,060 683 Convertible note — — 2 Diluted weighted-average common shares outstanding 60,887 59,057 56,097 </t>
  </si>
  <si>
    <t>Stock-Based Compensation (Tables)</t>
  </si>
  <si>
    <t>Stock Option Valuation Assumptions</t>
  </si>
  <si>
    <t>The fair value of stock option awards was estimated using the Black-Scholes option-pricing model with the following assumptions and weighted-average fair values as follows: December 31, Stock Options 2014 2015 2016 Weighted average grant date fair value of grants $ 23.01 $ 16.26 $ 12.59 Risk-free interest rate (1) 1.7% 1.7% 1.4% Dividend yield (2) 1.9% 2.1% 2.3% Expected volatility (3) 45.4% 46.8% 47.9% Expected life in months (4) 62 months 65 months 68 months (1) The risk-free interest rate is based upon the rate on a zero coupon U.S. Treasury bill, for periods within the contractual life of the option, in effect at the time of the grant. (2) The dividend yield is based on the average of historical stock prices and actual dividends paid. (3) Expected volatility is based on the historical volatility of the Company's stock price, over a period similar to the expected life of the option. (4) The expected term of the option is based on the historical employee exercise behavior, the vesting terms of the respective option, and a contractual life of either seven or ten years.</t>
  </si>
  <si>
    <t>Stock Options</t>
  </si>
  <si>
    <t xml:space="preserve">Options under the plans as of December 31, 2016 and changes during the year ended December 31, 2016 were as follows: Shares (in thousands) Weighted-average Exercise Price Weighted- average Remaining Contractual Term (in years) Aggregate Intrinsic Value (in thousands) Options activity – service based Outstanding at December 31, 2015 1,469.7 $ 32.85 Granted 1,465.9 34.59 Exercised (660.2 ) 11.56 Forfeited/cancelled/expired (68.4 ) 47.27 Outstanding at December 31, 2016 2,207.0 39.93 5.07 27,021 Exercisable at December 31, 2016 650.1 48.95 2.46 6,381 Options activity – performance based Outstanding at December 31, 2015 3,598.7 $ 61.10 Granted 739.1 34.24 Exercised (385.7 ) 30.47 Forfeited/cancelled/expired (226.2 ) 72.74 Outstanding at December 31, 2016 3,725.9 58.23 3.45 24,970 Exercisable at December 31, 2016 900.5 31.67 0.96 14,760 Options activity – all options Outstanding at December 31, 2015 5,068.4 $ 52.91 Granted 2,205.0 34.48 Exercised (1,045.9 ) 18.54 Forfeited/cancelled/expired (294.6 ) 66.82 Outstanding at December 31, 2016 5,932.9 51.42 4.05 51,991 Exercisable at December 31, 2016 1,550.6 38.91 1.59 21,141 </t>
  </si>
  <si>
    <t>Stock Options Exercised</t>
  </si>
  <si>
    <t xml:space="preserve">Cash proceeds, tax benefits and intrinsic value related to total stock options exercised during 2014, 2015 and 2016, were as follows (U.S. dollars in thousands): December 31, 2014 2015 2016 Cash proceeds from stock options exercised $ 11,042 $ 13,041 $ 15,707 Tax benefit realized for stock options exercised 11,947 4,451 3,840 Intrinsic value of stock options exercised 17,159 12,085 30,587 </t>
  </si>
  <si>
    <t>Nonvested Restricted Stock Awards</t>
  </si>
  <si>
    <t xml:space="preserve">Nonvested restricted stock awards as of December 31, 2016 and changes during the year ended December 31, 2016 were as follows: Number of Shares (in thousands) Weighted-average Grant Date Fair Value Nonvested at December 31, 2015 662.2 $ 60.87 Granted 220.9 39.62 Vested (210.3 ) 58.20 Forfeited (76.4 ) 63.34 Nonvested at December 31, 2016 596.4 53.62 </t>
  </si>
  <si>
    <t>Fair Value (Tables)</t>
  </si>
  <si>
    <t>Assets and Liabilities Measured at Fair Value on a Recurring Basis</t>
  </si>
  <si>
    <t xml:space="preserve">The following tables present the fair value hierarchy for those assets and liabilities measured at fair value on a recurring basis (U.S. dollars in thousands): Fair Value at December 31, 2015 Level 1 Level 2 Level 3 Total Financial assets (liabilities): Cash equivalents and current investments $ 47,121 $ ─ $ ─ $ 47,121 Forward contracts ─ 485 ─ 485 Life insurance contracts ─ ─ 27,292 27,292 Total $ 47,121 $ 485 $ 27,292 $ 74,898 Fair Value at December 31, 2016 Level 1 Level 2 Level 3 Total Financial assets (liabilities): Cash equivalents and current investments $ 50,307 $ ─ $ ─ $ 50,307 Other long term assets 2,782 ─ ─ 2,782 Forward contracts ─ 1,371 ─ 1,371 Life insurance contracts ─ ─ 32,286 32,286 Total $ 53,089 $ 1,371 $ 32,286 $ 86,746 </t>
  </si>
  <si>
    <t>Changes in Fair Value of Level 3 Marketable Securities</t>
  </si>
  <si>
    <t xml:space="preserve">The following table provides a summary of changes in fair value of the Company's Level 3 marketable securities (U.S. dollars in thousands): Life Insurance Contracts 2015 2016 Beginning balance at January 1 $ 26,280 $ 27,292 Actual return on plan assets: Relating to assets still held at the reporting date (1,597 ) 2,196 Purchases and issuances 3,025 3,051 Sales and settlements (416 ) (252 ) Transfers into Level 3 ─ ─ Ending balance at December 31 $ 27,292 $ 32,287 </t>
  </si>
  <si>
    <t>Income Taxes (Tables)</t>
  </si>
  <si>
    <t>Consolidated Income Before Provision for Income Taxes</t>
  </si>
  <si>
    <t xml:space="preserve">Consolidated income before provision for income taxes consists of the following for the years ended December 31, 2014, 2015 and 2016 (U.S. dollars in thousands): 2014 2015 2016 U.S. $ 184,476 $ 134,473 $ (19,119 ) Foreign 114,031 77,486 231,958 Total $ 298,507 $ 211,959 $ 212,839 </t>
  </si>
  <si>
    <t>Provision for Current and Deferred Income Taxes</t>
  </si>
  <si>
    <t xml:space="preserve">The provision for current and deferred taxes for the years ended December 31, 2014, 2015 and 2016 consists of the following (U.S. dollars in thousands): 2014 2015 2016 Current Federal $ 37,402 $ 6,328 $ ─ State 2,095 1,483 (718 ) Foreign 48,904 50,403 70,652 88,401 58,214 69,934 Deferred Federal (380 ) 16,556 (27,171 ) State 444 (674 ) 1,104 Foreign 20,866 4,817 25,886 20,930 20,699 (181 ) Provision for income taxes $ 109,331 $ 78,913 $ 69,753 </t>
  </si>
  <si>
    <t>Deferred Tax Assets and Liabilities</t>
  </si>
  <si>
    <t xml:space="preserve">The principal components of deferred taxes are as follows (U.S. dollars in thousands): Year Ended December 31, 2015 2016 Deferred tax assets: Inventory differences $ 5,222 $ 2,521 Foreign tax credit and other foreign benefits 86,729 145,169 Stock-based compensation 13,842 11,470 Accrued expenses not deductible until paid 46,597 32,796 Foreign currency exchange 8,976 4,826 Net operating losses 10,994 9,584 Capitalized research and development 1,632 358 Exchange gains and losses 55,643 ─ Other 964 1,063 Gross deferred tax assets 230,599 207,787 Deferred tax liabilities: Foreign currency exchange ─ 105 Intangibles step-up 13,607 12,107 Overhead allocation to inventory 5,101 4,820 Amortization of intangibles 18,733 19,091 Foreign outside basis in controlled foreign corporation 84,434 106,846 Other 35,257 20,572 Gross deferred tax liabilities 157,132 163,541 Valuation allowance (49,271 ) (9,137 ) Deferred taxes, net $ 24,196 $ 35,109 </t>
  </si>
  <si>
    <t>Deferred Tax Asset Valuation Adjustments</t>
  </si>
  <si>
    <t>The deferred tax asset valuation adjustments for the years ended December 31, 2014, 2015 and 2016 are as follows (U.S. dollars in thousands): Year Ended December 31, 2014 2015 2016 Balance at the beginning of period $ 10,803 $ 35,999 $ 49,271 Additions charged to cost and expenses 28,687 12,948 692 Decreases (3,546 ) (1) (2,943 ) (1) (40,442 ) (4) Adjustments 55 (2) 3,267 (2) (384 ) (2) Balance at the end of the period $ 35,999 (3) $ 49,271 (3) $ 9,137 (1) Decreases in valuation allowance due to lapse in statute of limitation of the net operating losses carryforward which had no impact to the income statement. (2) Represents the net currency effects of translating valuation allowances at current rates of exchange. (3) The increase was due primarily to the deferred tax assets created by the unrealized loss in Venezuela for which the Company set up a full valuation allowance. (4) Decrease in valuation allowance due to lapse in statute of limitation of the net operating losses carryforward and due to the write off of Venezuelan deferred tax assets, which had no impact to the income statement.</t>
  </si>
  <si>
    <t>Components of Deferred Taxes, Net</t>
  </si>
  <si>
    <t xml:space="preserve">The components of deferred taxes, net on a jurisdiction basis are as follows (U.S. dollars in thousands): Year Ended December 31, 2015 2016 Net current deferred tax assets $ ─ $ ─ Net noncurrent deferred tax assets 40,373 35,752 Total net deferred tax assets 40,373 35,752 Net current deferred tax liabilities ─ ─ Net noncurrent deferred tax liabilities 16,177 643 Total net deferred tax liabilities 16,177 643 Deferred taxes, net $ 24,196 $ 35,109 </t>
  </si>
  <si>
    <t>Reconciliation of Statutory to Effective Tax Rate</t>
  </si>
  <si>
    <t>The actual tax rate for the years ended December 31, 2014, 2015 and 2016 compared to the statutory U.S. Federal tax rate is as follows: Year Ended December 31, 2014 2015 2016 Income taxes at statutory rate 35.00 % 35.00 % 35.00 % Foreign tax rate differential ─ .92 (1.98 ) Non-deductible expenses 0.12 0.09 0.11 Controlled foreign corporation losses 1.48 1.09 (2.63 ) Section 987 implementation ─ ─ 2.69 Other 0.03 0.13 (0.42 ) 36.63 % 37.23 % 32.77 %</t>
  </si>
  <si>
    <t>Derivative Financial Instruments (Tables)</t>
  </si>
  <si>
    <t>Gains (Losses) Related to Derivative Instruments Not Designated as Hedging Instruments</t>
  </si>
  <si>
    <t xml:space="preserve">The following table summarizes gains (losses) related to derivative instruments not designated as hedging instruments during the years ended December 31, 2015 and 2016 (U.S. dollars in thousands): Amount of Gain (Loss) Recognized in Income Year Ended December 31, Derivatives not designated as hedging instruments: Location of Gain (Loss) Recognized in Income 2014 2015 2016 Foreign currency contracts Other income (expense) $ — $ 38 $ 39 </t>
  </si>
  <si>
    <t>Gains (Losses) Related to Derivative Instruments Designated as Cash Flow Hedges</t>
  </si>
  <si>
    <t>The following table summarizes gains (losses) related to derivative instruments recorded in other comprehensive income (loss) during the years ended December 31, 2015 and 2016 (U.S. dollars in thousands): Amount of Gain (Loss) Recognized in Other Comprehensive Loss Year Ended December 31, Derivatives designated as hedging instruments: 2014 2015 2016 Foreign currency forward contracts related to intercompany $ 1,578 $ 590 $ (1,423 ) The following table summarizes gains (losses) relating to derivative instruments reclassified from accumulated other comprehensive loss into income during the years ended December 31, 2015 and 2016 (U.S. dollars in thousands): Amount of Gain (Loss) Reclassified from Accumulated Other Comprehensive Loss into Income Year Ended December 31, Derivatives designated as hedging instruments: Location of Gain (Loss) Reclassified from Accumulated Other Comprehensive Loss into Income 2014 2015 2016 Foreign currency forward contracts related to intercompany license fees and product sales hedges Revenue $ 2,725 $ 1,731 $ (1,088 ) Foreign currency forward contracts related to intercompany selling expense hedges Selling expenses $ — $ 397 $ (1,544 )</t>
  </si>
  <si>
    <t>Segment Information (Tables)</t>
  </si>
  <si>
    <t>Revenue by Region</t>
  </si>
  <si>
    <t xml:space="preserve">Revenue generated in each of these regions is set forth below (U.S. dollars in thousands): Year Ended December 31, 2014 2015 2016 Greater China $ 948,523 $ 771,667 $ 794,393 North Asia 782,985 686,555 692,738 South Asia/Pacific 328,388 321,971 296,758 Americas 329,027 329,668 276,590 EMEA 180,572 137,186 147,318 Total $ 2,569,495 $ 2,247,047 $ 2,207,797 </t>
  </si>
  <si>
    <t>Revenue by Product Line</t>
  </si>
  <si>
    <t xml:space="preserve">Revenue generated by each of the Company's product lines is set forth below (U.S. dollars in thousands): Year Ended December 31, 2014 2015 2016 Nu Skin $ 1,562,595 $ 1,363,539 $ 1,308,135 Pharmanex 1,000,279 877,924 892,738 Other 6,621 5,584 6,924 Total $ 2,569,495 $ 2,247,047 $ 2,207,797 </t>
  </si>
  <si>
    <t>Significant Geographical Areas and Long-Lived Assets</t>
  </si>
  <si>
    <t xml:space="preserve">Additional information as to the Company's operations in the most significant geographical areas is set forth below (U.S. dollars in thousands): Year Ended December 31, Revenue: 2014 2015 2016 Mainland China $ 675,082 $ 565,527 $ 610,414 South Korea 467,720 422,341 413,696 Japan 315,265 264,214 279,042 United States 230,767 243,748 201,239 December 31, Long-lived assets: 2015 2016 Mainland China $ 110,839 $ 97,867 South Korea 48,702 41,545 Japan 13,587 11,517 United States 271,057 283,868 </t>
  </si>
  <si>
    <t>The Company (Details)</t>
  </si>
  <si>
    <t>Dec. 31, 2016Region</t>
  </si>
  <si>
    <t>Number of geographic regions</t>
  </si>
  <si>
    <t>Summary of Significant Accounting Policies, Inventories (Details) - USD ($) $ in Thousands</t>
  </si>
  <si>
    <t>3 Months Ended</t>
  </si>
  <si>
    <t>Sep. 30, 2015</t>
  </si>
  <si>
    <t>Inventories [Abstract]</t>
  </si>
  <si>
    <t>Write-down of estimated surplus inventory</t>
  </si>
  <si>
    <t>Raw materials</t>
  </si>
  <si>
    <t>Finished goods</t>
  </si>
  <si>
    <t>Inventory Valuation Reserve [Member]</t>
  </si>
  <si>
    <t>Valuation Allowance [Roll Forward]</t>
  </si>
  <si>
    <t>Beginning balance, adjustments to inventory carrying value</t>
  </si>
  <si>
    <t>Additions</t>
  </si>
  <si>
    <t>Write-offs</t>
  </si>
  <si>
    <t>Ending balance, adjustments to inventory carrying value</t>
  </si>
  <si>
    <t>Summary of Significant Accounting Policies, Property and Equipment (Details)</t>
  </si>
  <si>
    <t>Building [Member]</t>
  </si>
  <si>
    <t>Useful life</t>
  </si>
  <si>
    <t>39 years</t>
  </si>
  <si>
    <t>Furniture and Fixtures [Member] | Minimum [Member]</t>
  </si>
  <si>
    <t>5 years</t>
  </si>
  <si>
    <t>Furniture and Fixtures [Member] | Maximum [Member]</t>
  </si>
  <si>
    <t>7 years</t>
  </si>
  <si>
    <t>Computers and Equipment [Member] | Minimum [Member]</t>
  </si>
  <si>
    <t>3 years</t>
  </si>
  <si>
    <t>Computers and Equipment [Member] | Maximum [Member]</t>
  </si>
  <si>
    <t>Leasehold Improvements [Member]</t>
  </si>
  <si>
    <t>Estimated useful life description</t>
  </si>
  <si>
    <t>Shorter of estimated useful life or lease term</t>
  </si>
  <si>
    <t>Scanners [Member]</t>
  </si>
  <si>
    <t>Vehicles [Member] | Minimum [Member]</t>
  </si>
  <si>
    <t>Vehicles [Member] | Maximum [Member]</t>
  </si>
  <si>
    <t>Summary of Significant Accounting Policies, Revenue Recognition (Details) - USD ($) $ in Millions</t>
  </si>
  <si>
    <t>Revenue Recognition [Abstract]</t>
  </si>
  <si>
    <t>Sales returns</t>
  </si>
  <si>
    <t>Allowance for Product Returns [Member]</t>
  </si>
  <si>
    <t>Accrued reserve</t>
  </si>
  <si>
    <t>Summary of Significant Accounting Policies, Advertising Expenses (Details) - USD ($) $ in Millions</t>
  </si>
  <si>
    <t>Advertising Expense [Abstract]</t>
  </si>
  <si>
    <t>Advertising costs incurred</t>
  </si>
  <si>
    <t>Summary of Significant Accounting Policies, Research and Development (Details) - USD ($) $ in Millions</t>
  </si>
  <si>
    <t>Research and Development [Abstract]</t>
  </si>
  <si>
    <t>Research and development expense</t>
  </si>
  <si>
    <t>Summary of Significant Accounting Policies, Uncertain Tax Positions (Details) - Multiple Foreign and Domestic Authorities [Member] - USD ($) $ in Thousands</t>
  </si>
  <si>
    <t>Reconciliation of Unrecognized Tax Benefits [Roll Forward]</t>
  </si>
  <si>
    <t>Gross balance at beginning of year</t>
  </si>
  <si>
    <t>Increases related to prior year tax positions</t>
  </si>
  <si>
    <t>Increases related to current year tax positions</t>
  </si>
  <si>
    <t>Settlements</t>
  </si>
  <si>
    <t>Decreases due to lapse of statutes of limitations</t>
  </si>
  <si>
    <t>Currency adjustments</t>
  </si>
  <si>
    <t>Gross balance at end of year</t>
  </si>
  <si>
    <t>Unrecognized tax benefits that would impact effective tax rate</t>
  </si>
  <si>
    <t>Uncertain Tax Positions [Abstract]</t>
  </si>
  <si>
    <t>Interest and penalties expenses/(benefits)</t>
  </si>
  <si>
    <t>Accrued interest and penalties</t>
  </si>
  <si>
    <t>Summary of Significant Accounting Policies, Foreign Currency Translation (Details) - USD ($) $ in Millions</t>
  </si>
  <si>
    <t>Foreign Currency Translation [Abstract]</t>
  </si>
  <si>
    <t>Cumulative translation adjustment related to foreign currency adjustment</t>
  </si>
  <si>
    <t>Cumulative translation adjustment related to foreign currency adjustment, tax</t>
  </si>
  <si>
    <t>Summary of Significant Accounting Policies, Classification of Venezuela as a Highly Inflationary Economy and Devaluation of Its Currency (Details) $ in Thousands</t>
  </si>
  <si>
    <t>Jun. 30, 2014USD ($)VEB / $</t>
  </si>
  <si>
    <t>Mar. 31, 2014USD ($)VEB / $Mechanism</t>
  </si>
  <si>
    <t>Dec. 31, 2016USD ($)</t>
  </si>
  <si>
    <t>Dec. 31, 2015USD ($)</t>
  </si>
  <si>
    <t>Dec. 31, 2014USD ($)</t>
  </si>
  <si>
    <t>Mar. 31, 2015VEB / $</t>
  </si>
  <si>
    <t>Dec. 31, 2013USD ($)</t>
  </si>
  <si>
    <t>Operations in Venezuela [Abstract]</t>
  </si>
  <si>
    <t>Monetary assets</t>
  </si>
  <si>
    <t>Foreign currency transaction losses on net monetary assets denominated in bolivar</t>
  </si>
  <si>
    <t>Other Income (Expense), Net [Member]</t>
  </si>
  <si>
    <t>Venezuela [Member]</t>
  </si>
  <si>
    <t>Number of foreign exchange mechanisms | Mechanism</t>
  </si>
  <si>
    <t>SICAD I [Member] | Venezuela [Member]</t>
  </si>
  <si>
    <t>Foreign currency exchange rate for SIMADI | VEB / $</t>
  </si>
  <si>
    <t>SICAD II [Member] | Venezuela [Member]</t>
  </si>
  <si>
    <t>SIMADI [Member] | Venezuela [Member]</t>
  </si>
  <si>
    <t>Correct Certain Accounting Errors for Hyper-Inflationary Adjustments with Respect to Operations in Venezuela [Member]</t>
  </si>
  <si>
    <t>Out-of-period adjustment to income statement</t>
  </si>
  <si>
    <t>Subsidiary [Member] | Venezuela [Member]</t>
  </si>
  <si>
    <t>Payable to parent company</t>
  </si>
  <si>
    <t>Sales Revenue [Member] | Geographic Concentration Risk [Member]</t>
  </si>
  <si>
    <t>Concentration risk percentage</t>
  </si>
  <si>
    <t>0.10%</t>
  </si>
  <si>
    <t>0.20%</t>
  </si>
  <si>
    <t>1.00%</t>
  </si>
  <si>
    <t>Summary of Significant Accounting Policies, Fair Value of Financial Instruments (Details) - USD ($) $ in Millions</t>
  </si>
  <si>
    <t>Fair Value of Financial Instruments [Abstract]</t>
  </si>
  <si>
    <t>Long-term debt fair value</t>
  </si>
  <si>
    <t>Summary of Significant Accounting Policies, Stock-Based Compensation (Details) - General and Administrative Expense [Member] - USD ($) $ in Millions</t>
  </si>
  <si>
    <t>Compensation expense related to equity compensation plans</t>
  </si>
  <si>
    <t>Reversal of compensation expense for certain performance based awards no longer expected to vest</t>
  </si>
  <si>
    <t>Summary of Significant Accounting Policies, Accounting for Derivative Instruments and Hedging Activities (Details) - USD ($) $ in Millions</t>
  </si>
  <si>
    <t>Accounting for Derivative Instruments and Hedging Activities [Abstract]</t>
  </si>
  <si>
    <t>Pretax net gains related to foreign currency translation adjustments</t>
  </si>
  <si>
    <t>Prepaid Expenses and Other (Details) - USD ($) $ in Thousands</t>
  </si>
  <si>
    <t>Deferred charges</t>
  </si>
  <si>
    <t>Prepaid income taxes</t>
  </si>
  <si>
    <t>Prepaid inventory and import costs</t>
  </si>
  <si>
    <t>Prepaid rent, insurance and other occupancy costs</t>
  </si>
  <si>
    <t>Prepaid promotion and event cost</t>
  </si>
  <si>
    <t>Prepaid other taxes</t>
  </si>
  <si>
    <t>Forward contracts</t>
  </si>
  <si>
    <t>Deposits</t>
  </si>
  <si>
    <t>Other</t>
  </si>
  <si>
    <t>Total prepaid expenses and other</t>
  </si>
  <si>
    <t>Property and Equipment (Details) - USD ($) $ in Thousands</t>
  </si>
  <si>
    <t>Less: accumulated depreciation</t>
  </si>
  <si>
    <t>Depreciation expense</t>
  </si>
  <si>
    <t>Land [Member]</t>
  </si>
  <si>
    <t>Buildings [Member]</t>
  </si>
  <si>
    <t>Construction in Progress [Member]</t>
  </si>
  <si>
    <t>[1]</t>
  </si>
  <si>
    <t>Furniture and Fixtures [Member]</t>
  </si>
  <si>
    <t>Computers and Equipment [Member]</t>
  </si>
  <si>
    <t>Vehicles [Member]</t>
  </si>
  <si>
    <t>Internal-Use Software Development Costs [Member]</t>
  </si>
  <si>
    <t>Construction in progress includes $0.7 million and $25.8 million as of December 31, 2015 and 2016, respectively, of eligible capitalized internal-use software development costs which will be reclassified to computers and equipment when placed into service.</t>
  </si>
  <si>
    <t>Goodwill and Other Intangible Assets (Details) - USD ($) $ in Thousands</t>
  </si>
  <si>
    <t>Goodwill and Indefinite Life Intangible Assets [Abstract]</t>
  </si>
  <si>
    <t>Trademarks and trade names</t>
  </si>
  <si>
    <t>Other indefinite lived intangibles</t>
  </si>
  <si>
    <t>Total goodwill and indefinite lived intangibles</t>
  </si>
  <si>
    <t>Finite Life Intangible Assets [Abstract]</t>
  </si>
  <si>
    <t>Gross carrying amount</t>
  </si>
  <si>
    <t>Accumulated amortization</t>
  </si>
  <si>
    <t>Weighted average amortization period</t>
  </si>
  <si>
    <t>15 years</t>
  </si>
  <si>
    <t>Amortization expense</t>
  </si>
  <si>
    <t>Writeoff of fully amortized intangible assets</t>
  </si>
  <si>
    <t>Annual Estimated Future Amortization Expense [Abstract]</t>
  </si>
  <si>
    <t>Impairment Charges [Abstract]</t>
  </si>
  <si>
    <t>Goodwill impairment charge</t>
  </si>
  <si>
    <t>Indefinite life intangible assets impairment charge</t>
  </si>
  <si>
    <t>Scanner Technology [Member]</t>
  </si>
  <si>
    <t>18 years</t>
  </si>
  <si>
    <t>Developed Technology [Member]</t>
  </si>
  <si>
    <t>20 years</t>
  </si>
  <si>
    <t>Distribution Network [Member]</t>
  </si>
  <si>
    <t>Trademarks [Member]</t>
  </si>
  <si>
    <t>Other [Member]</t>
  </si>
  <si>
    <t>8 years</t>
  </si>
  <si>
    <t>Other Assets (Details) - USD ($) $ in Thousands</t>
  </si>
  <si>
    <t>Deposits for noncancelable operating leases</t>
  </si>
  <si>
    <t>Deposit for customs assessment</t>
  </si>
  <si>
    <t>Cash surrender value for life insurance policies</t>
  </si>
  <si>
    <t>Total other assets</t>
  </si>
  <si>
    <t>Accrued Expenses (Details) - USD ($) $ in Thousands</t>
  </si>
  <si>
    <t>Accrued sales force commissions and other payments</t>
  </si>
  <si>
    <t>Accrued other taxes</t>
  </si>
  <si>
    <t>Accrued payroll and other employee expenses</t>
  </si>
  <si>
    <t>Accrued payable to vendors</t>
  </si>
  <si>
    <t>Accrued royalties</t>
  </si>
  <si>
    <t>Sales return reserve</t>
  </si>
  <si>
    <t>Deferred revenue</t>
  </si>
  <si>
    <t>Total accrued expenses</t>
  </si>
  <si>
    <t>Other Liabilities (Details) - USD ($) $ in Thousands</t>
  </si>
  <si>
    <t>Deferred tax liabilities</t>
  </si>
  <si>
    <t>Reserve for other tax liabilities</t>
  </si>
  <si>
    <t>Reserve for customs assessment</t>
  </si>
  <si>
    <t>Liability for deferred compensation plan</t>
  </si>
  <si>
    <t>Pension plan benefits reserve</t>
  </si>
  <si>
    <t>Build to suit - financing obligation</t>
  </si>
  <si>
    <t>Deferred rent and deferred tenant incentives</t>
  </si>
  <si>
    <t>Asset retirement obligation</t>
  </si>
  <si>
    <t>Total other liabilities</t>
  </si>
  <si>
    <t>Long-Term Debt, Credit Agreement (Details) $ in Thousands, ¥ in Billions</t>
  </si>
  <si>
    <t>Dec. 31, 2016JPY (¥)</t>
  </si>
  <si>
    <t>Dec. 31, 2015JPY (¥)</t>
  </si>
  <si>
    <t>Oct. 09, 2014USD ($)</t>
  </si>
  <si>
    <t>Oct. 09, 2014JPY (¥)</t>
  </si>
  <si>
    <t>Long-term Debt [Abstract]</t>
  </si>
  <si>
    <t>Outstanding balance</t>
  </si>
  <si>
    <t>Credit Agreement [Member] | Maximum [Member]</t>
  </si>
  <si>
    <t>Consolidated leverage ratio</t>
  </si>
  <si>
    <t>Credit Agreement [Member] | Minimum [Member]</t>
  </si>
  <si>
    <t>Consolidated interest coverage ratio</t>
  </si>
  <si>
    <t>Term Loan Facility [Member]</t>
  </si>
  <si>
    <t>Original principal amount</t>
  </si>
  <si>
    <t>Term of loan</t>
  </si>
  <si>
    <t>[2],[3]</t>
  </si>
  <si>
    <t>Japanese Yen Term Loan Facility [Member]</t>
  </si>
  <si>
    <t>Original principal amount | ¥</t>
  </si>
  <si>
    <t>Revolving Credit Facility [Member]</t>
  </si>
  <si>
    <t>Borrowing capacity</t>
  </si>
  <si>
    <t>The carrying value of the debt reflects the amounts stated in the above table less a debt discount of $18.3 million, which is not reflected in this table.</t>
  </si>
  <si>
    <t>[2]</t>
  </si>
  <si>
    <t>As of December 31, 2016, the current portion of the Company's debt (i.e. becoming due in the next 12 months) included $13.5 million of the balance of its U.S. dollar denominated debt under the Credit Agreement facility, $6.0 million of the balance of its Japanese yen-denominated debt under the Credit Agreement facility, $10.0 million of the Korea subsidiary loan and $5.7 million of the Japan subsidiary loan. The Company has classified the $47.5 million borrowed under the revolving line of credit and the $10.0 million of the Korea subsidiary loan as short term because it is the Company's intention to use the line of credit to borrow and pay back funds over short periods of time as well as pay off the Korea subsidiary loan in 2017.</t>
  </si>
  <si>
    <t>[3]</t>
  </si>
  <si>
    <t>The carrying value of the debt reflects the amounts stated in the above table less a debt discount of $12.8 million and debt issuance costs of $5.5 million (consisting of $15.1 million related to the Convertible Note and $3.2 million related to the credit agreement), which is not reflected in this table.</t>
  </si>
  <si>
    <t>Long-Term Debt, Convertible Note (Details)</t>
  </si>
  <si>
    <t>Jun. 16, 2016USD ($)</t>
  </si>
  <si>
    <t>Dec. 31, 2016USD ($)d$ / sharesshares</t>
  </si>
  <si>
    <t>Convertible Debt [Abstract]</t>
  </si>
  <si>
    <t>Equity component of convertible notes allocated to additional paid-in capital</t>
  </si>
  <si>
    <t>Net Carrying Amount of Liability Component [Abstract]</t>
  </si>
  <si>
    <t>Principal</t>
  </si>
  <si>
    <t>Unamortized debt discount (conversion option)</t>
  </si>
  <si>
    <t>Unamortized debt discount (issuance costs)</t>
  </si>
  <si>
    <t>Debt issuance costs</t>
  </si>
  <si>
    <t>Interest expense</t>
  </si>
  <si>
    <t>Convertible Note [Member]</t>
  </si>
  <si>
    <t>Interest rate</t>
  </si>
  <si>
    <t>4.75%</t>
  </si>
  <si>
    <t>Maturity date</t>
  </si>
  <si>
    <t>Jun. 15,
		2020</t>
  </si>
  <si>
    <t>Redemption price, percentage of principal amount redeemed</t>
  </si>
  <si>
    <t>100.00%</t>
  </si>
  <si>
    <t>Threshold percentage of stock price trigger</t>
  </si>
  <si>
    <t>180.00%</t>
  </si>
  <si>
    <t>Threshold trading days | d</t>
  </si>
  <si>
    <t>Threshold final trading days | d</t>
  </si>
  <si>
    <t>Threshold consecutive trading days</t>
  </si>
  <si>
    <t>30 days</t>
  </si>
  <si>
    <t>Principal amount increments that can be repurchased upon a change in control or termination of trading of common stock</t>
  </si>
  <si>
    <t>Principal amount increments that can be converted</t>
  </si>
  <si>
    <t>Holding period following issue date before notes can be converted</t>
  </si>
  <si>
    <t>6 months</t>
  </si>
  <si>
    <t>Initial conversion rate (in shares) | shares</t>
  </si>
  <si>
    <t>Initial conversion price (in dollars per share) | $ / shares</t>
  </si>
  <si>
    <t>Proceeds from issuance of notes</t>
  </si>
  <si>
    <t>Liability component of convertible notes</t>
  </si>
  <si>
    <t>Effective interest rate</t>
  </si>
  <si>
    <t>7.10%</t>
  </si>
  <si>
    <t>Total long-term debt, net</t>
  </si>
  <si>
    <t>Net carrying amount</t>
  </si>
  <si>
    <t>Additions to deferred financing cost</t>
  </si>
  <si>
    <t>Adjustments to additional paid-in capital for debt issuance costs</t>
  </si>
  <si>
    <t>Contractual interest</t>
  </si>
  <si>
    <t>Amortization of debt issuance costs and debt discount</t>
  </si>
  <si>
    <t>Long-Term Debt, Debt Facilities (Details) $ in Thousands, ¥ in Billions</t>
  </si>
  <si>
    <t>Balance</t>
  </si>
  <si>
    <t>Unamortized debt discount</t>
  </si>
  <si>
    <t>Unamortized debt issuance costs</t>
  </si>
  <si>
    <t>Unamortized debt discount and debt issuance costs</t>
  </si>
  <si>
    <t>Credit Agreement [Member]</t>
  </si>
  <si>
    <t>Variable 30 day: 3.52%</t>
  </si>
  <si>
    <t>3.52%</t>
  </si>
  <si>
    <t>Term of variable rate</t>
  </si>
  <si>
    <t>Repayment terms</t>
  </si>
  <si>
    <t>One half of the principal amount payable in increasing quarterly installments over a five-year period beginning on December 31, 2014, with the remainder payable at the end of the five-year term.</t>
  </si>
  <si>
    <t>Percentage of principal payable in installments</t>
  </si>
  <si>
    <t>50.00%</t>
  </si>
  <si>
    <t>Frequency of payment</t>
  </si>
  <si>
    <t>Quarterly</t>
  </si>
  <si>
    <t>Variable 30 day: 2.75%</t>
  </si>
  <si>
    <t>2.75%</t>
  </si>
  <si>
    <t>Revolving line of credit expires October 2019.</t>
  </si>
  <si>
    <t>Korean Subsidiary Loan [Member]</t>
  </si>
  <si>
    <t>1.12%</t>
  </si>
  <si>
    <t>Remaining balance payable on March 16, 2018.</t>
  </si>
  <si>
    <t>Japan Subsidiary Loan [Member]</t>
  </si>
  <si>
    <t>0.66%</t>
  </si>
  <si>
    <t>Payable in semi-annual installments over three years that began on January 31, 2016.</t>
  </si>
  <si>
    <t>Semi-annual</t>
  </si>
  <si>
    <t>Principal amount payable on June 15, 2020.</t>
  </si>
  <si>
    <t>Long-Term Debt, Maturities of Long-Term Debt (Details) $ in Thousands</t>
  </si>
  <si>
    <t>Maturities of Long-term Debt [Abstract]</t>
  </si>
  <si>
    <t>Thereafter</t>
  </si>
  <si>
    <t>Lease and Financing Obligations (Details) - USD ($) $ in Thousands</t>
  </si>
  <si>
    <t>New Building [Abstract]</t>
  </si>
  <si>
    <t>Value of New Building</t>
  </si>
  <si>
    <t>Accumulated depreciation</t>
  </si>
  <si>
    <t>Deposit paid to landlord</t>
  </si>
  <si>
    <t>Operating Leases, Minimum Future Obligations [Abstract]</t>
  </si>
  <si>
    <t>Financing Obligations, Minimum Future Obligations [Abstract]</t>
  </si>
  <si>
    <t>Total minimum lease payments</t>
  </si>
  <si>
    <t>Rent expense for operating leases</t>
  </si>
  <si>
    <t>Interest expense associated with financing obligation</t>
  </si>
  <si>
    <t>New Regional Headquarters Building [Member]</t>
  </si>
  <si>
    <t>Extension period for lease</t>
  </si>
  <si>
    <t>10 years</t>
  </si>
  <si>
    <t>Initial term of lease</t>
  </si>
  <si>
    <t>Financing obligation</t>
  </si>
  <si>
    <t>Tenant incentive asset</t>
  </si>
  <si>
    <t>Deferred tenant incentive liability</t>
  </si>
  <si>
    <t>Office Space and Computer Hardware [Member]</t>
  </si>
  <si>
    <t>Capital Stock (Details) $ / shares in Units, $ in Thousands</t>
  </si>
  <si>
    <t>Dec. 31, 2016USD ($)Vote$ / sharesshares</t>
  </si>
  <si>
    <t>Dec. 31, 2015USD ($)$ / sharesshares</t>
  </si>
  <si>
    <t>Dec. 31, 2014USD ($)shares</t>
  </si>
  <si>
    <t>Oct. 31, 2015USD ($)</t>
  </si>
  <si>
    <t>Aug. 31, 2013USD ($)</t>
  </si>
  <si>
    <t>Dec. 31, 1998USD ($)</t>
  </si>
  <si>
    <t>Preferred stock, authorized (in shares)</t>
  </si>
  <si>
    <t>Preferred stock, par value (in dollars per share) | $ / shares</t>
  </si>
  <si>
    <t>Common stock, par value (in dollars per share) | $ / shares</t>
  </si>
  <si>
    <t>Preferred stock, shares outstanding (in shares)</t>
  </si>
  <si>
    <t>Weighted Average Shares Outstanding [Abstract]</t>
  </si>
  <si>
    <t>Basic weighted-average common shares outstanding (in shares)</t>
  </si>
  <si>
    <t>Effect of Dilutive Securities [Abstract]</t>
  </si>
  <si>
    <t>Stock awards and options (in shares)</t>
  </si>
  <si>
    <t>Convertible note (in shares)</t>
  </si>
  <si>
    <t>Diluted weighted-average common shares outstanding (in shares)</t>
  </si>
  <si>
    <t>Repurchases of Common Stock [Abstract]</t>
  </si>
  <si>
    <t>Common stock repurchased | $</t>
  </si>
  <si>
    <t>Amount available for repurchases | $</t>
  </si>
  <si>
    <t>Stock Options [Member]</t>
  </si>
  <si>
    <t>Anti-dilutive shares excluded from calculation of diluted earnings per share (in shares)</t>
  </si>
  <si>
    <t>Number of votes per share | Vote</t>
  </si>
  <si>
    <t>Number of shares of class A common stock issued after conversion of Class B common stock (in shares)</t>
  </si>
  <si>
    <t>Shares repurchased (in shares)</t>
  </si>
  <si>
    <t>Authorized amount | $</t>
  </si>
  <si>
    <t>Increase in authorized amount | $</t>
  </si>
  <si>
    <t>Common stock, shares outstanding (in shares)</t>
  </si>
  <si>
    <t>Stock-Based Compensation, Equity Incentive Plans (Details) $ in Thousands, shares in Millions</t>
  </si>
  <si>
    <t>May 24, 2016shares</t>
  </si>
  <si>
    <t>Jun. 03, 2013shares</t>
  </si>
  <si>
    <t>Dec. 31, 2016USD ($)InstallmentLevel</t>
  </si>
  <si>
    <t>Apr. 30, 2010shares</t>
  </si>
  <si>
    <t>Stock-based compensation expense (income) | $</t>
  </si>
  <si>
    <t>Performance-Based Options [Member]</t>
  </si>
  <si>
    <t>2010 Omnibus Incentive Plan [Member]</t>
  </si>
  <si>
    <t>Number of shares authorized for issuance (in shares)</t>
  </si>
  <si>
    <t>2010 Omnibus Incentive Plan [Member] | Stock Options [Member] | Minimum [Member]</t>
  </si>
  <si>
    <t>Contractual term of stock options granted</t>
  </si>
  <si>
    <t>2010 Omnibus Incentive Plan [Member] | Stock Options [Member] | Maximum [Member]</t>
  </si>
  <si>
    <t>Amended and Restated 2010 Omnibus Incentive Plan [Member]</t>
  </si>
  <si>
    <t>Number of additional shares authorized for issuance (in shares)</t>
  </si>
  <si>
    <t>Amended and Restated 2010 Omnibus Incentive Plan [Member] | Performance-Based Options [Member]</t>
  </si>
  <si>
    <t>Number of installments for vesting | Installment</t>
  </si>
  <si>
    <t>Number of established performance levels for vesting | Level</t>
  </si>
  <si>
    <t>Amended and Restated 2010 Omnibus Incentive Plan [Member] | Performance-Based Options [Member] | First Performance Level</t>
  </si>
  <si>
    <t>Vesting percentage</t>
  </si>
  <si>
    <t>25.00%</t>
  </si>
  <si>
    <t>Amended and Restated 2010 Omnibus Incentive Plan [Member] | Performance-Based Options [Member] | Second Performance Level</t>
  </si>
  <si>
    <t>Amended and Restated 2010 Omnibus Incentive Plan [Member] | Performance-Based Options [Member] | Third Performance Level</t>
  </si>
  <si>
    <t>Amended and Restated 2010 Omnibus Incentive Plan [Member] | Performance-Based Options [Member] | Fourth Performance Level</t>
  </si>
  <si>
    <t>Second Amended and Restated 2010 Omnibus Incentive Plan [Member]</t>
  </si>
  <si>
    <t>Stock-Based Compensation, Stock Option Valuation Assumptions (Details) - Stock Options [Member] - $ / shares</t>
  </si>
  <si>
    <t>Fair Value Assumptions [Abstract]</t>
  </si>
  <si>
    <t>Weighted average grant date fair value of grants (in dollars per share)</t>
  </si>
  <si>
    <t>Risk-free interest rate</t>
  </si>
  <si>
    <t>1.40%</t>
  </si>
  <si>
    <t>1.70%</t>
  </si>
  <si>
    <t>Dividend yield</t>
  </si>
  <si>
    <t>2.30%</t>
  </si>
  <si>
    <t>2.10%</t>
  </si>
  <si>
    <t>1.90%</t>
  </si>
  <si>
    <t>Expected volatility</t>
  </si>
  <si>
    <t>47.90%</t>
  </si>
  <si>
    <t>46.80%</t>
  </si>
  <si>
    <t>45.40%</t>
  </si>
  <si>
    <t>Expected life in months</t>
  </si>
  <si>
    <t>[4]</t>
  </si>
  <si>
    <t>68 months</t>
  </si>
  <si>
    <t>65 months</t>
  </si>
  <si>
    <t>62 months</t>
  </si>
  <si>
    <t>The risk-free interest rate is based upon the rate on a zero coupon U.S. Treasury bill, for periods within the contractual life of the option, in effect at the time of the grant.</t>
  </si>
  <si>
    <t>The dividend yield is based on the average of historical stock prices and actual dividends paid.</t>
  </si>
  <si>
    <t>Expected volatility is based on the historical volatility of the Company's stock price, over a period similar to the expected life of the option.</t>
  </si>
  <si>
    <t>The expected term of the option is based on the historical employee exercise behavior, the vesting terms of the respective option, and a contractual life of either seven or ten years.</t>
  </si>
  <si>
    <t>Stock-Based Compensation, Stock Options (Details) - USD ($) $ / shares in Units, $ in Thousands</t>
  </si>
  <si>
    <t>Options [Roll Forward]</t>
  </si>
  <si>
    <t>Outstanding at beginning of year (in shares)</t>
  </si>
  <si>
    <t>Granted (in shares)</t>
  </si>
  <si>
    <t>Exercised (in shares)</t>
  </si>
  <si>
    <t>Forfeited/cancelled/expired (in shares)</t>
  </si>
  <si>
    <t>Outstanding at end of year (in shares)</t>
  </si>
  <si>
    <t>Exercisable at end of year (in shares)</t>
  </si>
  <si>
    <t>Options, Weighted-Average Exercise Price [Roll Forward]</t>
  </si>
  <si>
    <t>Outstanding at beginning of year (in dollars per share)</t>
  </si>
  <si>
    <t>Granted (in dollars per share)</t>
  </si>
  <si>
    <t>Exercised (in dollars per share)</t>
  </si>
  <si>
    <t>Forfeited/cancelled/expired (in dollars per share)</t>
  </si>
  <si>
    <t>Outstanding at end of year (in dollars per share)</t>
  </si>
  <si>
    <t>Exercisable at end of year (in dollars per share)</t>
  </si>
  <si>
    <t>Outstanding options, weighted-average remaining contractual term</t>
  </si>
  <si>
    <t>4 years 18 days</t>
  </si>
  <si>
    <t>Exercisable options, weighted-average remaining contractual term</t>
  </si>
  <si>
    <t>1 year 7 months 2 days</t>
  </si>
  <si>
    <t>Options, Additional Information [Abstract]</t>
  </si>
  <si>
    <t>Aggregate intrinsic value</t>
  </si>
  <si>
    <t>Aggregate intrinsic value, exercisable</t>
  </si>
  <si>
    <t>Fair value of options vested, net of tax</t>
  </si>
  <si>
    <t>Service-Based Options [Member]</t>
  </si>
  <si>
    <t>5 years 25 days</t>
  </si>
  <si>
    <t>2 years 5 months 16 days</t>
  </si>
  <si>
    <t>3 years 5 months 12 days</t>
  </si>
  <si>
    <t>11 months 16 days</t>
  </si>
  <si>
    <t>Non-Vested Restricted Stock [Member]</t>
  </si>
  <si>
    <t>Stock-Based Compensation, Stock Options Exercised (Details) - Stock Options [Member] - USD ($) $ in Thousands</t>
  </si>
  <si>
    <t>Cash proceeds from stock options exercised</t>
  </si>
  <si>
    <t>Tax benefit realized for stock options exercised</t>
  </si>
  <si>
    <t>Intrinsic value of stock options exercised</t>
  </si>
  <si>
    <t>Stock-Based Compensation, Nonvested Restricted Stock Awards (Details) $ / shares in Units, $ in Millions</t>
  </si>
  <si>
    <t>Dec. 31, 2016USD ($)$ / sharesshares</t>
  </si>
  <si>
    <t>Nonvested Restricted Stock Awards, Weighted-Average Grant Date Fair Value [Abstract]</t>
  </si>
  <si>
    <t>Unrecognized Stock-Based Compensation Expense [Abstract]</t>
  </si>
  <si>
    <t>Unrecognized stock-based compensation expense | $</t>
  </si>
  <si>
    <t>Unrecognized stock-based compensation expense, period for recognition</t>
  </si>
  <si>
    <t>2 years 8 months 12 days</t>
  </si>
  <si>
    <t>Nonvested Restricted Stock Awards, Number of Shares [Roll Forward]</t>
  </si>
  <si>
    <t>Nonvested at beginning of year (in shares) | shares</t>
  </si>
  <si>
    <t>Granted (in shares) | shares</t>
  </si>
  <si>
    <t>Vested (in shares) | shares</t>
  </si>
  <si>
    <t>Forfeited (in shares) | shares</t>
  </si>
  <si>
    <t>Nonvested at end of year (in shares) | shares</t>
  </si>
  <si>
    <t>Nonvested, beginning balance (in dollars per share)</t>
  </si>
  <si>
    <t>Vested (in dollars per share)</t>
  </si>
  <si>
    <t>Forfeited (in dollars per share)</t>
  </si>
  <si>
    <t>Nonvested, Ending Balance (in dollars per share)</t>
  </si>
  <si>
    <t>2 years 2 months 12 days</t>
  </si>
  <si>
    <t>Fair Value (Details) - USD ($) $ in Thousands</t>
  </si>
  <si>
    <t>Fair Value on a Recurring Basis [Member]</t>
  </si>
  <si>
    <t>Financial Assets (Liabilities) [Abstract]</t>
  </si>
  <si>
    <t>Cash equivalents and current investments</t>
  </si>
  <si>
    <t>Other long term assets</t>
  </si>
  <si>
    <t>Life insurance contracts</t>
  </si>
  <si>
    <t>Financial assets (liabilities), net</t>
  </si>
  <si>
    <t>Restricted current investments</t>
  </si>
  <si>
    <t>Fair Value on a Recurring Basis [Member] | Level 1 [Member]</t>
  </si>
  <si>
    <t>Fair Value on a Recurring Basis [Member] | Level 2 [Member]</t>
  </si>
  <si>
    <t>Fair Value on a Recurring Basis [Member] | Level 3 [Member]</t>
  </si>
  <si>
    <t>Insurance Company Contracts [Member]</t>
  </si>
  <si>
    <t>Changes in Fair Value of Level 3 Marketable Securities [Roll Forward]</t>
  </si>
  <si>
    <t>Beginning balance</t>
  </si>
  <si>
    <t>Actual Return on Plan Assets [Abstract]</t>
  </si>
  <si>
    <t>Relating to assets still held at the reporting date</t>
  </si>
  <si>
    <t>Purchases and issuances</t>
  </si>
  <si>
    <t>Sales and settlements</t>
  </si>
  <si>
    <t>Transfers into Level 3</t>
  </si>
  <si>
    <t>Ending balance</t>
  </si>
  <si>
    <t>Income Taxes, Consolidated Income Before Provision for Income Taxes (Details) - USD ($) $ in Thousands</t>
  </si>
  <si>
    <t>Consolidated Income Before Provision for Income Taxes [Abstract]</t>
  </si>
  <si>
    <t>U.S.</t>
  </si>
  <si>
    <t>Foreign</t>
  </si>
  <si>
    <t>Income Taxes, Current and Deferred Taxes (Details) - USD ($) $ in Thousands</t>
  </si>
  <si>
    <t>Current [Abstract]</t>
  </si>
  <si>
    <t>Federal</t>
  </si>
  <si>
    <t>State</t>
  </si>
  <si>
    <t>Current income tax expense (benefit)</t>
  </si>
  <si>
    <t>Deferred [Abstract]</t>
  </si>
  <si>
    <t>Deferred income tax expense (benefit)</t>
  </si>
  <si>
    <t>Income Taxes, Deferred Tax Assets and Liabilities (Details) - USD ($) $ in Thousands</t>
  </si>
  <si>
    <t>Deferred Tax Assets [Abstract]</t>
  </si>
  <si>
    <t>Inventory differences</t>
  </si>
  <si>
    <t>Foreign tax credit and other foreign benefits</t>
  </si>
  <si>
    <t>Accrued expenses not deductible until paid</t>
  </si>
  <si>
    <t>Foreign currency exchange</t>
  </si>
  <si>
    <t>Net operating losses</t>
  </si>
  <si>
    <t>Capitalized research and development</t>
  </si>
  <si>
    <t>Exchange gains and losses</t>
  </si>
  <si>
    <t>Gross deferred tax assets</t>
  </si>
  <si>
    <t>Deferred Tax Liabilities [Abstract]</t>
  </si>
  <si>
    <t>Intangibles step-up</t>
  </si>
  <si>
    <t>Overhead allocation to inventory</t>
  </si>
  <si>
    <t>Amortization of intangibles</t>
  </si>
  <si>
    <t>Foreign outside basis in controlled foreign corporation</t>
  </si>
  <si>
    <t>Gross deferred tax liabilities</t>
  </si>
  <si>
    <t>Valuation allowance</t>
  </si>
  <si>
    <t>Deferred taxes, net</t>
  </si>
  <si>
    <t>Foreign [Member]</t>
  </si>
  <si>
    <t>Operating Loss Carryforwards [Abstract]</t>
  </si>
  <si>
    <t>Operating loss carryforwards</t>
  </si>
  <si>
    <t>Operating loss carryforwards scheduled to expire</t>
  </si>
  <si>
    <t>Operating loss carryforwards that will not expire</t>
  </si>
  <si>
    <t>Valuation allowance on operating loss carryforwards</t>
  </si>
  <si>
    <t>Tax Credit Carryforwards [Abstract]</t>
  </si>
  <si>
    <t>Tax credit carryforward</t>
  </si>
  <si>
    <t>Foreign [Member] | Minimum [Member]</t>
  </si>
  <si>
    <t>Expiration date</t>
  </si>
  <si>
    <t>Dec. 31,
		2017</t>
  </si>
  <si>
    <t>Dec. 31,
		2025</t>
  </si>
  <si>
    <t>Foreign [Member] | Maximum [Member]</t>
  </si>
  <si>
    <t>Dec. 31,
		2026</t>
  </si>
  <si>
    <t>Income Taxes, Deferred Tax Asset Valuation Adjustments (Details) - Deferred Tax Asset Valuation Allowance [Member] - USD ($) $ in Thousands</t>
  </si>
  <si>
    <t>Additions charged to cost and expenses</t>
  </si>
  <si>
    <t>Decreases</t>
  </si>
  <si>
    <t>Adjustments</t>
  </si>
  <si>
    <t>The increase was due primarily to the deferred tax assets created by the unrealized loss in Venezuela for which the Company set up a full valuation allowance.</t>
  </si>
  <si>
    <t>Decrease in valuation allowance due to lapse in statute of limitation of the net operating losses carryforward and due to the write off of Venezuelan deferred tax assets, which had no impact to the income statement.</t>
  </si>
  <si>
    <t>Decreases in valuation allowance due to lapse in statute of limitation of the net operating losses carryforward which had no impact to the income statement.</t>
  </si>
  <si>
    <t>Represents the net currency effects of translating valuation allowances at current rates of exchange.</t>
  </si>
  <si>
    <t>Income Taxes, Components of Deferred Taxes, Net (Details) - USD ($) $ in Thousands</t>
  </si>
  <si>
    <t>Deferred Tax Assets, Net [Abstract]</t>
  </si>
  <si>
    <t>Net current deferred tax assets</t>
  </si>
  <si>
    <t>Net noncurrent deferred tax assets</t>
  </si>
  <si>
    <t>Total net deferred tax assets</t>
  </si>
  <si>
    <t>Deferred Tax Liabilities, Net [Abstract]</t>
  </si>
  <si>
    <t>Net current deferred tax liabilities</t>
  </si>
  <si>
    <t>Net noncurrent deferred tax liabilities</t>
  </si>
  <si>
    <t>Total net deferred tax liabilities</t>
  </si>
  <si>
    <t>Income Taxes, Reconciliation of Statutory to Effective Tax Rate (Details) - USD ($) $ in Millions</t>
  </si>
  <si>
    <t>Effective income tax rate, continuing operations, tax rate reconciliation [Abstract]</t>
  </si>
  <si>
    <t>Income taxes at statutory rate</t>
  </si>
  <si>
    <t>35.00%</t>
  </si>
  <si>
    <t>Foreign tax rate differential</t>
  </si>
  <si>
    <t>(1.98%)</t>
  </si>
  <si>
    <t>0.92%</t>
  </si>
  <si>
    <t>0.00%</t>
  </si>
  <si>
    <t>Non-deductible expenses</t>
  </si>
  <si>
    <t>0.11%</t>
  </si>
  <si>
    <t>0.09%</t>
  </si>
  <si>
    <t>0.12%</t>
  </si>
  <si>
    <t>Controlled foreign corporation losses</t>
  </si>
  <si>
    <t>(2.63%)</t>
  </si>
  <si>
    <t>1.09%</t>
  </si>
  <si>
    <t>1.48%</t>
  </si>
  <si>
    <t>Section 987 implementation</t>
  </si>
  <si>
    <t>2.69%</t>
  </si>
  <si>
    <t>(0.42%)</t>
  </si>
  <si>
    <t>0.13%</t>
  </si>
  <si>
    <t>0.03%</t>
  </si>
  <si>
    <t>Effective income tax rate, continuing operations</t>
  </si>
  <si>
    <t>32.77%</t>
  </si>
  <si>
    <t>37.23%</t>
  </si>
  <si>
    <t>36.63%</t>
  </si>
  <si>
    <t>Undistributed earnings of foreign subsidiaries</t>
  </si>
  <si>
    <t>Deferred tax liability on undistributed foreign earnings</t>
  </si>
  <si>
    <t>Employee Benefit Plan (Details) - USD ($) $ in Millions</t>
  </si>
  <si>
    <t>401(k) Defined Contribution Plan [Member]</t>
  </si>
  <si>
    <t>401(k) Defined Contribution Plan [Abstract]</t>
  </si>
  <si>
    <t>Maximum percentage of compensation that can be deferred</t>
  </si>
  <si>
    <t>Minimum age to make contributions</t>
  </si>
  <si>
    <t>Requisite service period</t>
  </si>
  <si>
    <t>1 day</t>
  </si>
  <si>
    <t>Percent of employees' base pay matched by employer</t>
  </si>
  <si>
    <t>4.00%</t>
  </si>
  <si>
    <t>Vesting period for Company's matching contributions</t>
  </si>
  <si>
    <t>2 years</t>
  </si>
  <si>
    <t>Compensation expense</t>
  </si>
  <si>
    <t>Additional discretionary contribution by employer, maximum percentage of employees' base pay</t>
  </si>
  <si>
    <t>10.00%</t>
  </si>
  <si>
    <t>Additional discretionary contribution by employer, annual vesting percentage</t>
  </si>
  <si>
    <t>20.00%</t>
  </si>
  <si>
    <t>Vesting period for Company's additional discretionary contributions</t>
  </si>
  <si>
    <t>Defined Benefit Pension Plan [Member] | Japan [Member]</t>
  </si>
  <si>
    <t>Defined Benefit Pension Plan [Abstract]</t>
  </si>
  <si>
    <t>Accrued pension liability</t>
  </si>
  <si>
    <t>Pension expense</t>
  </si>
  <si>
    <t>Executive Deferred Compensation Plan (Details) - Executive [Member] - USD ($) $ in Millions</t>
  </si>
  <si>
    <t>Percentage of matching contribution maximum</t>
  </si>
  <si>
    <t>Percentage of compensation deferred, maximum</t>
  </si>
  <si>
    <t>80.00%</t>
  </si>
  <si>
    <t>Percentage of bonus deferred, maximum</t>
  </si>
  <si>
    <t>Percentage vested after ten years of service</t>
  </si>
  <si>
    <t>Number of years of service to attain fifty percent vesting</t>
  </si>
  <si>
    <t>Percentage vested per year after ten years of service</t>
  </si>
  <si>
    <t>5.00%</t>
  </si>
  <si>
    <t>Minimum age for unvested company contributions to fully vest</t>
  </si>
  <si>
    <t>60 years</t>
  </si>
  <si>
    <t>Long-term deferred compensation liability</t>
  </si>
  <si>
    <t>Investment in Rabbi Trust</t>
  </si>
  <si>
    <t>Derivative Financial Instruments (Details) $ in Thousands, € in Millions, ¥ in Millions, CAD in Millions, ₩ in Billions</t>
  </si>
  <si>
    <t>Dec. 31, 2016KRW (₩)</t>
  </si>
  <si>
    <t>Dec. 31, 2015KRW (₩)</t>
  </si>
  <si>
    <t>Dec. 31, 2015CAD</t>
  </si>
  <si>
    <t>Dec. 31, 2015EUR (€)</t>
  </si>
  <si>
    <t>Foreign Currency Derivatives [Abstract]</t>
  </si>
  <si>
    <t>Unrealized gains/(losses) related to foreign currency cash flow hedges included in accumulated other comprehensive loss</t>
  </si>
  <si>
    <t>Cumulative translation adjustments included in accumulated other comprehensive loss</t>
  </si>
  <si>
    <t>Foreign Currency Forward Contracts [Member] | Not Designated as Hedging Instrument [Member]</t>
  </si>
  <si>
    <t>Fair value</t>
  </si>
  <si>
    <t>Foreign Currency Forward Contracts [Member] | Not Designated as Hedging Instrument [Member] | Fair Value Hedges [Member]</t>
  </si>
  <si>
    <t>Term to recognize gains (losses) in current earnings</t>
  </si>
  <si>
    <t>3 months</t>
  </si>
  <si>
    <t>Foreign Currency Forward Contracts [Member] | Designated as Hedging Instrument [Member] | Cash Flow Hedges [Member]</t>
  </si>
  <si>
    <t>Foreign Currency Forward Contracts [Member] | Designated as Hedging Instrument [Member] | Cash Flow Hedges [Member] | Japanese Yen [Member]</t>
  </si>
  <si>
    <t>Notional amount</t>
  </si>
  <si>
    <t>Foreign Currency Forward Contracts [Member] | Designated as Hedging Instrument [Member] | Cash Flow Hedges [Member] | Euros [Member]</t>
  </si>
  <si>
    <t>Foreign Currency Forward Contracts [Member] | Other Comprehensive Loss [Member] | Designated as Hedging Instrument [Member] | Cash Flow Hedges [Member]</t>
  </si>
  <si>
    <t>Gain (loss) recognized in other comprehensive income (loss)</t>
  </si>
  <si>
    <t>Foreign Currency Forward Contracts [Member] | Other Income (Expense) [Member] | Not Designated as Hedging Instrument [Member] | Japanese Yen [Member]</t>
  </si>
  <si>
    <t>Foreign Currency Forward Contracts [Member] | Other Income (Expense) [Member] | Not Designated as Hedging Instrument [Member] | Korean Won [Member]</t>
  </si>
  <si>
    <t>Foreign Currency Forward Contracts [Member] | Other Income (Expense) [Member] | Not Designated as Hedging Instrument [Member] | Canadian Dollars [Member]</t>
  </si>
  <si>
    <t>Foreign Currency Forward Contracts [Member] | Other Income (Expense) [Member] | Not Designated as Hedging Instrument [Member] | Fair Value Hedges [Member]</t>
  </si>
  <si>
    <t>Gain (loss) recognized in income</t>
  </si>
  <si>
    <t>Foreign Currency Forward Contracts [Member] | Revenue [Member] | Designated as Hedging Instrument [Member] | Cash Flow Hedges [Member]</t>
  </si>
  <si>
    <t>Gain (loss) reclassified from accumulated other comprehensive loss into income</t>
  </si>
  <si>
    <t>Foreign Currency Forward Contracts [Member] | Selling Expenses [Member] | Designated as Hedging Instrument [Member] | Cash Flow Hedges [Member]</t>
  </si>
  <si>
    <t>Supplemental Cash Flow Information (Details) - USD ($) $ in Millions</t>
  </si>
  <si>
    <t>Cash paid for interest</t>
  </si>
  <si>
    <t>Cash paid for income taxes</t>
  </si>
  <si>
    <t>Non-cash charges to fixed assets associated with Korea building lease</t>
  </si>
  <si>
    <t>Non-cash increase in long-term liabilities</t>
  </si>
  <si>
    <t>Non-cash decrease in long-term assets</t>
  </si>
  <si>
    <t>Segment Information, Revenue by Region (Details) $ in Thousands</t>
  </si>
  <si>
    <t>Dec. 31, 2016USD ($)Region</t>
  </si>
  <si>
    <t>Number of geographic regions | Region</t>
  </si>
  <si>
    <t>Revenue by Region [Abstract]</t>
  </si>
  <si>
    <t>Significant Geographic Area [Member]</t>
  </si>
  <si>
    <t>Significant Geographic Area [Member] | Greater China [Member]</t>
  </si>
  <si>
    <t>Significant Geographic Area [Member] | North Asia [Member]</t>
  </si>
  <si>
    <t>Significant Geographic Area [Member] | South Asia/Pacific [Member]</t>
  </si>
  <si>
    <t>Significant Geographic Area [Member] | Americas [Member]</t>
  </si>
  <si>
    <t>Significant Geographic Area [Member] | EMEA [Member]</t>
  </si>
  <si>
    <t>Segment Information, Revenue by Product Lines (Details) - USD ($) $ in Thousands</t>
  </si>
  <si>
    <t>Revenue by Product Line [Abstract]</t>
  </si>
  <si>
    <t>Nu Skin [Member]</t>
  </si>
  <si>
    <t>Pharmanex [Member]</t>
  </si>
  <si>
    <t>Segment Information, Significant Geographical Areas and Long Lived Assets (Details) - USD ($) $ in Thousands</t>
  </si>
  <si>
    <t>Revenue by Geographical Area and Long-Lived Assets [Abstract]</t>
  </si>
  <si>
    <t>Significant Geographic Area [Member] | Mainland China [Member]</t>
  </si>
  <si>
    <t>Long-lived assets</t>
  </si>
  <si>
    <t>Significant Geographic Area [Member] | South Korea [Member]</t>
  </si>
  <si>
    <t>Significant Geographic Area [Member] | Japan [Member]</t>
  </si>
  <si>
    <t>Significant Geographic Area [Member] | United States [Member]</t>
  </si>
  <si>
    <t>Significant Geographic Area [Member] | Europe [Member]</t>
  </si>
  <si>
    <t>Dividends per Share (Details) - USD ($) $ / shares in Units, $ in Thousands</t>
  </si>
  <si>
    <t>Sep. 30, 2016</t>
  </si>
  <si>
    <t>Mar. 31, 2016</t>
  </si>
  <si>
    <t>Jun. 30, 2015</t>
  </si>
  <si>
    <t>Mar. 31, 2015</t>
  </si>
  <si>
    <t>Dividend Declared 2015-Q1 [Member]</t>
  </si>
  <si>
    <t>Cash dividend paid (in dollars per share)</t>
  </si>
  <si>
    <t>Dividend Declared 2015-Q2 [Member]</t>
  </si>
  <si>
    <t>Dividend Declared 2015-Q3 [Member]</t>
  </si>
  <si>
    <t>Dividend Declared 2015-Q4 [Member]</t>
  </si>
  <si>
    <t>Dividend Declared 2016-Q1 [Member]</t>
  </si>
  <si>
    <t>Dividend Declared 2016-Q2 [Member]</t>
  </si>
  <si>
    <t>Dividend Declared 2016-Q3 [Member]</t>
  </si>
  <si>
    <t>Dividend Declared 2016-Q4 [Member]</t>
  </si>
  <si>
    <t>Dividend Declared 2017-Q1 [Member]</t>
  </si>
  <si>
    <t>Dividend payable per share (in dollars per share)</t>
  </si>
  <si>
    <t>Dividend payable, date to be paid</t>
  </si>
  <si>
    <t>Mar. 15,
		2017</t>
  </si>
  <si>
    <t>Dividend payable, date of record</t>
  </si>
  <si>
    <t>Feb. 27,
		2017</t>
  </si>
  <si>
    <t>Other Income (Expense), Net (Details) - USD ($) $ in Thousands</t>
  </si>
  <si>
    <t>Other income (expense), net</t>
  </si>
  <si>
    <t>Expense related to prepayment of debt</t>
  </si>
  <si>
    <t>Foreign currency translation expenses</t>
  </si>
  <si>
    <t>Cost of Sales (Details) - USD ($) $ in Thousands</t>
  </si>
  <si>
    <t>Customs expense</t>
  </si>
  <si>
    <t>Acquisition (Details) - USD ($) $ in Thousands</t>
  </si>
  <si>
    <t>Cash paid for acquisition</t>
  </si>
  <si>
    <t>Vertical Eden, LLC [Member]</t>
  </si>
  <si>
    <t>Percentage of entity acquired</t>
  </si>
  <si>
    <t>70.00%</t>
  </si>
  <si>
    <t>Contingent consideration</t>
  </si>
  <si>
    <t>Intangible assets</t>
  </si>
  <si>
    <t>Non-controlling interest</t>
  </si>
  <si>
    <t>Vertical Eden, LLC [Member] | Minimum [Member]</t>
  </si>
  <si>
    <t>Vertical Eden, LLC [Member] | Maximum [Member]</t>
  </si>
</sst>
</file>

<file path=xl/styles.xml><?xml version="1.0" encoding="utf-8"?>
<styleSheet xmlns="http://schemas.openxmlformats.org/spreadsheetml/2006/main">
  <numFmts count="11">
    <numFmt formatCode="_(&quot;$ &quot;#,##0_);_(&quot;$ &quot;(#,##0)" numFmtId="164"/>
    <numFmt formatCode="_(&quot;$ &quot;#,##0.000_);_(&quot;$ &quot;(#,##0.000)" numFmtId="165"/>
    <numFmt formatCode="#,##0.0_);(#,##0.0)" numFmtId="166"/>
    <numFmt formatCode="_(&quot;$ &quot;#,##0.00_);_(&quot;$ &quot;(#,##0.00)" numFmtId="167"/>
    <numFmt formatCode="_(&quot;$ &quot;#,##0.0_);_(&quot;$ &quot;(#,##0.0)" numFmtId="168"/>
    <numFmt formatCode="_(&quot;¥ &quot;#,##0.0_);_(&quot;¥ &quot;(#,##0.0)" numFmtId="169"/>
    <numFmt formatCode="#,##0.0000_);(#,##0.0000)" numFmtId="170"/>
    <numFmt formatCode="_(&quot;¥ &quot;#,##0_);_(&quot;¥ &quot;(#,##0)" numFmtId="171"/>
    <numFmt formatCode="_(&quot;€ &quot;#,##0_);_(&quot;€ &quot;(#,##0)" numFmtId="172"/>
    <numFmt formatCode="_(&quot;₩ &quot;#,##0.0_);_(&quot;₩ &quot;(#,##0.0)" numFmtId="173"/>
    <numFmt formatCode="_(&quot;CAD &quot;#,##0_);_(&quot;CAD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156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510</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52569172</v>
      </c>
    </row>
    <row r="20" spans="1:4">
      <c r="A20" s="4" t="s">
        <v>30</v>
      </c>
    </row>
    <row r="21" spans="1:4">
      <c r="A21" s="3" t="s">
        <v>5</v>
      </c>
    </row>
    <row r="22" spans="1:4">
      <c r="A22" s="4" t="s">
        <v>29</v>
      </c>
      <c r="C2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7246</v>
      </c>
      <c r="C3" s="6" t="n">
        <v>289354</v>
      </c>
    </row>
    <row r="4" spans="1:3">
      <c r="A4" s="4" t="s">
        <v>35</v>
      </c>
      <c r="B4" s="5" t="n">
        <v>10880</v>
      </c>
      <c r="C4" s="5" t="n">
        <v>14371</v>
      </c>
    </row>
    <row r="5" spans="1:3">
      <c r="A5" s="4" t="s">
        <v>36</v>
      </c>
      <c r="B5" s="5" t="n">
        <v>31199</v>
      </c>
      <c r="C5" s="5" t="n">
        <v>35464</v>
      </c>
    </row>
    <row r="6" spans="1:3">
      <c r="A6" s="4" t="s">
        <v>37</v>
      </c>
      <c r="B6" s="5" t="n">
        <v>249936</v>
      </c>
      <c r="C6" s="5" t="n">
        <v>265256</v>
      </c>
    </row>
    <row r="7" spans="1:3">
      <c r="A7" s="4" t="s">
        <v>38</v>
      </c>
      <c r="B7" s="5" t="n">
        <v>65076</v>
      </c>
      <c r="C7" s="5" t="n">
        <v>101947</v>
      </c>
    </row>
    <row r="8" spans="1:3">
      <c r="A8" s="4" t="s">
        <v>39</v>
      </c>
      <c r="B8" s="5" t="n">
        <v>714337</v>
      </c>
      <c r="C8" s="5" t="n">
        <v>706392</v>
      </c>
    </row>
    <row r="9" spans="1:3">
      <c r="A9" s="4" t="s">
        <v>40</v>
      </c>
      <c r="B9" s="5" t="n">
        <v>444732</v>
      </c>
      <c r="C9" s="5" t="n">
        <v>454537</v>
      </c>
    </row>
    <row r="10" spans="1:3">
      <c r="A10" s="4" t="s">
        <v>41</v>
      </c>
      <c r="B10" s="5" t="n">
        <v>114954</v>
      </c>
      <c r="C10" s="5" t="n">
        <v>112446</v>
      </c>
    </row>
    <row r="11" spans="1:3">
      <c r="A11" s="4" t="s">
        <v>42</v>
      </c>
      <c r="B11" s="5" t="n">
        <v>63553</v>
      </c>
      <c r="C11" s="5" t="n">
        <v>67009</v>
      </c>
    </row>
    <row r="12" spans="1:3">
      <c r="A12" s="4" t="s">
        <v>43</v>
      </c>
      <c r="B12" s="5" t="n">
        <v>136469</v>
      </c>
      <c r="C12" s="5" t="n">
        <v>165459</v>
      </c>
    </row>
    <row r="13" spans="1:3">
      <c r="A13" s="4" t="s">
        <v>44</v>
      </c>
      <c r="B13" s="5" t="n">
        <v>1474045</v>
      </c>
      <c r="C13" s="5" t="n">
        <v>1505843</v>
      </c>
    </row>
    <row r="14" spans="1:3">
      <c r="A14" s="3" t="s">
        <v>45</v>
      </c>
    </row>
    <row r="15" spans="1:3">
      <c r="A15" s="4" t="s">
        <v>46</v>
      </c>
      <c r="B15" s="5" t="n">
        <v>41261</v>
      </c>
      <c r="C15" s="5" t="n">
        <v>28832</v>
      </c>
    </row>
    <row r="16" spans="1:3">
      <c r="A16" s="4" t="s">
        <v>47</v>
      </c>
      <c r="B16" s="5" t="n">
        <v>275023</v>
      </c>
      <c r="C16" s="5" t="n">
        <v>310916</v>
      </c>
    </row>
    <row r="17" spans="1:3">
      <c r="A17" s="4" t="s">
        <v>48</v>
      </c>
      <c r="B17" s="5" t="n">
        <v>82727</v>
      </c>
      <c r="C17" s="5" t="n">
        <v>67849</v>
      </c>
    </row>
    <row r="18" spans="1:3">
      <c r="A18" s="4" t="s">
        <v>49</v>
      </c>
      <c r="B18" s="5" t="n">
        <v>399011</v>
      </c>
      <c r="C18" s="5" t="n">
        <v>407597</v>
      </c>
    </row>
    <row r="19" spans="1:3">
      <c r="A19" s="4" t="s">
        <v>50</v>
      </c>
      <c r="B19" s="5" t="n">
        <v>334165</v>
      </c>
      <c r="C19" s="5" t="n">
        <v>181745</v>
      </c>
    </row>
    <row r="20" spans="1:3">
      <c r="A20" s="4" t="s">
        <v>51</v>
      </c>
      <c r="B20" s="5" t="n">
        <v>76799</v>
      </c>
      <c r="C20" s="5" t="n">
        <v>90880</v>
      </c>
    </row>
    <row r="21" spans="1:3">
      <c r="A21" s="4" t="s">
        <v>52</v>
      </c>
      <c r="B21" s="5" t="n">
        <v>809975</v>
      </c>
      <c r="C21" s="5" t="n">
        <v>680222</v>
      </c>
    </row>
    <row r="22" spans="1:3">
      <c r="A22" s="4" t="s">
        <v>53</v>
      </c>
      <c r="B22" s="4" t="s">
        <v>54</v>
      </c>
      <c r="C22" s="4" t="s">
        <v>54</v>
      </c>
    </row>
    <row r="23" spans="1:3">
      <c r="A23" s="3" t="s">
        <v>55</v>
      </c>
    </row>
    <row r="24" spans="1:3">
      <c r="A24" s="4" t="s">
        <v>56</v>
      </c>
      <c r="B24" s="5" t="n">
        <v>91</v>
      </c>
      <c r="C24" s="5" t="n">
        <v>91</v>
      </c>
    </row>
    <row r="25" spans="1:3">
      <c r="A25" s="4" t="s">
        <v>57</v>
      </c>
      <c r="B25" s="5" t="n">
        <v>439635</v>
      </c>
      <c r="C25" s="5" t="n">
        <v>419921</v>
      </c>
    </row>
    <row r="26" spans="1:3">
      <c r="A26" s="4" t="s">
        <v>58</v>
      </c>
      <c r="B26" s="5" t="n">
        <v>-1250123</v>
      </c>
      <c r="C26" s="5" t="n">
        <v>-1017063</v>
      </c>
    </row>
    <row r="27" spans="1:3">
      <c r="A27" s="4" t="s">
        <v>59</v>
      </c>
      <c r="B27" s="5" t="n">
        <v>-84122</v>
      </c>
      <c r="C27" s="5" t="n">
        <v>-71269</v>
      </c>
    </row>
    <row r="28" spans="1:3">
      <c r="A28" s="4" t="s">
        <v>60</v>
      </c>
      <c r="B28" s="5" t="n">
        <v>1558589</v>
      </c>
      <c r="C28" s="5" t="n">
        <v>1493941</v>
      </c>
    </row>
    <row r="29" spans="1:3">
      <c r="A29" s="4" t="s">
        <v>61</v>
      </c>
      <c r="B29" s="5" t="n">
        <v>664070</v>
      </c>
      <c r="C29" s="5" t="n">
        <v>825621</v>
      </c>
    </row>
    <row r="30" spans="1:3">
      <c r="A30" s="4" t="s">
        <v>62</v>
      </c>
      <c r="B30" s="6" t="n">
        <v>1474045</v>
      </c>
      <c r="C30" s="6" t="n">
        <v>1505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32</v>
      </c>
    </row>
    <row r="2" spans="1:3">
      <c r="A2" s="3" t="s">
        <v>64</v>
      </c>
    </row>
    <row r="3" spans="1:3">
      <c r="A3" s="4" t="s">
        <v>65</v>
      </c>
      <c r="B3" s="5" t="n">
        <v>500</v>
      </c>
      <c r="C3" s="5" t="n">
        <v>500</v>
      </c>
    </row>
    <row r="4" spans="1:3">
      <c r="A4" s="4" t="s">
        <v>66</v>
      </c>
      <c r="B4" s="7" t="n">
        <v>0.001</v>
      </c>
      <c r="C4" s="7" t="n">
        <v>0.001</v>
      </c>
    </row>
    <row r="5" spans="1:3">
      <c r="A5" s="4" t="s">
        <v>67</v>
      </c>
      <c r="B5" s="8" t="n">
        <v>90.59999999999999</v>
      </c>
      <c r="C5" s="8" t="n">
        <v>90.59999999999999</v>
      </c>
    </row>
    <row r="6" spans="1:3">
      <c r="A6" s="4" t="s">
        <v>68</v>
      </c>
      <c r="B6" s="5" t="n">
        <v>38</v>
      </c>
      <c r="C6" s="8" t="n">
        <v>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1"/>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6</v>
      </c>
    </row>
    <row r="4" spans="1:2">
      <c r="A4" s="4" t="s">
        <v>225</v>
      </c>
      <c r="B4" s="4" t="s">
        <v>226</v>
      </c>
    </row>
    <row r="5" spans="1:2">
      <c r="A5" s="4" t="s">
        <v>227</v>
      </c>
      <c r="B5" s="4" t="s">
        <v>228</v>
      </c>
    </row>
    <row r="6" spans="1:2">
      <c r="A6" s="4" t="s">
        <v>34</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76</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116</v>
      </c>
      <c r="B21" s="4" t="s">
        <v>257</v>
      </c>
    </row>
    <row r="22" spans="1:2">
      <c r="A22" s="4" t="s">
        <v>258</v>
      </c>
      <c r="B22" s="4" t="s">
        <v>259</v>
      </c>
    </row>
    <row r="23" spans="1:2">
      <c r="A23" s="4" t="s">
        <v>260</v>
      </c>
      <c r="B23" s="4" t="s">
        <v>261</v>
      </c>
    </row>
    <row r="24" spans="1:2">
      <c r="A24" s="4" t="s">
        <v>262</v>
      </c>
      <c r="B2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56</v>
      </c>
    </row>
    <row r="4" spans="1:2">
      <c r="A4" s="4" t="s">
        <v>230</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159</v>
      </c>
    </row>
    <row r="4" spans="1:2">
      <c r="A4" s="4" t="s">
        <v>158</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162</v>
      </c>
    </row>
    <row r="4" spans="1:2">
      <c r="A4" s="4" t="s">
        <v>161</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16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2</v>
      </c>
    </row>
    <row r="3" spans="1:2">
      <c r="A3" s="3" t="s">
        <v>168</v>
      </c>
    </row>
    <row r="4" spans="1:2">
      <c r="A4" s="4" t="s">
        <v>167</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2207797</v>
      </c>
      <c r="C4" s="6" t="n">
        <v>2247047</v>
      </c>
      <c r="D4" s="6" t="n">
        <v>2569495</v>
      </c>
    </row>
    <row r="5" spans="1:4">
      <c r="A5" s="4" t="s">
        <v>73</v>
      </c>
      <c r="B5" s="5" t="n">
        <v>500457</v>
      </c>
      <c r="C5" s="5" t="n">
        <v>489510</v>
      </c>
      <c r="D5" s="5" t="n">
        <v>478434</v>
      </c>
    </row>
    <row r="6" spans="1:4">
      <c r="A6" s="4" t="s">
        <v>74</v>
      </c>
      <c r="B6" s="5" t="n">
        <v>1707340</v>
      </c>
      <c r="C6" s="5" t="n">
        <v>1757537</v>
      </c>
      <c r="D6" s="5" t="n">
        <v>2091061</v>
      </c>
    </row>
    <row r="7" spans="1:4">
      <c r="A7" s="3" t="s">
        <v>75</v>
      </c>
    </row>
    <row r="8" spans="1:4">
      <c r="A8" s="4" t="s">
        <v>76</v>
      </c>
      <c r="B8" s="5" t="n">
        <v>922083</v>
      </c>
      <c r="C8" s="5" t="n">
        <v>951372</v>
      </c>
      <c r="D8" s="5" t="n">
        <v>1116572</v>
      </c>
    </row>
    <row r="9" spans="1:4">
      <c r="A9" s="4" t="s">
        <v>77</v>
      </c>
      <c r="B9" s="5" t="n">
        <v>554153</v>
      </c>
      <c r="C9" s="5" t="n">
        <v>561463</v>
      </c>
      <c r="D9" s="5" t="n">
        <v>622301</v>
      </c>
    </row>
    <row r="10" spans="1:4">
      <c r="A10" s="4" t="s">
        <v>78</v>
      </c>
      <c r="B10" s="5" t="n">
        <v>1476236</v>
      </c>
      <c r="C10" s="5" t="n">
        <v>1512835</v>
      </c>
      <c r="D10" s="5" t="n">
        <v>1738873</v>
      </c>
    </row>
    <row r="11" spans="1:4">
      <c r="A11" s="4" t="s">
        <v>79</v>
      </c>
      <c r="B11" s="5" t="n">
        <v>231104</v>
      </c>
      <c r="C11" s="5" t="n">
        <v>244702</v>
      </c>
      <c r="D11" s="5" t="n">
        <v>352188</v>
      </c>
    </row>
    <row r="12" spans="1:4">
      <c r="A12" s="4" t="s">
        <v>80</v>
      </c>
      <c r="B12" s="5" t="n">
        <v>-18265</v>
      </c>
      <c r="C12" s="5" t="n">
        <v>-32743</v>
      </c>
      <c r="D12" s="5" t="n">
        <v>-53681</v>
      </c>
    </row>
    <row r="13" spans="1:4">
      <c r="A13" s="4" t="s">
        <v>81</v>
      </c>
      <c r="B13" s="5" t="n">
        <v>212839</v>
      </c>
      <c r="C13" s="5" t="n">
        <v>211959</v>
      </c>
      <c r="D13" s="5" t="n">
        <v>298507</v>
      </c>
    </row>
    <row r="14" spans="1:4">
      <c r="A14" s="4" t="s">
        <v>82</v>
      </c>
      <c r="B14" s="5" t="n">
        <v>69753</v>
      </c>
      <c r="C14" s="5" t="n">
        <v>78913</v>
      </c>
      <c r="D14" s="5" t="n">
        <v>109331</v>
      </c>
    </row>
    <row r="15" spans="1:4">
      <c r="A15" s="4" t="s">
        <v>83</v>
      </c>
      <c r="B15" s="6" t="n">
        <v>143086</v>
      </c>
      <c r="C15" s="6" t="n">
        <v>133046</v>
      </c>
      <c r="D15" s="6" t="n">
        <v>189176</v>
      </c>
    </row>
    <row r="16" spans="1:4">
      <c r="A16" s="3" t="s">
        <v>84</v>
      </c>
    </row>
    <row r="17" spans="1:4">
      <c r="A17" s="4" t="s">
        <v>85</v>
      </c>
      <c r="B17" s="9" t="n">
        <v>2.58</v>
      </c>
      <c r="C17" s="9" t="n">
        <v>2.29</v>
      </c>
      <c r="D17" s="9" t="n">
        <v>3.2</v>
      </c>
    </row>
    <row r="18" spans="1:4">
      <c r="A18" s="4" t="s">
        <v>86</v>
      </c>
      <c r="B18" s="9" t="n">
        <v>2.55</v>
      </c>
      <c r="C18" s="9" t="n">
        <v>2.25</v>
      </c>
      <c r="D18" s="9" t="n">
        <v>3.11</v>
      </c>
    </row>
    <row r="19" spans="1:4">
      <c r="A19" s="3" t="s">
        <v>87</v>
      </c>
    </row>
    <row r="20" spans="1:4">
      <c r="A20" s="4" t="s">
        <v>88</v>
      </c>
      <c r="B20" s="5" t="n">
        <v>55412</v>
      </c>
      <c r="C20" s="5" t="n">
        <v>57997</v>
      </c>
      <c r="D20" s="5" t="n">
        <v>59073</v>
      </c>
    </row>
    <row r="21" spans="1:4">
      <c r="A21" s="4" t="s">
        <v>89</v>
      </c>
      <c r="B21" s="5" t="n">
        <v>56097</v>
      </c>
      <c r="C21" s="5" t="n">
        <v>59057</v>
      </c>
      <c r="D21" s="5" t="n">
        <v>608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5</v>
      </c>
      <c r="B1" s="2" t="s">
        <v>1</v>
      </c>
    </row>
    <row r="2" spans="1:2">
      <c r="B2" s="2" t="s">
        <v>2</v>
      </c>
    </row>
    <row r="3" spans="1:2">
      <c r="A3" s="3" t="s">
        <v>171</v>
      </c>
    </row>
    <row r="4" spans="1:2">
      <c r="A4" s="4" t="s">
        <v>170</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174</v>
      </c>
    </row>
    <row r="4" spans="1:2">
      <c r="A4" s="4" t="s">
        <v>173</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17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180</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183</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186</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18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192</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0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70</v>
      </c>
    </row>
    <row r="3" spans="1:4">
      <c r="A3" s="3" t="s">
        <v>91</v>
      </c>
    </row>
    <row r="4" spans="1:4">
      <c r="A4" s="4" t="s">
        <v>83</v>
      </c>
      <c r="B4" s="6" t="n">
        <v>143086</v>
      </c>
      <c r="C4" s="6" t="n">
        <v>133046</v>
      </c>
      <c r="D4" s="6" t="n">
        <v>189176</v>
      </c>
    </row>
    <row r="5" spans="1:4">
      <c r="A5" s="3" t="s">
        <v>92</v>
      </c>
    </row>
    <row r="6" spans="1:4">
      <c r="A6" s="4" t="s">
        <v>93</v>
      </c>
      <c r="B6" s="5" t="n">
        <v>-13127</v>
      </c>
      <c r="C6" s="5" t="n">
        <v>-18967</v>
      </c>
      <c r="D6" s="5" t="n">
        <v>-5113</v>
      </c>
    </row>
    <row r="7" spans="1:4">
      <c r="A7" s="4" t="s">
        <v>94</v>
      </c>
      <c r="B7" s="5" t="n">
        <v>-1423</v>
      </c>
      <c r="C7" s="5" t="n">
        <v>590</v>
      </c>
      <c r="D7" s="5" t="n">
        <v>1578</v>
      </c>
    </row>
    <row r="8" spans="1:4">
      <c r="A8" s="4" t="s">
        <v>95</v>
      </c>
      <c r="B8" s="5" t="n">
        <v>1697</v>
      </c>
      <c r="C8" s="5" t="n">
        <v>-1371</v>
      </c>
      <c r="D8" s="5" t="n">
        <v>-1758</v>
      </c>
    </row>
    <row r="9" spans="1:4">
      <c r="A9" s="4" t="s">
        <v>96</v>
      </c>
      <c r="B9" s="5" t="n">
        <v>-12853</v>
      </c>
      <c r="C9" s="5" t="n">
        <v>-19748</v>
      </c>
      <c r="D9" s="5" t="n">
        <v>-5293</v>
      </c>
    </row>
    <row r="10" spans="1:4">
      <c r="A10" s="4" t="s">
        <v>97</v>
      </c>
      <c r="B10" s="6" t="n">
        <v>130233</v>
      </c>
      <c r="C10" s="6" t="n">
        <v>113298</v>
      </c>
      <c r="D10" s="6" t="n">
        <v>1838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0"/>
  </cols>
  <sheetData>
    <row r="1" spans="1:2">
      <c r="A1" s="1" t="s">
        <v>341</v>
      </c>
      <c r="B1" s="2" t="s">
        <v>1</v>
      </c>
    </row>
    <row r="2" spans="1:2">
      <c r="B2" s="2" t="s">
        <v>342</v>
      </c>
    </row>
    <row r="3" spans="1:2">
      <c r="A3" s="3" t="s">
        <v>153</v>
      </c>
    </row>
    <row r="4" spans="1:2">
      <c r="A4" s="4" t="s">
        <v>343</v>
      </c>
      <c r="B4" s="5" t="n">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44</v>
      </c>
      <c r="B1" s="2" t="s">
        <v>345</v>
      </c>
      <c r="C1" s="2" t="s">
        <v>1</v>
      </c>
    </row>
    <row r="2" spans="1:5">
      <c r="B2" s="2" t="s">
        <v>346</v>
      </c>
      <c r="C2" s="2" t="s">
        <v>2</v>
      </c>
      <c r="D2" s="2" t="s">
        <v>32</v>
      </c>
      <c r="E2" s="2" t="s">
        <v>70</v>
      </c>
    </row>
    <row r="3" spans="1:5">
      <c r="A3" s="3" t="s">
        <v>347</v>
      </c>
    </row>
    <row r="4" spans="1:5">
      <c r="A4" s="4" t="s">
        <v>348</v>
      </c>
      <c r="B4" s="6" t="n">
        <v>37900</v>
      </c>
    </row>
    <row r="5" spans="1:5">
      <c r="A5" s="4" t="s">
        <v>349</v>
      </c>
      <c r="C5" s="6" t="n">
        <v>108276</v>
      </c>
      <c r="D5" s="6" t="n">
        <v>114193</v>
      </c>
    </row>
    <row r="6" spans="1:5">
      <c r="A6" s="4" t="s">
        <v>350</v>
      </c>
      <c r="C6" s="5" t="n">
        <v>141660</v>
      </c>
      <c r="D6" s="5" t="n">
        <v>151063</v>
      </c>
    </row>
    <row r="7" spans="1:5">
      <c r="A7" s="4" t="s">
        <v>230</v>
      </c>
      <c r="C7" s="5" t="n">
        <v>249936</v>
      </c>
      <c r="D7" s="5" t="n">
        <v>265256</v>
      </c>
    </row>
    <row r="8" spans="1:5">
      <c r="A8" s="4" t="s">
        <v>351</v>
      </c>
    </row>
    <row r="9" spans="1:5">
      <c r="A9" s="3" t="s">
        <v>352</v>
      </c>
    </row>
    <row r="10" spans="1:5">
      <c r="A10" s="4" t="s">
        <v>353</v>
      </c>
      <c r="C10" s="5" t="n">
        <v>20744</v>
      </c>
      <c r="D10" s="5" t="n">
        <v>56034</v>
      </c>
      <c r="E10" s="6" t="n">
        <v>5934</v>
      </c>
    </row>
    <row r="11" spans="1:5">
      <c r="A11" s="4" t="s">
        <v>354</v>
      </c>
      <c r="C11" s="5" t="n">
        <v>24906</v>
      </c>
      <c r="D11" s="5" t="n">
        <v>38605</v>
      </c>
      <c r="E11" s="5" t="n">
        <v>77379</v>
      </c>
    </row>
    <row r="12" spans="1:5">
      <c r="A12" s="4" t="s">
        <v>355</v>
      </c>
      <c r="C12" s="5" t="n">
        <v>-37655</v>
      </c>
      <c r="D12" s="5" t="n">
        <v>-73895</v>
      </c>
      <c r="E12" s="5" t="n">
        <v>-27279</v>
      </c>
    </row>
    <row r="13" spans="1:5">
      <c r="A13" s="4" t="s">
        <v>356</v>
      </c>
      <c r="C13" s="6" t="n">
        <v>7995</v>
      </c>
      <c r="D13" s="6" t="n">
        <v>20744</v>
      </c>
      <c r="E13" s="6" t="n">
        <v>5603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47"/>
  </cols>
  <sheetData>
    <row r="1" spans="1:2">
      <c r="A1" s="1" t="s">
        <v>357</v>
      </c>
      <c r="B1" s="2" t="s">
        <v>1</v>
      </c>
    </row>
    <row r="2" spans="1:2">
      <c r="B2" s="2" t="s">
        <v>2</v>
      </c>
    </row>
    <row r="3" spans="1:2">
      <c r="A3" s="4" t="s">
        <v>358</v>
      </c>
    </row>
    <row r="4" spans="1:2">
      <c r="A4" s="3" t="s">
        <v>162</v>
      </c>
    </row>
    <row r="5" spans="1:2">
      <c r="A5" s="4" t="s">
        <v>359</v>
      </c>
      <c r="B5" s="4" t="s">
        <v>360</v>
      </c>
    </row>
    <row r="6" spans="1:2">
      <c r="A6" s="4" t="s">
        <v>361</v>
      </c>
    </row>
    <row r="7" spans="1:2">
      <c r="A7" s="3" t="s">
        <v>162</v>
      </c>
    </row>
    <row r="8" spans="1:2">
      <c r="A8" s="4" t="s">
        <v>359</v>
      </c>
      <c r="B8" s="4" t="s">
        <v>362</v>
      </c>
    </row>
    <row r="9" spans="1:2">
      <c r="A9" s="4" t="s">
        <v>363</v>
      </c>
    </row>
    <row r="10" spans="1:2">
      <c r="A10" s="3" t="s">
        <v>162</v>
      </c>
    </row>
    <row r="11" spans="1:2">
      <c r="A11" s="4" t="s">
        <v>359</v>
      </c>
      <c r="B11" s="4" t="s">
        <v>364</v>
      </c>
    </row>
    <row r="12" spans="1:2">
      <c r="A12" s="4" t="s">
        <v>365</v>
      </c>
    </row>
    <row r="13" spans="1:2">
      <c r="A13" s="3" t="s">
        <v>162</v>
      </c>
    </row>
    <row r="14" spans="1:2">
      <c r="A14" s="4" t="s">
        <v>359</v>
      </c>
      <c r="B14" s="4" t="s">
        <v>366</v>
      </c>
    </row>
    <row r="15" spans="1:2">
      <c r="A15" s="4" t="s">
        <v>367</v>
      </c>
    </row>
    <row r="16" spans="1:2">
      <c r="A16" s="3" t="s">
        <v>162</v>
      </c>
    </row>
    <row r="17" spans="1:2">
      <c r="A17" s="4" t="s">
        <v>359</v>
      </c>
      <c r="B17" s="4" t="s">
        <v>362</v>
      </c>
    </row>
    <row r="18" spans="1:2">
      <c r="A18" s="4" t="s">
        <v>368</v>
      </c>
    </row>
    <row r="19" spans="1:2">
      <c r="A19" s="3" t="s">
        <v>162</v>
      </c>
    </row>
    <row r="20" spans="1:2">
      <c r="A20" s="4" t="s">
        <v>369</v>
      </c>
      <c r="B20" s="4" t="s">
        <v>370</v>
      </c>
    </row>
    <row r="21" spans="1:2">
      <c r="A21" s="4" t="s">
        <v>371</v>
      </c>
    </row>
    <row r="22" spans="1:2">
      <c r="A22" s="3" t="s">
        <v>162</v>
      </c>
    </row>
    <row r="23" spans="1:2">
      <c r="A23" s="4" t="s">
        <v>359</v>
      </c>
      <c r="B23" s="4" t="s">
        <v>366</v>
      </c>
    </row>
    <row r="24" spans="1:2">
      <c r="A24" s="4" t="s">
        <v>372</v>
      </c>
    </row>
    <row r="25" spans="1:2">
      <c r="A25" s="3" t="s">
        <v>162</v>
      </c>
    </row>
    <row r="26" spans="1:2">
      <c r="A26" s="4" t="s">
        <v>359</v>
      </c>
      <c r="B26" s="4" t="s">
        <v>366</v>
      </c>
    </row>
    <row r="27" spans="1:2">
      <c r="A27" s="4" t="s">
        <v>373</v>
      </c>
    </row>
    <row r="28" spans="1:2">
      <c r="A28" s="3" t="s">
        <v>162</v>
      </c>
    </row>
    <row r="29" spans="1:2">
      <c r="A29" s="4" t="s">
        <v>359</v>
      </c>
      <c r="B29" s="4" t="s">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70</v>
      </c>
    </row>
    <row r="3" spans="1:4">
      <c r="A3" s="3" t="s">
        <v>375</v>
      </c>
    </row>
    <row r="4" spans="1:4">
      <c r="A4" s="4" t="s">
        <v>376</v>
      </c>
      <c r="B4" s="10" t="n">
        <v>61.2</v>
      </c>
      <c r="C4" s="10" t="n">
        <v>65.59999999999999</v>
      </c>
      <c r="D4" s="10" t="n">
        <v>83.59999999999999</v>
      </c>
    </row>
    <row r="5" spans="1:4">
      <c r="A5" s="4" t="s">
        <v>377</v>
      </c>
    </row>
    <row r="6" spans="1:4">
      <c r="A6" s="3" t="s">
        <v>375</v>
      </c>
    </row>
    <row r="7" spans="1:4">
      <c r="A7" s="4" t="s">
        <v>378</v>
      </c>
      <c r="B7" s="10" t="n">
        <v>6.1</v>
      </c>
      <c r="C7" s="10" t="n">
        <v>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2</v>
      </c>
      <c r="D2" s="2" t="s">
        <v>70</v>
      </c>
    </row>
    <row r="3" spans="1:4">
      <c r="A3" s="3" t="s">
        <v>380</v>
      </c>
    </row>
    <row r="4" spans="1:4">
      <c r="A4" s="4" t="s">
        <v>381</v>
      </c>
      <c r="B4" s="10" t="n">
        <v>15.9</v>
      </c>
      <c r="C4" s="6" t="n">
        <v>11</v>
      </c>
      <c r="D4" s="10" t="n">
        <v>1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70</v>
      </c>
    </row>
    <row r="3" spans="1:4">
      <c r="A3" s="3" t="s">
        <v>383</v>
      </c>
    </row>
    <row r="4" spans="1:4">
      <c r="A4" s="4" t="s">
        <v>384</v>
      </c>
      <c r="B4" s="10" t="n">
        <v>24.3</v>
      </c>
      <c r="C4" s="10" t="n">
        <v>20.1</v>
      </c>
      <c r="D4" s="10" t="n">
        <v>1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2</v>
      </c>
      <c r="D2" s="2" t="s">
        <v>70</v>
      </c>
    </row>
    <row r="3" spans="1:4">
      <c r="A3" s="3" t="s">
        <v>386</v>
      </c>
    </row>
    <row r="4" spans="1:4">
      <c r="A4" s="4" t="s">
        <v>387</v>
      </c>
      <c r="B4" s="6" t="n">
        <v>7772</v>
      </c>
      <c r="C4" s="6" t="n">
        <v>5987</v>
      </c>
      <c r="D4" s="6" t="n">
        <v>7484</v>
      </c>
    </row>
    <row r="5" spans="1:4">
      <c r="A5" s="4" t="s">
        <v>388</v>
      </c>
      <c r="B5" s="5" t="n">
        <v>185</v>
      </c>
      <c r="C5" s="5" t="n">
        <v>1677</v>
      </c>
      <c r="D5" s="5" t="n">
        <v>0</v>
      </c>
    </row>
    <row r="6" spans="1:4">
      <c r="A6" s="4" t="s">
        <v>389</v>
      </c>
      <c r="B6" s="5" t="n">
        <v>918</v>
      </c>
      <c r="C6" s="5" t="n">
        <v>1119</v>
      </c>
      <c r="D6" s="5" t="n">
        <v>2700</v>
      </c>
    </row>
    <row r="7" spans="1:4">
      <c r="A7" s="4" t="s">
        <v>390</v>
      </c>
      <c r="B7" s="5" t="n">
        <v>-3369</v>
      </c>
      <c r="C7" s="5" t="n">
        <v>0</v>
      </c>
      <c r="D7" s="5" t="n">
        <v>0</v>
      </c>
    </row>
    <row r="8" spans="1:4">
      <c r="A8" s="4" t="s">
        <v>391</v>
      </c>
      <c r="B8" s="5" t="n">
        <v>-252</v>
      </c>
      <c r="C8" s="5" t="n">
        <v>-667</v>
      </c>
      <c r="D8" s="5" t="n">
        <v>-4106</v>
      </c>
    </row>
    <row r="9" spans="1:4">
      <c r="A9" s="4" t="s">
        <v>392</v>
      </c>
      <c r="C9" s="5" t="n">
        <v>-344</v>
      </c>
      <c r="D9" s="5" t="n">
        <v>-91</v>
      </c>
    </row>
    <row r="10" spans="1:4">
      <c r="A10" s="4" t="s">
        <v>392</v>
      </c>
      <c r="B10" s="5" t="n">
        <v>36</v>
      </c>
    </row>
    <row r="11" spans="1:4">
      <c r="A11" s="4" t="s">
        <v>393</v>
      </c>
      <c r="B11" s="5" t="n">
        <v>5290</v>
      </c>
      <c r="C11" s="5" t="n">
        <v>7772</v>
      </c>
      <c r="D11" s="5" t="n">
        <v>5987</v>
      </c>
    </row>
    <row r="12" spans="1:4">
      <c r="A12" s="4" t="s">
        <v>394</v>
      </c>
      <c r="B12" s="5" t="n">
        <v>1000</v>
      </c>
      <c r="C12" s="5" t="n">
        <v>900</v>
      </c>
    </row>
    <row r="13" spans="1:4">
      <c r="A13" s="3" t="s">
        <v>395</v>
      </c>
    </row>
    <row r="14" spans="1:4">
      <c r="A14" s="4" t="s">
        <v>396</v>
      </c>
      <c r="B14" s="5" t="n">
        <v>-800</v>
      </c>
      <c r="C14" s="5" t="n">
        <v>400</v>
      </c>
      <c r="D14" s="5" t="n">
        <v>400</v>
      </c>
    </row>
    <row r="15" spans="1:4">
      <c r="A15" s="4" t="s">
        <v>397</v>
      </c>
      <c r="B15" s="6" t="n">
        <v>900</v>
      </c>
      <c r="C15" s="6" t="n">
        <v>1700</v>
      </c>
      <c r="D15" s="6" t="n">
        <v>1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2</v>
      </c>
      <c r="D1" s="2" t="s">
        <v>70</v>
      </c>
    </row>
    <row r="2" spans="1:4">
      <c r="A2" s="3" t="s">
        <v>399</v>
      </c>
    </row>
    <row r="3" spans="1:4">
      <c r="A3" s="4" t="s">
        <v>400</v>
      </c>
      <c r="B3" s="10" t="n">
        <v>-84.7</v>
      </c>
      <c r="C3" s="10" t="n">
        <v>-71.59999999999999</v>
      </c>
      <c r="D3" s="10" t="n">
        <v>-52.6</v>
      </c>
    </row>
    <row r="4" spans="1:4">
      <c r="A4" s="4" t="s">
        <v>401</v>
      </c>
      <c r="B4" s="10" t="n">
        <v>13.4</v>
      </c>
      <c r="C4" s="10" t="n">
        <v>10.9</v>
      </c>
      <c r="D4" s="10" t="n">
        <v>1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1"/>
    <col customWidth="1" max="5" min="5" width="21"/>
    <col customWidth="1" max="6" min="6" width="21"/>
    <col customWidth="1" max="7" min="7" width="21"/>
    <col customWidth="1" max="8" min="8" width="21"/>
  </cols>
  <sheetData>
    <row r="1" spans="1:8">
      <c r="A1" s="1" t="s">
        <v>402</v>
      </c>
      <c r="B1" s="2" t="s">
        <v>345</v>
      </c>
      <c r="D1" s="2" t="s">
        <v>1</v>
      </c>
    </row>
    <row r="2" spans="1:8">
      <c r="B2" s="2" t="s">
        <v>403</v>
      </c>
      <c r="C2" s="2" t="s">
        <v>404</v>
      </c>
      <c r="D2" s="2" t="s">
        <v>405</v>
      </c>
      <c r="E2" s="2" t="s">
        <v>406</v>
      </c>
      <c r="F2" s="2" t="s">
        <v>407</v>
      </c>
      <c r="G2" s="2" t="s">
        <v>408</v>
      </c>
      <c r="H2" s="2" t="s">
        <v>409</v>
      </c>
    </row>
    <row r="3" spans="1:8">
      <c r="A3" s="3" t="s">
        <v>410</v>
      </c>
    </row>
    <row r="4" spans="1:8">
      <c r="A4" s="4" t="s">
        <v>44</v>
      </c>
      <c r="D4" s="6" t="n">
        <v>1474045</v>
      </c>
      <c r="E4" s="6" t="n">
        <v>1505843</v>
      </c>
    </row>
    <row r="5" spans="1:8">
      <c r="A5" s="4" t="s">
        <v>411</v>
      </c>
      <c r="D5" s="5" t="n">
        <v>357246</v>
      </c>
      <c r="E5" s="5" t="n">
        <v>289354</v>
      </c>
      <c r="F5" s="6" t="n">
        <v>288415</v>
      </c>
      <c r="H5" s="6" t="n">
        <v>525153</v>
      </c>
    </row>
    <row r="6" spans="1:8">
      <c r="A6" s="3" t="s">
        <v>410</v>
      </c>
    </row>
    <row r="7" spans="1:8">
      <c r="A7" s="4" t="s">
        <v>412</v>
      </c>
      <c r="E7" s="5" t="n">
        <v>10200</v>
      </c>
      <c r="F7" s="6" t="n">
        <v>46300</v>
      </c>
    </row>
    <row r="8" spans="1:8">
      <c r="A8" s="4" t="s">
        <v>413</v>
      </c>
    </row>
    <row r="9" spans="1:8">
      <c r="A9" s="3" t="s">
        <v>410</v>
      </c>
    </row>
    <row r="10" spans="1:8">
      <c r="A10" s="4" t="s">
        <v>412</v>
      </c>
      <c r="B10" s="6" t="n">
        <v>25300</v>
      </c>
      <c r="C10" s="6" t="n">
        <v>14700</v>
      </c>
      <c r="E10" s="5" t="n">
        <v>10200</v>
      </c>
    </row>
    <row r="11" spans="1:8">
      <c r="A11" s="4" t="s">
        <v>414</v>
      </c>
    </row>
    <row r="12" spans="1:8">
      <c r="A12" s="3" t="s">
        <v>410</v>
      </c>
    </row>
    <row r="13" spans="1:8">
      <c r="A13" s="4" t="s">
        <v>44</v>
      </c>
      <c r="D13" s="5" t="n">
        <v>0</v>
      </c>
      <c r="E13" s="5" t="n">
        <v>7900</v>
      </c>
    </row>
    <row r="14" spans="1:8">
      <c r="A14" s="4" t="s">
        <v>411</v>
      </c>
      <c r="D14" s="5" t="n">
        <v>0</v>
      </c>
      <c r="E14" s="5" t="n">
        <v>4300</v>
      </c>
    </row>
    <row r="15" spans="1:8">
      <c r="A15" s="3" t="s">
        <v>410</v>
      </c>
    </row>
    <row r="16" spans="1:8">
      <c r="A16" s="4" t="s">
        <v>415</v>
      </c>
      <c r="C16" s="5" t="n">
        <v>2</v>
      </c>
    </row>
    <row r="17" spans="1:8">
      <c r="A17" s="4" t="s">
        <v>416</v>
      </c>
    </row>
    <row r="18" spans="1:8">
      <c r="A18" s="3" t="s">
        <v>410</v>
      </c>
    </row>
    <row r="19" spans="1:8">
      <c r="A19" s="4" t="s">
        <v>417</v>
      </c>
      <c r="C19" s="8" t="n">
        <v>10.7</v>
      </c>
    </row>
    <row r="20" spans="1:8">
      <c r="A20" s="4" t="s">
        <v>418</v>
      </c>
    </row>
    <row r="21" spans="1:8">
      <c r="A21" s="3" t="s">
        <v>410</v>
      </c>
    </row>
    <row r="22" spans="1:8">
      <c r="A22" s="4" t="s">
        <v>417</v>
      </c>
      <c r="B22" s="5" t="n">
        <v>50</v>
      </c>
    </row>
    <row r="23" spans="1:8">
      <c r="A23" s="4" t="s">
        <v>419</v>
      </c>
    </row>
    <row r="24" spans="1:8">
      <c r="A24" s="3" t="s">
        <v>410</v>
      </c>
    </row>
    <row r="25" spans="1:8">
      <c r="A25" s="4" t="s">
        <v>417</v>
      </c>
      <c r="G25" s="5" t="n">
        <v>193</v>
      </c>
    </row>
    <row r="26" spans="1:8">
      <c r="A26" s="4" t="s">
        <v>420</v>
      </c>
    </row>
    <row r="27" spans="1:8">
      <c r="A27" s="3" t="s">
        <v>410</v>
      </c>
    </row>
    <row r="28" spans="1:8">
      <c r="A28" s="4" t="s">
        <v>421</v>
      </c>
      <c r="D28" s="5" t="n">
        <v>6300</v>
      </c>
    </row>
    <row r="29" spans="1:8">
      <c r="A29" s="4" t="s">
        <v>422</v>
      </c>
    </row>
    <row r="30" spans="1:8">
      <c r="A30" s="3" t="s">
        <v>410</v>
      </c>
    </row>
    <row r="31" spans="1:8">
      <c r="A31" s="4" t="s">
        <v>423</v>
      </c>
      <c r="D31" s="6" t="n">
        <v>0</v>
      </c>
      <c r="E31" s="6" t="n">
        <v>33700</v>
      </c>
    </row>
    <row r="32" spans="1:8">
      <c r="A32" s="4" t="s">
        <v>424</v>
      </c>
    </row>
    <row r="33" spans="1:8">
      <c r="A33" s="3" t="s">
        <v>410</v>
      </c>
    </row>
    <row r="34" spans="1:8">
      <c r="A34" s="4" t="s">
        <v>425</v>
      </c>
      <c r="D34" s="4" t="s">
        <v>426</v>
      </c>
      <c r="E34" s="4" t="s">
        <v>427</v>
      </c>
      <c r="F34" s="4" t="s">
        <v>428</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431</v>
      </c>
      <c r="B3" s="10" t="n">
        <v>497.4</v>
      </c>
      <c r="C3" s="10" t="n">
        <v>25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0</v>
      </c>
    </row>
    <row r="3" spans="1:4">
      <c r="A3" s="3" t="s">
        <v>92</v>
      </c>
    </row>
    <row r="4" spans="1:4">
      <c r="A4" s="4" t="s">
        <v>99</v>
      </c>
      <c r="B4" s="6" t="n">
        <v>2483</v>
      </c>
      <c r="C4" s="6" t="n">
        <v>114</v>
      </c>
      <c r="D4" s="6" t="n">
        <v>420</v>
      </c>
    </row>
    <row r="5" spans="1:4">
      <c r="A5" s="4" t="s">
        <v>100</v>
      </c>
      <c r="B5" s="5" t="n">
        <v>784</v>
      </c>
      <c r="C5" s="5" t="n">
        <v>-325</v>
      </c>
      <c r="D5" s="5" t="n">
        <v>-869</v>
      </c>
    </row>
    <row r="6" spans="1:4">
      <c r="A6" s="4" t="s">
        <v>101</v>
      </c>
      <c r="B6" s="6" t="n">
        <v>-935</v>
      </c>
      <c r="C6" s="6" t="n">
        <v>756</v>
      </c>
      <c r="D6" s="6" t="n">
        <v>9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70</v>
      </c>
    </row>
    <row r="3" spans="1:4">
      <c r="A3" s="3" t="s">
        <v>186</v>
      </c>
    </row>
    <row r="4" spans="1:4">
      <c r="A4" s="4" t="s">
        <v>433</v>
      </c>
      <c r="B4" s="10" t="n">
        <v>8.9</v>
      </c>
      <c r="C4" s="10" t="n">
        <v>7.4</v>
      </c>
      <c r="D4" s="10" t="n">
        <v>17.5</v>
      </c>
    </row>
    <row r="5" spans="1:4">
      <c r="A5" s="4" t="s">
        <v>434</v>
      </c>
      <c r="B5" s="10" t="n">
        <v>9.6</v>
      </c>
      <c r="C5" s="10" t="n">
        <v>7.6</v>
      </c>
      <c r="D5" s="10" t="n">
        <v>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70</v>
      </c>
    </row>
    <row r="3" spans="1:4">
      <c r="A3" s="3" t="s">
        <v>436</v>
      </c>
    </row>
    <row r="4" spans="1:4">
      <c r="A4" s="4" t="s">
        <v>437</v>
      </c>
      <c r="B4" s="6" t="n">
        <v>0</v>
      </c>
      <c r="C4" s="6" t="n">
        <v>0</v>
      </c>
      <c r="D4" s="10" t="n">
        <v>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8</v>
      </c>
      <c r="B1" s="2" t="s">
        <v>2</v>
      </c>
      <c r="C1" s="2" t="s">
        <v>32</v>
      </c>
    </row>
    <row r="2" spans="1:3">
      <c r="A2" s="3" t="s">
        <v>159</v>
      </c>
    </row>
    <row r="3" spans="1:3">
      <c r="A3" s="4" t="s">
        <v>439</v>
      </c>
      <c r="B3" s="6" t="n">
        <v>9319</v>
      </c>
      <c r="C3" s="6" t="n">
        <v>14940</v>
      </c>
    </row>
    <row r="4" spans="1:3">
      <c r="A4" s="4" t="s">
        <v>440</v>
      </c>
      <c r="B4" s="5" t="n">
        <v>6799</v>
      </c>
      <c r="C4" s="5" t="n">
        <v>40407</v>
      </c>
    </row>
    <row r="5" spans="1:3">
      <c r="A5" s="4" t="s">
        <v>441</v>
      </c>
      <c r="B5" s="5" t="n">
        <v>10857</v>
      </c>
      <c r="C5" s="5" t="n">
        <v>10573</v>
      </c>
    </row>
    <row r="6" spans="1:3">
      <c r="A6" s="4" t="s">
        <v>442</v>
      </c>
      <c r="B6" s="5" t="n">
        <v>13398</v>
      </c>
      <c r="C6" s="5" t="n">
        <v>11590</v>
      </c>
    </row>
    <row r="7" spans="1:3">
      <c r="A7" s="4" t="s">
        <v>443</v>
      </c>
      <c r="B7" s="5" t="n">
        <v>4126</v>
      </c>
      <c r="C7" s="5" t="n">
        <v>4486</v>
      </c>
    </row>
    <row r="8" spans="1:3">
      <c r="A8" s="4" t="s">
        <v>444</v>
      </c>
      <c r="B8" s="5" t="n">
        <v>4778</v>
      </c>
      <c r="C8" s="5" t="n">
        <v>4146</v>
      </c>
    </row>
    <row r="9" spans="1:3">
      <c r="A9" s="4" t="s">
        <v>445</v>
      </c>
      <c r="B9" s="5" t="n">
        <v>1371</v>
      </c>
      <c r="C9" s="5" t="n">
        <v>485</v>
      </c>
    </row>
    <row r="10" spans="1:3">
      <c r="A10" s="4" t="s">
        <v>446</v>
      </c>
      <c r="B10" s="5" t="n">
        <v>1079</v>
      </c>
      <c r="C10" s="5" t="n">
        <v>1513</v>
      </c>
    </row>
    <row r="11" spans="1:3">
      <c r="A11" s="4" t="s">
        <v>447</v>
      </c>
      <c r="B11" s="5" t="n">
        <v>13349</v>
      </c>
      <c r="C11" s="5" t="n">
        <v>13807</v>
      </c>
    </row>
    <row r="12" spans="1:3">
      <c r="A12" s="4" t="s">
        <v>448</v>
      </c>
      <c r="B12" s="6" t="n">
        <v>65076</v>
      </c>
      <c r="C12" s="6" t="n">
        <v>1019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449</v>
      </c>
      <c r="C1" s="2" t="s">
        <v>1</v>
      </c>
    </row>
    <row r="2" spans="1:5">
      <c r="C2" s="2" t="s">
        <v>2</v>
      </c>
      <c r="D2" s="2" t="s">
        <v>32</v>
      </c>
      <c r="E2" s="2" t="s">
        <v>70</v>
      </c>
    </row>
    <row r="3" spans="1:5">
      <c r="A3" s="3" t="s">
        <v>162</v>
      </c>
    </row>
    <row r="4" spans="1:5">
      <c r="A4" s="4" t="s">
        <v>232</v>
      </c>
      <c r="C4" s="6" t="n">
        <v>678457</v>
      </c>
      <c r="D4" s="6" t="n">
        <v>666130</v>
      </c>
    </row>
    <row r="5" spans="1:5">
      <c r="A5" s="4" t="s">
        <v>450</v>
      </c>
      <c r="C5" s="5" t="n">
        <v>-233725</v>
      </c>
      <c r="D5" s="5" t="n">
        <v>-211593</v>
      </c>
    </row>
    <row r="6" spans="1:5">
      <c r="A6" s="4" t="s">
        <v>40</v>
      </c>
      <c r="C6" s="5" t="n">
        <v>444732</v>
      </c>
      <c r="D6" s="5" t="n">
        <v>454537</v>
      </c>
    </row>
    <row r="7" spans="1:5">
      <c r="A7" s="4" t="s">
        <v>451</v>
      </c>
      <c r="C7" s="5" t="n">
        <v>60800</v>
      </c>
      <c r="D7" s="5" t="n">
        <v>61600</v>
      </c>
      <c r="E7" s="6" t="n">
        <v>46500</v>
      </c>
    </row>
    <row r="8" spans="1:5">
      <c r="A8" s="4" t="s">
        <v>452</v>
      </c>
    </row>
    <row r="9" spans="1:5">
      <c r="A9" s="3" t="s">
        <v>162</v>
      </c>
    </row>
    <row r="10" spans="1:5">
      <c r="A10" s="4" t="s">
        <v>232</v>
      </c>
      <c r="C10" s="5" t="n">
        <v>33158</v>
      </c>
      <c r="D10" s="5" t="n">
        <v>33610</v>
      </c>
    </row>
    <row r="11" spans="1:5">
      <c r="A11" s="4" t="s">
        <v>453</v>
      </c>
    </row>
    <row r="12" spans="1:5">
      <c r="A12" s="3" t="s">
        <v>162</v>
      </c>
    </row>
    <row r="13" spans="1:5">
      <c r="A13" s="4" t="s">
        <v>232</v>
      </c>
      <c r="C13" s="5" t="n">
        <v>266436</v>
      </c>
      <c r="D13" s="5" t="n">
        <v>272208</v>
      </c>
    </row>
    <row r="14" spans="1:5">
      <c r="A14" s="4" t="s">
        <v>454</v>
      </c>
    </row>
    <row r="15" spans="1:5">
      <c r="A15" s="3" t="s">
        <v>162</v>
      </c>
    </row>
    <row r="16" spans="1:5">
      <c r="A16" s="4" t="s">
        <v>232</v>
      </c>
      <c r="B16" s="4" t="s">
        <v>455</v>
      </c>
      <c r="C16" s="5" t="n">
        <v>31124</v>
      </c>
      <c r="D16" s="5" t="n">
        <v>7827</v>
      </c>
    </row>
    <row r="17" spans="1:5">
      <c r="A17" s="4" t="s">
        <v>456</v>
      </c>
    </row>
    <row r="18" spans="1:5">
      <c r="A18" s="3" t="s">
        <v>162</v>
      </c>
    </row>
    <row r="19" spans="1:5">
      <c r="A19" s="4" t="s">
        <v>232</v>
      </c>
      <c r="C19" s="5" t="n">
        <v>82194</v>
      </c>
      <c r="D19" s="5" t="n">
        <v>81274</v>
      </c>
    </row>
    <row r="20" spans="1:5">
      <c r="A20" s="4" t="s">
        <v>457</v>
      </c>
    </row>
    <row r="21" spans="1:5">
      <c r="A21" s="3" t="s">
        <v>162</v>
      </c>
    </row>
    <row r="22" spans="1:5">
      <c r="A22" s="4" t="s">
        <v>232</v>
      </c>
      <c r="C22" s="5" t="n">
        <v>143014</v>
      </c>
      <c r="D22" s="5" t="n">
        <v>141079</v>
      </c>
    </row>
    <row r="23" spans="1:5">
      <c r="A23" s="4" t="s">
        <v>368</v>
      </c>
    </row>
    <row r="24" spans="1:5">
      <c r="A24" s="3" t="s">
        <v>162</v>
      </c>
    </row>
    <row r="25" spans="1:5">
      <c r="A25" s="4" t="s">
        <v>232</v>
      </c>
      <c r="C25" s="5" t="n">
        <v>109863</v>
      </c>
      <c r="D25" s="5" t="n">
        <v>116120</v>
      </c>
    </row>
    <row r="26" spans="1:5">
      <c r="A26" s="4" t="s">
        <v>371</v>
      </c>
    </row>
    <row r="27" spans="1:5">
      <c r="A27" s="3" t="s">
        <v>162</v>
      </c>
    </row>
    <row r="28" spans="1:5">
      <c r="A28" s="4" t="s">
        <v>232</v>
      </c>
      <c r="C28" s="5" t="n">
        <v>10578</v>
      </c>
      <c r="D28" s="5" t="n">
        <v>11805</v>
      </c>
    </row>
    <row r="29" spans="1:5">
      <c r="A29" s="4" t="s">
        <v>458</v>
      </c>
    </row>
    <row r="30" spans="1:5">
      <c r="A30" s="3" t="s">
        <v>162</v>
      </c>
    </row>
    <row r="31" spans="1:5">
      <c r="A31" s="4" t="s">
        <v>232</v>
      </c>
      <c r="C31" s="5" t="n">
        <v>2090</v>
      </c>
      <c r="D31" s="5" t="n">
        <v>2207</v>
      </c>
    </row>
    <row r="32" spans="1:5">
      <c r="A32" s="4" t="s">
        <v>459</v>
      </c>
    </row>
    <row r="33" spans="1:5">
      <c r="A33" s="3" t="s">
        <v>162</v>
      </c>
    </row>
    <row r="34" spans="1:5">
      <c r="A34" s="4" t="s">
        <v>232</v>
      </c>
      <c r="C34" s="6" t="n">
        <v>25800</v>
      </c>
      <c r="D34" s="6" t="n">
        <v>700</v>
      </c>
    </row>
    <row r="35" spans="1:5"/>
    <row r="36" spans="1:5">
      <c r="A36" s="4" t="s">
        <v>455</v>
      </c>
      <c r="B36" s="4" t="s">
        <v>460</v>
      </c>
    </row>
  </sheetData>
  <mergeCells count="4">
    <mergeCell ref="A1:B2"/>
    <mergeCell ref="C1:E1"/>
    <mergeCell ref="A35:D35"/>
    <mergeCell ref="B36:D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1</v>
      </c>
      <c r="B1" s="2" t="s">
        <v>1</v>
      </c>
    </row>
    <row r="2" spans="1:4">
      <c r="B2" s="2" t="s">
        <v>2</v>
      </c>
      <c r="C2" s="2" t="s">
        <v>32</v>
      </c>
      <c r="D2" s="2" t="s">
        <v>70</v>
      </c>
    </row>
    <row r="3" spans="1:4">
      <c r="A3" s="3" t="s">
        <v>462</v>
      </c>
    </row>
    <row r="4" spans="1:4">
      <c r="A4" s="4" t="s">
        <v>41</v>
      </c>
      <c r="B4" s="6" t="n">
        <v>114954</v>
      </c>
      <c r="C4" s="6" t="n">
        <v>112446</v>
      </c>
    </row>
    <row r="5" spans="1:4">
      <c r="A5" s="4" t="s">
        <v>463</v>
      </c>
      <c r="B5" s="5" t="n">
        <v>24599</v>
      </c>
      <c r="C5" s="5" t="n">
        <v>24599</v>
      </c>
    </row>
    <row r="6" spans="1:4">
      <c r="A6" s="4" t="s">
        <v>464</v>
      </c>
      <c r="B6" s="5" t="n">
        <v>3763</v>
      </c>
      <c r="C6" s="5" t="n">
        <v>0</v>
      </c>
    </row>
    <row r="7" spans="1:4">
      <c r="A7" s="4" t="s">
        <v>465</v>
      </c>
      <c r="B7" s="5" t="n">
        <v>143316</v>
      </c>
      <c r="C7" s="5" t="n">
        <v>137045</v>
      </c>
    </row>
    <row r="8" spans="1:4">
      <c r="A8" s="3" t="s">
        <v>466</v>
      </c>
    </row>
    <row r="9" spans="1:4">
      <c r="A9" s="4" t="s">
        <v>467</v>
      </c>
      <c r="B9" s="5" t="n">
        <v>129391</v>
      </c>
      <c r="C9" s="5" t="n">
        <v>128304</v>
      </c>
    </row>
    <row r="10" spans="1:4">
      <c r="A10" s="4" t="s">
        <v>468</v>
      </c>
      <c r="B10" s="6" t="n">
        <v>94200</v>
      </c>
      <c r="C10" s="5" t="n">
        <v>85894</v>
      </c>
    </row>
    <row r="11" spans="1:4">
      <c r="A11" s="4" t="s">
        <v>469</v>
      </c>
      <c r="B11" s="4" t="s">
        <v>470</v>
      </c>
    </row>
    <row r="12" spans="1:4">
      <c r="A12" s="4" t="s">
        <v>471</v>
      </c>
      <c r="B12" s="6" t="n">
        <v>8400</v>
      </c>
      <c r="C12" s="5" t="n">
        <v>8600</v>
      </c>
      <c r="D12" s="6" t="n">
        <v>8400</v>
      </c>
    </row>
    <row r="13" spans="1:4">
      <c r="A13" s="4" t="s">
        <v>472</v>
      </c>
      <c r="C13" s="5" t="n">
        <v>12000</v>
      </c>
    </row>
    <row r="14" spans="1:4">
      <c r="A14" s="3" t="s">
        <v>473</v>
      </c>
    </row>
    <row r="15" spans="1:4">
      <c r="A15" s="5" t="n">
        <v>2017</v>
      </c>
      <c r="B15" s="5" t="n">
        <v>8460</v>
      </c>
    </row>
    <row r="16" spans="1:4">
      <c r="A16" s="5" t="n">
        <v>2018</v>
      </c>
      <c r="B16" s="5" t="n">
        <v>7650</v>
      </c>
    </row>
    <row r="17" spans="1:4">
      <c r="A17" s="5" t="n">
        <v>2019</v>
      </c>
      <c r="B17" s="5" t="n">
        <v>7480</v>
      </c>
    </row>
    <row r="18" spans="1:4">
      <c r="A18" s="5" t="n">
        <v>2020</v>
      </c>
      <c r="B18" s="5" t="n">
        <v>4160</v>
      </c>
    </row>
    <row r="19" spans="1:4">
      <c r="A19" s="5" t="n">
        <v>2021</v>
      </c>
      <c r="B19" s="5" t="n">
        <v>2730</v>
      </c>
    </row>
    <row r="20" spans="1:4">
      <c r="A20" s="3" t="s">
        <v>474</v>
      </c>
    </row>
    <row r="21" spans="1:4">
      <c r="A21" s="4" t="s">
        <v>475</v>
      </c>
      <c r="B21" s="5" t="n">
        <v>0</v>
      </c>
      <c r="C21" s="5" t="n">
        <v>0</v>
      </c>
      <c r="D21" s="5" t="n">
        <v>0</v>
      </c>
    </row>
    <row r="22" spans="1:4">
      <c r="A22" s="4" t="s">
        <v>476</v>
      </c>
      <c r="B22" s="5" t="n">
        <v>0</v>
      </c>
      <c r="C22" s="5" t="n">
        <v>0</v>
      </c>
      <c r="D22" s="6" t="n">
        <v>0</v>
      </c>
    </row>
    <row r="23" spans="1:4">
      <c r="A23" s="4" t="s">
        <v>477</v>
      </c>
    </row>
    <row r="24" spans="1:4">
      <c r="A24" s="3" t="s">
        <v>466</v>
      </c>
    </row>
    <row r="25" spans="1:4">
      <c r="A25" s="4" t="s">
        <v>467</v>
      </c>
      <c r="B25" s="5" t="n">
        <v>46482</v>
      </c>
      <c r="C25" s="5" t="n">
        <v>46482</v>
      </c>
    </row>
    <row r="26" spans="1:4">
      <c r="A26" s="4" t="s">
        <v>468</v>
      </c>
      <c r="B26" s="6" t="n">
        <v>36624</v>
      </c>
      <c r="C26" s="5" t="n">
        <v>33590</v>
      </c>
    </row>
    <row r="27" spans="1:4">
      <c r="A27" s="4" t="s">
        <v>469</v>
      </c>
      <c r="B27" s="4" t="s">
        <v>478</v>
      </c>
    </row>
    <row r="28" spans="1:4">
      <c r="A28" s="4" t="s">
        <v>479</v>
      </c>
    </row>
    <row r="29" spans="1:4">
      <c r="A29" s="3" t="s">
        <v>466</v>
      </c>
    </row>
    <row r="30" spans="1:4">
      <c r="A30" s="4" t="s">
        <v>467</v>
      </c>
      <c r="B30" s="6" t="n">
        <v>22500</v>
      </c>
      <c r="C30" s="5" t="n">
        <v>22500</v>
      </c>
    </row>
    <row r="31" spans="1:4">
      <c r="A31" s="4" t="s">
        <v>468</v>
      </c>
      <c r="B31" s="6" t="n">
        <v>18383</v>
      </c>
      <c r="C31" s="5" t="n">
        <v>17558</v>
      </c>
    </row>
    <row r="32" spans="1:4">
      <c r="A32" s="4" t="s">
        <v>469</v>
      </c>
      <c r="B32" s="4" t="s">
        <v>480</v>
      </c>
    </row>
    <row r="33" spans="1:4">
      <c r="A33" s="4" t="s">
        <v>481</v>
      </c>
    </row>
    <row r="34" spans="1:4">
      <c r="A34" s="3" t="s">
        <v>466</v>
      </c>
    </row>
    <row r="35" spans="1:4">
      <c r="A35" s="4" t="s">
        <v>467</v>
      </c>
      <c r="B35" s="6" t="n">
        <v>11598</v>
      </c>
      <c r="C35" s="5" t="n">
        <v>11598</v>
      </c>
    </row>
    <row r="36" spans="1:4">
      <c r="A36" s="4" t="s">
        <v>468</v>
      </c>
      <c r="B36" s="6" t="n">
        <v>11598</v>
      </c>
      <c r="C36" s="5" t="n">
        <v>11096</v>
      </c>
    </row>
    <row r="37" spans="1:4">
      <c r="A37" s="4" t="s">
        <v>469</v>
      </c>
      <c r="B37" s="4" t="s">
        <v>470</v>
      </c>
    </row>
    <row r="38" spans="1:4">
      <c r="A38" s="4" t="s">
        <v>482</v>
      </c>
    </row>
    <row r="39" spans="1:4">
      <c r="A39" s="3" t="s">
        <v>466</v>
      </c>
    </row>
    <row r="40" spans="1:4">
      <c r="A40" s="4" t="s">
        <v>467</v>
      </c>
      <c r="B40" s="6" t="n">
        <v>2592</v>
      </c>
      <c r="C40" s="5" t="n">
        <v>2409</v>
      </c>
    </row>
    <row r="41" spans="1:4">
      <c r="A41" s="4" t="s">
        <v>468</v>
      </c>
      <c r="B41" s="6" t="n">
        <v>1011</v>
      </c>
      <c r="C41" s="5" t="n">
        <v>879</v>
      </c>
    </row>
    <row r="42" spans="1:4">
      <c r="A42" s="4" t="s">
        <v>469</v>
      </c>
      <c r="B42" s="4" t="s">
        <v>470</v>
      </c>
    </row>
    <row r="43" spans="1:4">
      <c r="A43" s="4" t="s">
        <v>483</v>
      </c>
    </row>
    <row r="44" spans="1:4">
      <c r="A44" s="3" t="s">
        <v>466</v>
      </c>
    </row>
    <row r="45" spans="1:4">
      <c r="A45" s="4" t="s">
        <v>467</v>
      </c>
      <c r="B45" s="6" t="n">
        <v>46219</v>
      </c>
      <c r="C45" s="5" t="n">
        <v>45315</v>
      </c>
    </row>
    <row r="46" spans="1:4">
      <c r="A46" s="4" t="s">
        <v>468</v>
      </c>
      <c r="B46" s="6" t="n">
        <v>26584</v>
      </c>
      <c r="C46" s="6" t="n">
        <v>22771</v>
      </c>
    </row>
    <row r="47" spans="1:4">
      <c r="A47" s="4" t="s">
        <v>469</v>
      </c>
      <c r="B47" s="4" t="s">
        <v>4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85</v>
      </c>
      <c r="B1" s="2" t="s">
        <v>2</v>
      </c>
      <c r="C1" s="2" t="s">
        <v>32</v>
      </c>
    </row>
    <row r="2" spans="1:3">
      <c r="A2" s="3" t="s">
        <v>168</v>
      </c>
    </row>
    <row r="3" spans="1:3">
      <c r="A3" s="4" t="s">
        <v>130</v>
      </c>
      <c r="B3" s="6" t="n">
        <v>35752</v>
      </c>
      <c r="C3" s="6" t="n">
        <v>40373</v>
      </c>
    </row>
    <row r="4" spans="1:3">
      <c r="A4" s="4" t="s">
        <v>486</v>
      </c>
      <c r="B4" s="5" t="n">
        <v>38858</v>
      </c>
      <c r="C4" s="5" t="n">
        <v>39016</v>
      </c>
    </row>
    <row r="5" spans="1:3">
      <c r="A5" s="4" t="s">
        <v>487</v>
      </c>
      <c r="B5" s="5" t="n">
        <v>0</v>
      </c>
      <c r="C5" s="5" t="n">
        <v>35424</v>
      </c>
    </row>
    <row r="6" spans="1:3">
      <c r="A6" s="4" t="s">
        <v>488</v>
      </c>
      <c r="B6" s="5" t="n">
        <v>32286</v>
      </c>
      <c r="C6" s="5" t="n">
        <v>27292</v>
      </c>
    </row>
    <row r="7" spans="1:3">
      <c r="A7" s="4" t="s">
        <v>447</v>
      </c>
      <c r="B7" s="5" t="n">
        <v>29573</v>
      </c>
      <c r="C7" s="5" t="n">
        <v>23354</v>
      </c>
    </row>
    <row r="8" spans="1:3">
      <c r="A8" s="4" t="s">
        <v>489</v>
      </c>
      <c r="B8" s="6" t="n">
        <v>136469</v>
      </c>
      <c r="C8" s="6" t="n">
        <v>1654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0</v>
      </c>
      <c r="B1" s="2" t="s">
        <v>2</v>
      </c>
      <c r="C1" s="2" t="s">
        <v>32</v>
      </c>
    </row>
    <row r="2" spans="1:3">
      <c r="A2" s="3" t="s">
        <v>171</v>
      </c>
    </row>
    <row r="3" spans="1:3">
      <c r="A3" s="4" t="s">
        <v>491</v>
      </c>
      <c r="B3" s="6" t="n">
        <v>126153</v>
      </c>
      <c r="C3" s="6" t="n">
        <v>166273</v>
      </c>
    </row>
    <row r="4" spans="1:3">
      <c r="A4" s="4" t="s">
        <v>492</v>
      </c>
      <c r="B4" s="5" t="n">
        <v>31748</v>
      </c>
      <c r="C4" s="5" t="n">
        <v>35922</v>
      </c>
    </row>
    <row r="5" spans="1:3">
      <c r="A5" s="4" t="s">
        <v>493</v>
      </c>
      <c r="B5" s="5" t="n">
        <v>25412</v>
      </c>
      <c r="C5" s="5" t="n">
        <v>24390</v>
      </c>
    </row>
    <row r="6" spans="1:3">
      <c r="A6" s="4" t="s">
        <v>494</v>
      </c>
      <c r="B6" s="5" t="n">
        <v>28456</v>
      </c>
      <c r="C6" s="5" t="n">
        <v>40914</v>
      </c>
    </row>
    <row r="7" spans="1:3">
      <c r="A7" s="4" t="s">
        <v>495</v>
      </c>
      <c r="B7" s="5" t="n">
        <v>4767</v>
      </c>
      <c r="C7" s="5" t="n">
        <v>9701</v>
      </c>
    </row>
    <row r="8" spans="1:3">
      <c r="A8" s="4" t="s">
        <v>496</v>
      </c>
      <c r="B8" s="5" t="n">
        <v>6125</v>
      </c>
      <c r="C8" s="5" t="n">
        <v>7752</v>
      </c>
    </row>
    <row r="9" spans="1:3">
      <c r="A9" s="4" t="s">
        <v>497</v>
      </c>
      <c r="B9" s="5" t="n">
        <v>13494</v>
      </c>
      <c r="C9" s="5" t="n">
        <v>6644</v>
      </c>
    </row>
    <row r="10" spans="1:3">
      <c r="A10" s="4" t="s">
        <v>447</v>
      </c>
      <c r="B10" s="5" t="n">
        <v>38868</v>
      </c>
      <c r="C10" s="5" t="n">
        <v>19320</v>
      </c>
    </row>
    <row r="11" spans="1:3">
      <c r="A11" s="4" t="s">
        <v>498</v>
      </c>
      <c r="B11" s="6" t="n">
        <v>275023</v>
      </c>
      <c r="C11" s="6" t="n">
        <v>3109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9</v>
      </c>
      <c r="B1" s="2" t="s">
        <v>2</v>
      </c>
      <c r="C1" s="2" t="s">
        <v>32</v>
      </c>
    </row>
    <row r="2" spans="1:3">
      <c r="A2" s="3" t="s">
        <v>174</v>
      </c>
    </row>
    <row r="3" spans="1:3">
      <c r="A3" s="4" t="s">
        <v>500</v>
      </c>
      <c r="B3" s="6" t="n">
        <v>643</v>
      </c>
      <c r="C3" s="6" t="n">
        <v>16177</v>
      </c>
    </row>
    <row r="4" spans="1:3">
      <c r="A4" s="4" t="s">
        <v>501</v>
      </c>
      <c r="B4" s="5" t="n">
        <v>6264</v>
      </c>
      <c r="C4" s="5" t="n">
        <v>9463</v>
      </c>
    </row>
    <row r="5" spans="1:3">
      <c r="A5" s="4" t="s">
        <v>502</v>
      </c>
      <c r="B5" s="5" t="n">
        <v>0</v>
      </c>
      <c r="C5" s="5" t="n">
        <v>3600</v>
      </c>
    </row>
    <row r="6" spans="1:3">
      <c r="A6" s="4" t="s">
        <v>503</v>
      </c>
      <c r="B6" s="5" t="n">
        <v>36730</v>
      </c>
      <c r="C6" s="5" t="n">
        <v>33456</v>
      </c>
    </row>
    <row r="7" spans="1:3">
      <c r="A7" s="4" t="s">
        <v>504</v>
      </c>
      <c r="B7" s="5" t="n">
        <v>5631</v>
      </c>
      <c r="C7" s="5" t="n">
        <v>4859</v>
      </c>
    </row>
    <row r="8" spans="1:3">
      <c r="A8" s="4" t="s">
        <v>505</v>
      </c>
      <c r="B8" s="5" t="n">
        <v>9543</v>
      </c>
      <c r="C8" s="5" t="n">
        <v>10238</v>
      </c>
    </row>
    <row r="9" spans="1:3">
      <c r="A9" s="4" t="s">
        <v>506</v>
      </c>
      <c r="B9" s="5" t="n">
        <v>5952</v>
      </c>
      <c r="C9" s="5" t="n">
        <v>6336</v>
      </c>
    </row>
    <row r="10" spans="1:3">
      <c r="A10" s="4" t="s">
        <v>507</v>
      </c>
      <c r="B10" s="5" t="n">
        <v>5682</v>
      </c>
      <c r="C10" s="5" t="n">
        <v>4682</v>
      </c>
    </row>
    <row r="11" spans="1:3">
      <c r="A11" s="4" t="s">
        <v>447</v>
      </c>
      <c r="B11" s="5" t="n">
        <v>6354</v>
      </c>
      <c r="C11" s="5" t="n">
        <v>2069</v>
      </c>
    </row>
    <row r="12" spans="1:3">
      <c r="A12" s="4" t="s">
        <v>508</v>
      </c>
      <c r="B12" s="6" t="n">
        <v>76799</v>
      </c>
      <c r="C12" s="6" t="n">
        <v>9088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8"/>
    <col customWidth="1" max="5" min="5" width="21"/>
    <col customWidth="1" max="6" min="6" width="8"/>
    <col customWidth="1" max="7" min="7" width="21"/>
    <col customWidth="1" max="8" min="8" width="21"/>
    <col customWidth="1" max="9" min="9" width="21"/>
    <col customWidth="1" max="10" min="10" width="21"/>
  </cols>
  <sheetData>
    <row r="1" spans="1:10">
      <c r="A1" s="1" t="s">
        <v>509</v>
      </c>
      <c r="C1" s="2" t="s">
        <v>1</v>
      </c>
    </row>
    <row r="2" spans="1:10">
      <c r="C2" s="2" t="s">
        <v>405</v>
      </c>
      <c r="E2" s="2" t="s">
        <v>510</v>
      </c>
      <c r="G2" s="2" t="s">
        <v>406</v>
      </c>
      <c r="H2" s="2" t="s">
        <v>511</v>
      </c>
      <c r="I2" s="2" t="s">
        <v>512</v>
      </c>
      <c r="J2" s="2" t="s">
        <v>513</v>
      </c>
    </row>
    <row r="3" spans="1:10">
      <c r="A3" s="3" t="s">
        <v>514</v>
      </c>
    </row>
    <row r="4" spans="1:10">
      <c r="A4" s="4" t="s">
        <v>515</v>
      </c>
      <c r="B4" s="4" t="s">
        <v>455</v>
      </c>
      <c r="C4" s="6" t="n">
        <v>435178</v>
      </c>
    </row>
    <row r="5" spans="1:10">
      <c r="A5" s="4" t="s">
        <v>516</v>
      </c>
    </row>
    <row r="6" spans="1:10">
      <c r="A6" s="3" t="s">
        <v>514</v>
      </c>
    </row>
    <row r="7" spans="1:10">
      <c r="A7" s="4" t="s">
        <v>517</v>
      </c>
      <c r="C7" s="11" t="n">
        <v>2.25</v>
      </c>
    </row>
    <row r="8" spans="1:10">
      <c r="A8" s="4" t="s">
        <v>518</v>
      </c>
    </row>
    <row r="9" spans="1:10">
      <c r="A9" s="3" t="s">
        <v>514</v>
      </c>
    </row>
    <row r="10" spans="1:10">
      <c r="A10" s="4" t="s">
        <v>519</v>
      </c>
      <c r="C10" s="5" t="n">
        <v>3</v>
      </c>
    </row>
    <row r="11" spans="1:10">
      <c r="A11" s="4" t="s">
        <v>520</v>
      </c>
    </row>
    <row r="12" spans="1:10">
      <c r="A12" s="3" t="s">
        <v>514</v>
      </c>
    </row>
    <row r="13" spans="1:10">
      <c r="A13" s="4" t="s">
        <v>521</v>
      </c>
      <c r="C13" s="6" t="n">
        <v>127500</v>
      </c>
      <c r="I13" s="6" t="n">
        <v>127500</v>
      </c>
    </row>
    <row r="14" spans="1:10">
      <c r="A14" s="4" t="s">
        <v>522</v>
      </c>
      <c r="C14" s="4" t="s">
        <v>362</v>
      </c>
    </row>
    <row r="15" spans="1:10">
      <c r="A15" s="4" t="s">
        <v>515</v>
      </c>
      <c r="C15" s="6" t="n">
        <v>108400</v>
      </c>
      <c r="D15" s="4" t="s">
        <v>523</v>
      </c>
      <c r="G15" s="6" t="n">
        <v>118700</v>
      </c>
    </row>
    <row r="16" spans="1:10">
      <c r="A16" s="4" t="s">
        <v>524</v>
      </c>
    </row>
    <row r="17" spans="1:10">
      <c r="A17" s="3" t="s">
        <v>514</v>
      </c>
    </row>
    <row r="18" spans="1:10">
      <c r="A18" s="4" t="s">
        <v>525</v>
      </c>
      <c r="E18" s="12" t="n">
        <v>6.6</v>
      </c>
      <c r="J18" s="12" t="n">
        <v>6.6</v>
      </c>
    </row>
    <row r="19" spans="1:10">
      <c r="A19" s="4" t="s">
        <v>522</v>
      </c>
      <c r="C19" s="4" t="s">
        <v>362</v>
      </c>
    </row>
    <row r="20" spans="1:10">
      <c r="A20" s="4" t="s">
        <v>515</v>
      </c>
      <c r="C20" s="6" t="n">
        <v>47900</v>
      </c>
      <c r="D20" s="4" t="s">
        <v>523</v>
      </c>
      <c r="E20" s="12" t="n">
        <v>5.6</v>
      </c>
      <c r="F20" s="4" t="s">
        <v>523</v>
      </c>
      <c r="G20" s="5" t="n">
        <v>51100</v>
      </c>
      <c r="H20" s="12" t="n">
        <v>6.1</v>
      </c>
    </row>
    <row r="21" spans="1:10">
      <c r="A21" s="4" t="s">
        <v>526</v>
      </c>
    </row>
    <row r="22" spans="1:10">
      <c r="A22" s="3" t="s">
        <v>514</v>
      </c>
    </row>
    <row r="23" spans="1:10">
      <c r="A23" s="4" t="s">
        <v>527</v>
      </c>
      <c r="I23" s="6" t="n">
        <v>187500</v>
      </c>
    </row>
    <row r="24" spans="1:10">
      <c r="A24" s="4" t="s">
        <v>522</v>
      </c>
      <c r="C24" s="4" t="s">
        <v>362</v>
      </c>
    </row>
    <row r="25" spans="1:10">
      <c r="A25" s="4" t="s">
        <v>515</v>
      </c>
      <c r="C25" s="6" t="n">
        <v>47500</v>
      </c>
      <c r="D25" s="4" t="s">
        <v>523</v>
      </c>
      <c r="G25" s="6" t="n">
        <v>47500</v>
      </c>
    </row>
    <row r="26" spans="1:10"/>
    <row r="27" spans="1:10">
      <c r="A27" s="4" t="s">
        <v>455</v>
      </c>
      <c r="B27" s="4" t="s">
        <v>528</v>
      </c>
    </row>
    <row r="28" spans="1:10">
      <c r="A28" s="4" t="s">
        <v>529</v>
      </c>
      <c r="B28" s="4" t="s">
        <v>530</v>
      </c>
    </row>
    <row r="29" spans="1:10">
      <c r="A29" s="4" t="s">
        <v>531</v>
      </c>
      <c r="B29" s="4" t="s">
        <v>532</v>
      </c>
    </row>
  </sheetData>
  <mergeCells count="11">
    <mergeCell ref="A1:B2"/>
    <mergeCell ref="C1:D1"/>
    <mergeCell ref="E1:F1"/>
    <mergeCell ref="G1:H1"/>
    <mergeCell ref="I1:J1"/>
    <mergeCell ref="C2:D2"/>
    <mergeCell ref="E2:F2"/>
    <mergeCell ref="A26:I26"/>
    <mergeCell ref="B27:I27"/>
    <mergeCell ref="B28:I28"/>
    <mergeCell ref="B29:I2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8"/>
    <col customWidth="1" max="5" min="5" width="21"/>
    <col customWidth="1" max="6" min="6" width="21"/>
  </cols>
  <sheetData>
    <row r="1" spans="1:6">
      <c r="A1" s="1" t="s">
        <v>533</v>
      </c>
      <c r="C1" s="2" t="s">
        <v>534</v>
      </c>
      <c r="D1" s="2" t="s">
        <v>535</v>
      </c>
      <c r="E1" s="2" t="s">
        <v>406</v>
      </c>
      <c r="F1" s="2" t="s">
        <v>407</v>
      </c>
    </row>
    <row r="2" spans="1:6">
      <c r="A2" s="3" t="s">
        <v>536</v>
      </c>
    </row>
    <row r="3" spans="1:6">
      <c r="A3" s="4" t="s">
        <v>537</v>
      </c>
      <c r="D3" s="6" t="n">
        <v>6825000</v>
      </c>
    </row>
    <row r="4" spans="1:6">
      <c r="A4" s="3" t="s">
        <v>538</v>
      </c>
    </row>
    <row r="5" spans="1:6">
      <c r="A5" s="4" t="s">
        <v>539</v>
      </c>
      <c r="B5" s="4" t="s">
        <v>455</v>
      </c>
      <c r="D5" s="5" t="n">
        <v>435178000</v>
      </c>
    </row>
    <row r="6" spans="1:6">
      <c r="A6" s="4" t="s">
        <v>540</v>
      </c>
      <c r="D6" s="5" t="n">
        <v>-12800000</v>
      </c>
    </row>
    <row r="7" spans="1:6">
      <c r="A7" s="4" t="s">
        <v>541</v>
      </c>
      <c r="D7" s="5" t="n">
        <v>-5500000</v>
      </c>
    </row>
    <row r="8" spans="1:6">
      <c r="A8" s="4" t="s">
        <v>542</v>
      </c>
      <c r="D8" s="5" t="n">
        <v>6596000</v>
      </c>
      <c r="E8" s="6" t="n">
        <v>0</v>
      </c>
      <c r="F8" s="6" t="n">
        <v>5739000</v>
      </c>
    </row>
    <row r="9" spans="1:6">
      <c r="A9" s="4" t="s">
        <v>543</v>
      </c>
      <c r="D9" s="5" t="n">
        <v>15600000</v>
      </c>
      <c r="E9" s="5" t="n">
        <v>7900000</v>
      </c>
      <c r="F9" s="6" t="n">
        <v>5700000</v>
      </c>
    </row>
    <row r="10" spans="1:6">
      <c r="A10" s="4" t="s">
        <v>544</v>
      </c>
    </row>
    <row r="11" spans="1:6">
      <c r="A11" s="3" t="s">
        <v>536</v>
      </c>
    </row>
    <row r="12" spans="1:6">
      <c r="A12" s="4" t="s">
        <v>521</v>
      </c>
      <c r="C12" s="6" t="n">
        <v>210000000</v>
      </c>
      <c r="D12" s="6" t="n">
        <v>210000000</v>
      </c>
    </row>
    <row r="13" spans="1:6">
      <c r="A13" s="4" t="s">
        <v>545</v>
      </c>
      <c r="D13" s="4" t="s">
        <v>546</v>
      </c>
    </row>
    <row r="14" spans="1:6">
      <c r="A14" s="4" t="s">
        <v>547</v>
      </c>
      <c r="D14" s="4" t="s">
        <v>548</v>
      </c>
    </row>
    <row r="15" spans="1:6">
      <c r="A15" s="4" t="s">
        <v>549</v>
      </c>
      <c r="D15" s="4" t="s">
        <v>550</v>
      </c>
    </row>
    <row r="16" spans="1:6">
      <c r="A16" s="4" t="s">
        <v>551</v>
      </c>
      <c r="D16" s="4" t="s">
        <v>552</v>
      </c>
    </row>
    <row r="17" spans="1:6">
      <c r="A17" s="4" t="s">
        <v>553</v>
      </c>
      <c r="D17" s="5" t="n">
        <v>20</v>
      </c>
    </row>
    <row r="18" spans="1:6">
      <c r="A18" s="4" t="s">
        <v>554</v>
      </c>
      <c r="D18" s="5" t="n">
        <v>3</v>
      </c>
    </row>
    <row r="19" spans="1:6">
      <c r="A19" s="4" t="s">
        <v>555</v>
      </c>
      <c r="D19" s="4" t="s">
        <v>556</v>
      </c>
    </row>
    <row r="20" spans="1:6">
      <c r="A20" s="4" t="s">
        <v>557</v>
      </c>
      <c r="D20" s="6" t="n">
        <v>1000</v>
      </c>
    </row>
    <row r="21" spans="1:6">
      <c r="A21" s="4" t="s">
        <v>558</v>
      </c>
      <c r="D21" s="6" t="n">
        <v>1000</v>
      </c>
    </row>
    <row r="22" spans="1:6">
      <c r="A22" s="4" t="s">
        <v>559</v>
      </c>
      <c r="D22" s="4" t="s">
        <v>560</v>
      </c>
    </row>
    <row r="23" spans="1:6">
      <c r="A23" s="4" t="s">
        <v>561</v>
      </c>
      <c r="D23" s="13" t="n">
        <v>21.5054</v>
      </c>
    </row>
    <row r="24" spans="1:6">
      <c r="A24" s="4" t="s">
        <v>562</v>
      </c>
      <c r="D24" s="9" t="n">
        <v>46.5</v>
      </c>
    </row>
    <row r="25" spans="1:6">
      <c r="A25" s="4" t="s">
        <v>563</v>
      </c>
      <c r="C25" s="5" t="n">
        <v>210000000</v>
      </c>
    </row>
    <row r="26" spans="1:6">
      <c r="A26" s="4" t="s">
        <v>564</v>
      </c>
      <c r="C26" s="5" t="n">
        <v>199100000</v>
      </c>
    </row>
    <row r="27" spans="1:6">
      <c r="A27" s="4" t="s">
        <v>537</v>
      </c>
      <c r="C27" s="6" t="n">
        <v>10900000</v>
      </c>
    </row>
    <row r="28" spans="1:6">
      <c r="A28" s="4" t="s">
        <v>565</v>
      </c>
      <c r="D28" s="4" t="s">
        <v>566</v>
      </c>
    </row>
    <row r="29" spans="1:6">
      <c r="A29" s="3" t="s">
        <v>538</v>
      </c>
    </row>
    <row r="30" spans="1:6">
      <c r="A30" s="4" t="s">
        <v>539</v>
      </c>
      <c r="D30" s="6" t="n">
        <v>210000000</v>
      </c>
      <c r="E30" s="6" t="n">
        <v>0</v>
      </c>
    </row>
    <row r="31" spans="1:6">
      <c r="A31" s="4" t="s">
        <v>540</v>
      </c>
      <c r="D31" s="5" t="n">
        <v>-9622000</v>
      </c>
    </row>
    <row r="32" spans="1:6">
      <c r="A32" s="4" t="s">
        <v>567</v>
      </c>
      <c r="D32" s="5" t="n">
        <v>200378000</v>
      </c>
    </row>
    <row r="33" spans="1:6">
      <c r="A33" s="4" t="s">
        <v>541</v>
      </c>
      <c r="D33" s="5" t="n">
        <v>-5506000</v>
      </c>
    </row>
    <row r="34" spans="1:6">
      <c r="A34" s="4" t="s">
        <v>568</v>
      </c>
      <c r="D34" s="5" t="n">
        <v>194872000</v>
      </c>
    </row>
    <row r="35" spans="1:6">
      <c r="A35" s="4" t="s">
        <v>542</v>
      </c>
      <c r="D35" s="5" t="n">
        <v>6596000</v>
      </c>
    </row>
    <row r="36" spans="1:6">
      <c r="A36" s="4" t="s">
        <v>569</v>
      </c>
      <c r="D36" s="5" t="n">
        <v>6300000</v>
      </c>
    </row>
    <row r="37" spans="1:6">
      <c r="A37" s="4" t="s">
        <v>570</v>
      </c>
      <c r="D37" s="5" t="n">
        <v>300000</v>
      </c>
    </row>
    <row r="38" spans="1:6">
      <c r="A38" s="4" t="s">
        <v>543</v>
      </c>
      <c r="D38" s="5" t="n">
        <v>7500000</v>
      </c>
    </row>
    <row r="39" spans="1:6">
      <c r="A39" s="4" t="s">
        <v>571</v>
      </c>
      <c r="D39" s="5" t="n">
        <v>5400000</v>
      </c>
    </row>
    <row r="40" spans="1:6">
      <c r="A40" s="4" t="s">
        <v>572</v>
      </c>
      <c r="D40" s="6" t="n">
        <v>2100000</v>
      </c>
    </row>
    <row r="41" spans="1:6"/>
    <row r="42" spans="1:6">
      <c r="A42" s="4" t="s">
        <v>455</v>
      </c>
      <c r="B42" s="4" t="s">
        <v>528</v>
      </c>
    </row>
  </sheetData>
  <mergeCells count="3">
    <mergeCell ref="A1:B1"/>
    <mergeCell ref="A41:E41"/>
    <mergeCell ref="B42:E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38"/>
    <col customWidth="1" max="3" min="3" width="36"/>
    <col customWidth="1" max="4" min="4" width="24"/>
    <col customWidth="1" max="5" min="5" width="46"/>
    <col customWidth="1" max="6" min="6" width="27"/>
    <col customWidth="1" max="7" min="7" width="11"/>
    <col customWidth="1" max="8" min="8" width="17"/>
  </cols>
  <sheetData>
    <row r="1" spans="1:8">
      <c r="A1" s="1" t="s">
        <v>102</v>
      </c>
      <c r="B1" s="2" t="s">
        <v>103</v>
      </c>
      <c r="C1" s="2" t="s">
        <v>104</v>
      </c>
      <c r="D1" s="2" t="s">
        <v>105</v>
      </c>
      <c r="E1" s="2" t="s">
        <v>106</v>
      </c>
      <c r="F1" s="2" t="s">
        <v>107</v>
      </c>
      <c r="G1" s="2" t="s">
        <v>108</v>
      </c>
      <c r="H1" s="2" t="s">
        <v>109</v>
      </c>
    </row>
    <row r="2" spans="1:8">
      <c r="A2" s="4" t="s">
        <v>110</v>
      </c>
      <c r="B2" s="6" t="n">
        <v>91</v>
      </c>
      <c r="C2" s="6" t="n">
        <v>397383</v>
      </c>
      <c r="D2" s="6" t="n">
        <v>-826904</v>
      </c>
      <c r="E2" s="6" t="n">
        <v>-46228</v>
      </c>
      <c r="F2" s="6" t="n">
        <v>1334277</v>
      </c>
      <c r="G2" s="6" t="n">
        <v>858619</v>
      </c>
    </row>
    <row r="3" spans="1:8">
      <c r="A3" s="3" t="s">
        <v>111</v>
      </c>
    </row>
    <row r="4" spans="1:8">
      <c r="A4" s="4" t="s">
        <v>83</v>
      </c>
      <c r="B4" s="5" t="n">
        <v>0</v>
      </c>
      <c r="C4" s="5" t="n">
        <v>0</v>
      </c>
      <c r="D4" s="5" t="n">
        <v>0</v>
      </c>
      <c r="E4" s="5" t="n">
        <v>0</v>
      </c>
      <c r="F4" s="5" t="n">
        <v>189176</v>
      </c>
      <c r="G4" s="5" t="n">
        <v>189176</v>
      </c>
    </row>
    <row r="5" spans="1:8">
      <c r="A5" s="4" t="s">
        <v>112</v>
      </c>
      <c r="B5" s="5" t="n">
        <v>0</v>
      </c>
      <c r="C5" s="5" t="n">
        <v>0</v>
      </c>
      <c r="D5" s="5" t="n">
        <v>0</v>
      </c>
      <c r="E5" s="5" t="n">
        <v>-5293</v>
      </c>
      <c r="F5" s="5" t="n">
        <v>0</v>
      </c>
      <c r="G5" s="5" t="n">
        <v>-5293</v>
      </c>
    </row>
    <row r="6" spans="1:8">
      <c r="A6" s="4" t="s">
        <v>113</v>
      </c>
      <c r="B6" s="5" t="n">
        <v>0</v>
      </c>
      <c r="C6" s="5" t="n">
        <v>0</v>
      </c>
      <c r="D6" s="5" t="n">
        <v>-45724</v>
      </c>
      <c r="E6" s="5" t="n">
        <v>0</v>
      </c>
      <c r="F6" s="5" t="n">
        <v>0</v>
      </c>
      <c r="G6" s="5" t="n">
        <v>-45724</v>
      </c>
      <c r="H6" s="6" t="n">
        <v>-45724</v>
      </c>
    </row>
    <row r="7" spans="1:8">
      <c r="A7" s="4" t="s">
        <v>114</v>
      </c>
      <c r="B7" s="5" t="n">
        <v>0</v>
      </c>
      <c r="C7" s="5" t="n">
        <v>-12440</v>
      </c>
      <c r="D7" s="5" t="n">
        <v>10020</v>
      </c>
      <c r="E7" s="5" t="n">
        <v>0</v>
      </c>
      <c r="F7" s="5" t="n">
        <v>0</v>
      </c>
      <c r="G7" s="5" t="n">
        <v>-2420</v>
      </c>
    </row>
    <row r="8" spans="1:8">
      <c r="A8" s="4" t="s">
        <v>115</v>
      </c>
      <c r="B8" s="5" t="n">
        <v>0</v>
      </c>
      <c r="C8" s="5" t="n">
        <v>11947</v>
      </c>
      <c r="D8" s="5" t="n">
        <v>0</v>
      </c>
      <c r="E8" s="5" t="n">
        <v>0</v>
      </c>
      <c r="F8" s="5" t="n">
        <v>0</v>
      </c>
      <c r="G8" s="5" t="n">
        <v>11947</v>
      </c>
    </row>
    <row r="9" spans="1:8">
      <c r="A9" s="4" t="s">
        <v>116</v>
      </c>
      <c r="B9" s="5" t="n">
        <v>0</v>
      </c>
      <c r="C9" s="5" t="n">
        <v>17504</v>
      </c>
      <c r="D9" s="5" t="n">
        <v>0</v>
      </c>
      <c r="E9" s="5" t="n">
        <v>0</v>
      </c>
      <c r="F9" s="5" t="n">
        <v>0</v>
      </c>
      <c r="G9" s="5" t="n">
        <v>17504</v>
      </c>
    </row>
    <row r="10" spans="1:8">
      <c r="A10" s="4" t="s">
        <v>117</v>
      </c>
      <c r="B10" s="5" t="n">
        <v>0</v>
      </c>
      <c r="C10" s="5" t="n">
        <v>0</v>
      </c>
      <c r="D10" s="5" t="n">
        <v>0</v>
      </c>
      <c r="E10" s="5" t="n">
        <v>0</v>
      </c>
      <c r="F10" s="5" t="n">
        <v>-81371</v>
      </c>
      <c r="G10" s="5" t="n">
        <v>-81371</v>
      </c>
    </row>
    <row r="11" spans="1:8">
      <c r="A11" s="4" t="s">
        <v>118</v>
      </c>
      <c r="B11" s="5" t="n">
        <v>91</v>
      </c>
      <c r="C11" s="5" t="n">
        <v>414394</v>
      </c>
      <c r="D11" s="5" t="n">
        <v>-862608</v>
      </c>
      <c r="E11" s="5" t="n">
        <v>-51521</v>
      </c>
      <c r="F11" s="5" t="n">
        <v>1442082</v>
      </c>
      <c r="G11" s="5" t="n">
        <v>942438</v>
      </c>
    </row>
    <row r="12" spans="1:8">
      <c r="A12" s="3" t="s">
        <v>111</v>
      </c>
    </row>
    <row r="13" spans="1:8">
      <c r="A13" s="4" t="s">
        <v>83</v>
      </c>
      <c r="B13" s="5" t="n">
        <v>0</v>
      </c>
      <c r="C13" s="5" t="n">
        <v>0</v>
      </c>
      <c r="D13" s="5" t="n">
        <v>0</v>
      </c>
      <c r="E13" s="5" t="n">
        <v>0</v>
      </c>
      <c r="F13" s="5" t="n">
        <v>133046</v>
      </c>
      <c r="G13" s="5" t="n">
        <v>133046</v>
      </c>
    </row>
    <row r="14" spans="1:8">
      <c r="A14" s="4" t="s">
        <v>112</v>
      </c>
      <c r="B14" s="5" t="n">
        <v>0</v>
      </c>
      <c r="C14" s="5" t="n">
        <v>0</v>
      </c>
      <c r="D14" s="5" t="n">
        <v>0</v>
      </c>
      <c r="E14" s="5" t="n">
        <v>-19748</v>
      </c>
      <c r="F14" s="5" t="n">
        <v>0</v>
      </c>
      <c r="G14" s="5" t="n">
        <v>-19748</v>
      </c>
    </row>
    <row r="15" spans="1:8">
      <c r="A15" s="4" t="s">
        <v>113</v>
      </c>
      <c r="B15" s="5" t="n">
        <v>0</v>
      </c>
      <c r="C15" s="5" t="n">
        <v>0</v>
      </c>
      <c r="D15" s="5" t="n">
        <v>-164094</v>
      </c>
      <c r="E15" s="5" t="n">
        <v>0</v>
      </c>
      <c r="F15" s="5" t="n">
        <v>0</v>
      </c>
      <c r="G15" s="5" t="n">
        <v>-164094</v>
      </c>
      <c r="H15" s="5" t="n">
        <v>-164094</v>
      </c>
    </row>
    <row r="16" spans="1:8">
      <c r="A16" s="4" t="s">
        <v>114</v>
      </c>
      <c r="B16" s="5" t="n">
        <v>0</v>
      </c>
      <c r="C16" s="5" t="n">
        <v>-6324</v>
      </c>
      <c r="D16" s="5" t="n">
        <v>9639</v>
      </c>
      <c r="E16" s="5" t="n">
        <v>0</v>
      </c>
      <c r="F16" s="5" t="n">
        <v>0</v>
      </c>
      <c r="G16" s="5" t="n">
        <v>3315</v>
      </c>
    </row>
    <row r="17" spans="1:8">
      <c r="A17" s="4" t="s">
        <v>115</v>
      </c>
      <c r="B17" s="5" t="n">
        <v>0</v>
      </c>
      <c r="C17" s="5" t="n">
        <v>4451</v>
      </c>
      <c r="D17" s="5" t="n">
        <v>0</v>
      </c>
      <c r="E17" s="5" t="n">
        <v>0</v>
      </c>
      <c r="F17" s="5" t="n">
        <v>0</v>
      </c>
      <c r="G17" s="5" t="n">
        <v>4451</v>
      </c>
    </row>
    <row r="18" spans="1:8">
      <c r="A18" s="4" t="s">
        <v>116</v>
      </c>
      <c r="B18" s="5" t="n">
        <v>0</v>
      </c>
      <c r="C18" s="5" t="n">
        <v>7400</v>
      </c>
      <c r="D18" s="5" t="n">
        <v>0</v>
      </c>
      <c r="E18" s="5" t="n">
        <v>0</v>
      </c>
      <c r="F18" s="5" t="n">
        <v>0</v>
      </c>
      <c r="G18" s="5" t="n">
        <v>7400</v>
      </c>
    </row>
    <row r="19" spans="1:8">
      <c r="A19" s="4" t="s">
        <v>117</v>
      </c>
      <c r="B19" s="5" t="n">
        <v>0</v>
      </c>
      <c r="C19" s="5" t="n">
        <v>0</v>
      </c>
      <c r="D19" s="5" t="n">
        <v>0</v>
      </c>
      <c r="E19" s="5" t="n">
        <v>0</v>
      </c>
      <c r="F19" s="5" t="n">
        <v>-81187</v>
      </c>
      <c r="G19" s="5" t="n">
        <v>-81187</v>
      </c>
    </row>
    <row r="20" spans="1:8">
      <c r="A20" s="4" t="s">
        <v>119</v>
      </c>
      <c r="B20" s="5" t="n">
        <v>91</v>
      </c>
      <c r="C20" s="5" t="n">
        <v>419921</v>
      </c>
      <c r="D20" s="5" t="n">
        <v>-1017063</v>
      </c>
      <c r="E20" s="5" t="n">
        <v>-71269</v>
      </c>
      <c r="F20" s="5" t="n">
        <v>1493941</v>
      </c>
      <c r="G20" s="5" t="n">
        <v>825621</v>
      </c>
    </row>
    <row r="21" spans="1:8">
      <c r="A21" s="3" t="s">
        <v>111</v>
      </c>
    </row>
    <row r="22" spans="1:8">
      <c r="A22" s="4" t="s">
        <v>83</v>
      </c>
      <c r="B22" s="5" t="n">
        <v>0</v>
      </c>
      <c r="C22" s="5" t="n">
        <v>0</v>
      </c>
      <c r="D22" s="5" t="n">
        <v>0</v>
      </c>
      <c r="E22" s="5" t="n">
        <v>0</v>
      </c>
      <c r="F22" s="5" t="n">
        <v>143086</v>
      </c>
      <c r="G22" s="5" t="n">
        <v>143086</v>
      </c>
    </row>
    <row r="23" spans="1:8">
      <c r="A23" s="4" t="s">
        <v>112</v>
      </c>
      <c r="B23" s="5" t="n">
        <v>0</v>
      </c>
      <c r="C23" s="5" t="n">
        <v>0</v>
      </c>
      <c r="D23" s="5" t="n">
        <v>0</v>
      </c>
      <c r="E23" s="5" t="n">
        <v>-12853</v>
      </c>
      <c r="F23" s="5" t="n">
        <v>0</v>
      </c>
      <c r="G23" s="5" t="n">
        <v>-12853</v>
      </c>
    </row>
    <row r="24" spans="1:8">
      <c r="A24" s="4" t="s">
        <v>113</v>
      </c>
      <c r="B24" s="5" t="n">
        <v>0</v>
      </c>
      <c r="C24" s="5" t="n">
        <v>0</v>
      </c>
      <c r="D24" s="5" t="n">
        <v>-247208</v>
      </c>
      <c r="E24" s="5" t="n">
        <v>0</v>
      </c>
      <c r="F24" s="5" t="n">
        <v>0</v>
      </c>
      <c r="G24" s="5" t="n">
        <v>-247208</v>
      </c>
      <c r="H24" s="6" t="n">
        <v>-247208</v>
      </c>
    </row>
    <row r="25" spans="1:8">
      <c r="A25" s="4" t="s">
        <v>114</v>
      </c>
      <c r="B25" s="5" t="n">
        <v>0</v>
      </c>
      <c r="C25" s="5" t="n">
        <v>159</v>
      </c>
      <c r="D25" s="5" t="n">
        <v>14148</v>
      </c>
      <c r="E25" s="5" t="n">
        <v>0</v>
      </c>
      <c r="F25" s="5" t="n">
        <v>0</v>
      </c>
      <c r="G25" s="5" t="n">
        <v>14307</v>
      </c>
    </row>
    <row r="26" spans="1:8">
      <c r="A26" s="4" t="s">
        <v>115</v>
      </c>
      <c r="B26" s="5" t="n">
        <v>0</v>
      </c>
      <c r="C26" s="5" t="n">
        <v>3840</v>
      </c>
      <c r="D26" s="5" t="n">
        <v>0</v>
      </c>
      <c r="E26" s="5" t="n">
        <v>0</v>
      </c>
      <c r="F26" s="5" t="n">
        <v>0</v>
      </c>
      <c r="G26" s="5" t="n">
        <v>3840</v>
      </c>
    </row>
    <row r="27" spans="1:8">
      <c r="A27" s="4" t="s">
        <v>116</v>
      </c>
      <c r="B27" s="5" t="n">
        <v>0</v>
      </c>
      <c r="C27" s="5" t="n">
        <v>8890</v>
      </c>
      <c r="D27" s="5" t="n">
        <v>0</v>
      </c>
      <c r="E27" s="5" t="n">
        <v>0</v>
      </c>
      <c r="F27" s="5" t="n">
        <v>0</v>
      </c>
      <c r="G27" s="5" t="n">
        <v>8890</v>
      </c>
    </row>
    <row r="28" spans="1:8">
      <c r="A28" s="4" t="s">
        <v>120</v>
      </c>
      <c r="B28" s="5" t="n">
        <v>0</v>
      </c>
      <c r="C28" s="5" t="n">
        <v>6825</v>
      </c>
      <c r="D28" s="5" t="n">
        <v>0</v>
      </c>
      <c r="E28" s="5" t="n">
        <v>0</v>
      </c>
      <c r="F28" s="5" t="n">
        <v>0</v>
      </c>
      <c r="G28" s="5" t="n">
        <v>6825</v>
      </c>
    </row>
    <row r="29" spans="1:8">
      <c r="A29" s="4" t="s">
        <v>117</v>
      </c>
      <c r="B29" s="5" t="n">
        <v>0</v>
      </c>
      <c r="C29" s="5" t="n">
        <v>0</v>
      </c>
      <c r="D29" s="5" t="n">
        <v>0</v>
      </c>
      <c r="E29" s="5" t="n">
        <v>0</v>
      </c>
      <c r="F29" s="5" t="n">
        <v>-78438</v>
      </c>
      <c r="G29" s="5" t="n">
        <v>-78438</v>
      </c>
    </row>
    <row r="30" spans="1:8">
      <c r="A30" s="4" t="s">
        <v>121</v>
      </c>
      <c r="B30" s="6" t="n">
        <v>91</v>
      </c>
      <c r="C30" s="6" t="n">
        <v>439635</v>
      </c>
      <c r="D30" s="6" t="n">
        <v>-1250123</v>
      </c>
      <c r="E30" s="6" t="n">
        <v>-84122</v>
      </c>
      <c r="F30" s="6" t="n">
        <v>1558589</v>
      </c>
      <c r="G30" s="6" t="n">
        <v>6640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
    <col customWidth="1" max="5" min="5" width="21"/>
    <col customWidth="1" max="6" min="6" width="21"/>
    <col customWidth="1" max="7" min="7" width="21"/>
    <col customWidth="1" max="8" min="8" width="8"/>
    <col customWidth="1" max="9" min="9" width="21"/>
    <col customWidth="1" max="10" min="10" width="21"/>
    <col customWidth="1" max="11" min="11" width="21"/>
    <col customWidth="1" max="12" min="12" width="21"/>
  </cols>
  <sheetData>
    <row r="1" spans="1:12">
      <c r="A1" s="1" t="s">
        <v>573</v>
      </c>
      <c r="C1" s="2" t="s">
        <v>1</v>
      </c>
    </row>
    <row r="2" spans="1:12">
      <c r="C2" s="2" t="s">
        <v>405</v>
      </c>
      <c r="E2" s="2" t="s">
        <v>406</v>
      </c>
      <c r="F2" s="2" t="s">
        <v>407</v>
      </c>
      <c r="G2" s="2" t="s">
        <v>510</v>
      </c>
      <c r="I2" s="2" t="s">
        <v>534</v>
      </c>
      <c r="J2" s="2" t="s">
        <v>511</v>
      </c>
      <c r="K2" s="2" t="s">
        <v>512</v>
      </c>
      <c r="L2" s="2" t="s">
        <v>513</v>
      </c>
    </row>
    <row r="3" spans="1:12">
      <c r="A3" s="3" t="s">
        <v>514</v>
      </c>
    </row>
    <row r="4" spans="1:12">
      <c r="A4" s="4" t="s">
        <v>574</v>
      </c>
      <c r="B4" s="4" t="s">
        <v>455</v>
      </c>
      <c r="C4" s="6" t="n">
        <v>435178</v>
      </c>
    </row>
    <row r="5" spans="1:12">
      <c r="A5" s="4" t="s">
        <v>48</v>
      </c>
      <c r="C5" s="5" t="n">
        <v>82727</v>
      </c>
      <c r="E5" s="6" t="n">
        <v>67849</v>
      </c>
    </row>
    <row r="6" spans="1:12">
      <c r="A6" s="4" t="s">
        <v>575</v>
      </c>
      <c r="C6" s="5" t="n">
        <v>12800</v>
      </c>
    </row>
    <row r="7" spans="1:12">
      <c r="A7" s="4" t="s">
        <v>576</v>
      </c>
      <c r="C7" s="5" t="n">
        <v>5500</v>
      </c>
    </row>
    <row r="8" spans="1:12">
      <c r="A8" s="4" t="s">
        <v>577</v>
      </c>
      <c r="C8" s="5" t="n">
        <v>18300</v>
      </c>
    </row>
    <row r="9" spans="1:12">
      <c r="A9" s="4" t="s">
        <v>543</v>
      </c>
      <c r="C9" s="5" t="n">
        <v>15600</v>
      </c>
      <c r="E9" s="5" t="n">
        <v>7900</v>
      </c>
      <c r="F9" s="6" t="n">
        <v>5700</v>
      </c>
    </row>
    <row r="10" spans="1:12">
      <c r="A10" s="4" t="s">
        <v>578</v>
      </c>
    </row>
    <row r="11" spans="1:12">
      <c r="A11" s="3" t="s">
        <v>514</v>
      </c>
    </row>
    <row r="12" spans="1:12">
      <c r="A12" s="4" t="s">
        <v>577</v>
      </c>
      <c r="C12" s="5" t="n">
        <v>3200</v>
      </c>
    </row>
    <row r="13" spans="1:12">
      <c r="A13" s="4" t="s">
        <v>520</v>
      </c>
    </row>
    <row r="14" spans="1:12">
      <c r="A14" s="3" t="s">
        <v>514</v>
      </c>
    </row>
    <row r="15" spans="1:12">
      <c r="A15" s="4" t="s">
        <v>521</v>
      </c>
      <c r="C15" s="5" t="n">
        <v>127500</v>
      </c>
      <c r="K15" s="6" t="n">
        <v>127500</v>
      </c>
    </row>
    <row r="16" spans="1:12">
      <c r="A16" s="4" t="s">
        <v>574</v>
      </c>
      <c r="C16" s="6" t="n">
        <v>108400</v>
      </c>
      <c r="D16" s="4" t="s">
        <v>523</v>
      </c>
      <c r="E16" s="5" t="n">
        <v>118700</v>
      </c>
    </row>
    <row r="17" spans="1:12">
      <c r="A17" s="4" t="s">
        <v>545</v>
      </c>
      <c r="C17" s="4" t="s">
        <v>579</v>
      </c>
    </row>
    <row r="18" spans="1:12">
      <c r="A18" s="4" t="s">
        <v>545</v>
      </c>
      <c r="C18" s="4" t="s">
        <v>580</v>
      </c>
      <c r="G18" s="4" t="s">
        <v>580</v>
      </c>
    </row>
    <row r="19" spans="1:12">
      <c r="A19" s="4" t="s">
        <v>581</v>
      </c>
      <c r="C19" s="4" t="s">
        <v>556</v>
      </c>
    </row>
    <row r="20" spans="1:12">
      <c r="A20" s="4" t="s">
        <v>582</v>
      </c>
      <c r="C20" s="4" t="s">
        <v>583</v>
      </c>
    </row>
    <row r="21" spans="1:12">
      <c r="A21" s="4" t="s">
        <v>584</v>
      </c>
      <c r="C21" s="4" t="s">
        <v>585</v>
      </c>
    </row>
    <row r="22" spans="1:12">
      <c r="A22" s="4" t="s">
        <v>586</v>
      </c>
      <c r="C22" s="4" t="s">
        <v>587</v>
      </c>
    </row>
    <row r="23" spans="1:12">
      <c r="A23" s="4" t="s">
        <v>522</v>
      </c>
      <c r="C23" s="4" t="s">
        <v>362</v>
      </c>
    </row>
    <row r="24" spans="1:12">
      <c r="A24" s="4" t="s">
        <v>48</v>
      </c>
      <c r="C24" s="6" t="n">
        <v>13500</v>
      </c>
    </row>
    <row r="25" spans="1:12">
      <c r="A25" s="4" t="s">
        <v>524</v>
      </c>
    </row>
    <row r="26" spans="1:12">
      <c r="A26" s="3" t="s">
        <v>514</v>
      </c>
    </row>
    <row r="27" spans="1:12">
      <c r="A27" s="4" t="s">
        <v>525</v>
      </c>
      <c r="G27" s="12" t="n">
        <v>6.6</v>
      </c>
      <c r="L27" s="12" t="n">
        <v>6.6</v>
      </c>
    </row>
    <row r="28" spans="1:12">
      <c r="A28" s="4" t="s">
        <v>574</v>
      </c>
      <c r="C28" s="6" t="n">
        <v>47900</v>
      </c>
      <c r="D28" s="4" t="s">
        <v>523</v>
      </c>
      <c r="E28" s="5" t="n">
        <v>51100</v>
      </c>
      <c r="G28" s="12" t="n">
        <v>5.6</v>
      </c>
      <c r="H28" s="4" t="s">
        <v>523</v>
      </c>
      <c r="J28" s="12" t="n">
        <v>6.1</v>
      </c>
    </row>
    <row r="29" spans="1:12">
      <c r="A29" s="4" t="s">
        <v>545</v>
      </c>
      <c r="C29" s="4" t="s">
        <v>588</v>
      </c>
    </row>
    <row r="30" spans="1:12">
      <c r="A30" s="4" t="s">
        <v>545</v>
      </c>
      <c r="C30" s="4" t="s">
        <v>589</v>
      </c>
      <c r="G30" s="4" t="s">
        <v>589</v>
      </c>
    </row>
    <row r="31" spans="1:12">
      <c r="A31" s="4" t="s">
        <v>581</v>
      </c>
      <c r="C31" s="4" t="s">
        <v>556</v>
      </c>
    </row>
    <row r="32" spans="1:12">
      <c r="A32" s="4" t="s">
        <v>582</v>
      </c>
      <c r="C32" s="4" t="s">
        <v>583</v>
      </c>
    </row>
    <row r="33" spans="1:12">
      <c r="A33" s="4" t="s">
        <v>584</v>
      </c>
      <c r="C33" s="4" t="s">
        <v>585</v>
      </c>
    </row>
    <row r="34" spans="1:12">
      <c r="A34" s="4" t="s">
        <v>586</v>
      </c>
      <c r="C34" s="4" t="s">
        <v>587</v>
      </c>
    </row>
    <row r="35" spans="1:12">
      <c r="A35" s="4" t="s">
        <v>522</v>
      </c>
      <c r="C35" s="4" t="s">
        <v>362</v>
      </c>
    </row>
    <row r="36" spans="1:12">
      <c r="A36" s="4" t="s">
        <v>48</v>
      </c>
      <c r="C36" s="6" t="n">
        <v>6000</v>
      </c>
    </row>
    <row r="37" spans="1:12">
      <c r="A37" s="4" t="s">
        <v>526</v>
      </c>
    </row>
    <row r="38" spans="1:12">
      <c r="A38" s="3" t="s">
        <v>514</v>
      </c>
    </row>
    <row r="39" spans="1:12">
      <c r="A39" s="4" t="s">
        <v>574</v>
      </c>
      <c r="C39" s="6" t="n">
        <v>47500</v>
      </c>
      <c r="D39" s="4" t="s">
        <v>523</v>
      </c>
      <c r="E39" s="5" t="n">
        <v>47500</v>
      </c>
    </row>
    <row r="40" spans="1:12">
      <c r="A40" s="4" t="s">
        <v>545</v>
      </c>
      <c r="C40" s="4" t="s">
        <v>579</v>
      </c>
    </row>
    <row r="41" spans="1:12">
      <c r="A41" s="4" t="s">
        <v>545</v>
      </c>
      <c r="C41" s="4" t="s">
        <v>580</v>
      </c>
      <c r="G41" s="4" t="s">
        <v>580</v>
      </c>
    </row>
    <row r="42" spans="1:12">
      <c r="A42" s="4" t="s">
        <v>581</v>
      </c>
      <c r="C42" s="4" t="s">
        <v>556</v>
      </c>
    </row>
    <row r="43" spans="1:12">
      <c r="A43" s="4" t="s">
        <v>582</v>
      </c>
      <c r="C43" s="4" t="s">
        <v>590</v>
      </c>
    </row>
    <row r="44" spans="1:12">
      <c r="A44" s="4" t="s">
        <v>522</v>
      </c>
      <c r="C44" s="4" t="s">
        <v>362</v>
      </c>
    </row>
    <row r="45" spans="1:12">
      <c r="A45" s="4" t="s">
        <v>591</v>
      </c>
    </row>
    <row r="46" spans="1:12">
      <c r="A46" s="3" t="s">
        <v>514</v>
      </c>
    </row>
    <row r="47" spans="1:12">
      <c r="A47" s="4" t="s">
        <v>521</v>
      </c>
      <c r="C47" s="6" t="n">
        <v>20000</v>
      </c>
    </row>
    <row r="48" spans="1:12">
      <c r="A48" s="4" t="s">
        <v>574</v>
      </c>
      <c r="C48" s="6" t="n">
        <v>10000</v>
      </c>
      <c r="D48" s="4" t="s">
        <v>529</v>
      </c>
      <c r="E48" s="5" t="n">
        <v>20000</v>
      </c>
    </row>
    <row r="49" spans="1:12">
      <c r="A49" s="4" t="s">
        <v>545</v>
      </c>
      <c r="C49" s="4" t="s">
        <v>592</v>
      </c>
      <c r="G49" s="4" t="s">
        <v>592</v>
      </c>
    </row>
    <row r="50" spans="1:12">
      <c r="A50" s="4" t="s">
        <v>582</v>
      </c>
      <c r="C50" s="4" t="s">
        <v>593</v>
      </c>
    </row>
    <row r="51" spans="1:12">
      <c r="A51" s="4" t="s">
        <v>48</v>
      </c>
      <c r="C51" s="6" t="n">
        <v>10000</v>
      </c>
    </row>
    <row r="52" spans="1:12">
      <c r="A52" s="4" t="s">
        <v>594</v>
      </c>
    </row>
    <row r="53" spans="1:12">
      <c r="A53" s="3" t="s">
        <v>514</v>
      </c>
    </row>
    <row r="54" spans="1:12">
      <c r="A54" s="4" t="s">
        <v>525</v>
      </c>
      <c r="G54" s="14" t="n">
        <v>2</v>
      </c>
    </row>
    <row r="55" spans="1:12">
      <c r="A55" s="4" t="s">
        <v>574</v>
      </c>
      <c r="C55" s="6" t="n">
        <v>11400</v>
      </c>
      <c r="D55" s="4" t="s">
        <v>529</v>
      </c>
      <c r="E55" s="5" t="n">
        <v>16600</v>
      </c>
      <c r="G55" s="12" t="n">
        <v>1.3</v>
      </c>
      <c r="H55" s="4" t="s">
        <v>529</v>
      </c>
      <c r="J55" s="14" t="n">
        <v>2</v>
      </c>
    </row>
    <row r="56" spans="1:12">
      <c r="A56" s="4" t="s">
        <v>545</v>
      </c>
      <c r="C56" s="4" t="s">
        <v>595</v>
      </c>
      <c r="G56" s="4" t="s">
        <v>595</v>
      </c>
    </row>
    <row r="57" spans="1:12">
      <c r="A57" s="4" t="s">
        <v>582</v>
      </c>
      <c r="C57" s="4" t="s">
        <v>596</v>
      </c>
    </row>
    <row r="58" spans="1:12">
      <c r="A58" s="4" t="s">
        <v>586</v>
      </c>
      <c r="C58" s="4" t="s">
        <v>597</v>
      </c>
    </row>
    <row r="59" spans="1:12">
      <c r="A59" s="4" t="s">
        <v>522</v>
      </c>
      <c r="C59" s="4" t="s">
        <v>366</v>
      </c>
    </row>
    <row r="60" spans="1:12">
      <c r="A60" s="4" t="s">
        <v>48</v>
      </c>
      <c r="C60" s="6" t="n">
        <v>5700</v>
      </c>
    </row>
    <row r="61" spans="1:12">
      <c r="A61" s="4" t="s">
        <v>544</v>
      </c>
    </row>
    <row r="62" spans="1:12">
      <c r="A62" s="3" t="s">
        <v>514</v>
      </c>
    </row>
    <row r="63" spans="1:12">
      <c r="A63" s="4" t="s">
        <v>521</v>
      </c>
      <c r="C63" s="5" t="n">
        <v>210000</v>
      </c>
      <c r="I63" s="6" t="n">
        <v>210000</v>
      </c>
    </row>
    <row r="64" spans="1:12">
      <c r="A64" s="4" t="s">
        <v>574</v>
      </c>
      <c r="C64" s="6" t="n">
        <v>210000</v>
      </c>
      <c r="E64" s="6" t="n">
        <v>0</v>
      </c>
    </row>
    <row r="65" spans="1:12">
      <c r="A65" s="4" t="s">
        <v>545</v>
      </c>
      <c r="C65" s="4" t="s">
        <v>566</v>
      </c>
      <c r="G65" s="4" t="s">
        <v>566</v>
      </c>
    </row>
    <row r="66" spans="1:12">
      <c r="A66" s="4" t="s">
        <v>545</v>
      </c>
      <c r="C66" s="4" t="s">
        <v>546</v>
      </c>
      <c r="G66" s="4" t="s">
        <v>546</v>
      </c>
    </row>
    <row r="67" spans="1:12">
      <c r="A67" s="4" t="s">
        <v>582</v>
      </c>
      <c r="C67" s="4" t="s">
        <v>598</v>
      </c>
    </row>
    <row r="68" spans="1:12">
      <c r="A68" s="4" t="s">
        <v>575</v>
      </c>
      <c r="C68" s="6" t="n">
        <v>9622</v>
      </c>
    </row>
    <row r="69" spans="1:12">
      <c r="A69" s="4" t="s">
        <v>576</v>
      </c>
      <c r="C69" s="5" t="n">
        <v>5506</v>
      </c>
    </row>
    <row r="70" spans="1:12">
      <c r="A70" s="4" t="s">
        <v>577</v>
      </c>
      <c r="C70" s="5" t="n">
        <v>15100</v>
      </c>
    </row>
    <row r="71" spans="1:12">
      <c r="A71" s="4" t="s">
        <v>543</v>
      </c>
      <c r="C71" s="6" t="n">
        <v>7500</v>
      </c>
    </row>
    <row r="72" spans="1:12"/>
    <row r="73" spans="1:12">
      <c r="A73" s="4" t="s">
        <v>455</v>
      </c>
      <c r="B73" s="4" t="s">
        <v>528</v>
      </c>
    </row>
    <row r="74" spans="1:12">
      <c r="A74" s="4" t="s">
        <v>529</v>
      </c>
      <c r="B74" s="4" t="s">
        <v>530</v>
      </c>
    </row>
    <row r="75" spans="1:12">
      <c r="A75" s="4" t="s">
        <v>531</v>
      </c>
      <c r="B75" s="4" t="s">
        <v>532</v>
      </c>
    </row>
  </sheetData>
  <mergeCells count="10">
    <mergeCell ref="A1:B2"/>
    <mergeCell ref="C1:F1"/>
    <mergeCell ref="G1:H1"/>
    <mergeCell ref="K1:L1"/>
    <mergeCell ref="C2:D2"/>
    <mergeCell ref="G2:H2"/>
    <mergeCell ref="A72:K72"/>
    <mergeCell ref="B73:K73"/>
    <mergeCell ref="B74:K74"/>
    <mergeCell ref="B75:K7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599</v>
      </c>
      <c r="B1" s="2" t="s">
        <v>405</v>
      </c>
    </row>
    <row r="2" spans="1:3">
      <c r="A2" s="3" t="s">
        <v>600</v>
      </c>
    </row>
    <row r="3" spans="1:3">
      <c r="A3" s="5" t="n">
        <v>2017</v>
      </c>
      <c r="B3" s="6" t="n">
        <v>82727</v>
      </c>
    </row>
    <row r="4" spans="1:3">
      <c r="A4" s="5" t="n">
        <v>2018</v>
      </c>
      <c r="B4" s="5" t="n">
        <v>29840</v>
      </c>
    </row>
    <row r="5" spans="1:3">
      <c r="A5" s="5" t="n">
        <v>2019</v>
      </c>
      <c r="B5" s="5" t="n">
        <v>112611</v>
      </c>
    </row>
    <row r="6" spans="1:3">
      <c r="A6" s="5" t="n">
        <v>2020</v>
      </c>
      <c r="B6" s="5" t="n">
        <v>210000</v>
      </c>
    </row>
    <row r="7" spans="1:3">
      <c r="A7" s="5" t="n">
        <v>2021</v>
      </c>
      <c r="B7" s="5" t="n">
        <v>0</v>
      </c>
    </row>
    <row r="8" spans="1:3">
      <c r="A8" s="4" t="s">
        <v>601</v>
      </c>
      <c r="B8" s="5" t="n">
        <v>0</v>
      </c>
    </row>
    <row r="9" spans="1:3">
      <c r="A9" s="4" t="s">
        <v>108</v>
      </c>
      <c r="B9" s="5" t="n">
        <v>435178</v>
      </c>
      <c r="C9" s="4" t="s">
        <v>455</v>
      </c>
    </row>
    <row r="10" spans="1:3">
      <c r="A10" s="4" t="s">
        <v>577</v>
      </c>
      <c r="B10" s="6" t="n">
        <v>18300</v>
      </c>
    </row>
    <row r="11" spans="1:3"/>
    <row r="12" spans="1:3">
      <c r="A12" s="4" t="s">
        <v>455</v>
      </c>
      <c r="B12" s="4" t="s">
        <v>528</v>
      </c>
    </row>
  </sheetData>
  <mergeCells count="3">
    <mergeCell ref="B1:C1"/>
    <mergeCell ref="A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02</v>
      </c>
      <c r="B1" s="2" t="s">
        <v>1</v>
      </c>
    </row>
    <row r="2" spans="1:4">
      <c r="B2" s="2" t="s">
        <v>2</v>
      </c>
      <c r="C2" s="2" t="s">
        <v>32</v>
      </c>
      <c r="D2" s="2" t="s">
        <v>70</v>
      </c>
    </row>
    <row r="3" spans="1:4">
      <c r="A3" s="3" t="s">
        <v>603</v>
      </c>
    </row>
    <row r="4" spans="1:4">
      <c r="A4" s="4" t="s">
        <v>604</v>
      </c>
      <c r="B4" s="6" t="n">
        <v>678457</v>
      </c>
      <c r="C4" s="6" t="n">
        <v>666130</v>
      </c>
    </row>
    <row r="5" spans="1:4">
      <c r="A5" s="4" t="s">
        <v>605</v>
      </c>
      <c r="B5" s="5" t="n">
        <v>233725</v>
      </c>
      <c r="C5" s="5" t="n">
        <v>211593</v>
      </c>
    </row>
    <row r="6" spans="1:4">
      <c r="A6" s="4" t="s">
        <v>606</v>
      </c>
      <c r="B6" s="5" t="n">
        <v>38858</v>
      </c>
      <c r="C6" s="5" t="n">
        <v>39016</v>
      </c>
    </row>
    <row r="7" spans="1:4">
      <c r="A7" s="3" t="s">
        <v>607</v>
      </c>
    </row>
    <row r="8" spans="1:4">
      <c r="A8" s="5" t="n">
        <v>2017</v>
      </c>
      <c r="B8" s="5" t="n">
        <v>36180</v>
      </c>
    </row>
    <row r="9" spans="1:4">
      <c r="A9" s="5" t="n">
        <v>2018</v>
      </c>
      <c r="B9" s="5" t="n">
        <v>30001</v>
      </c>
    </row>
    <row r="10" spans="1:4">
      <c r="A10" s="5" t="n">
        <v>2019</v>
      </c>
      <c r="B10" s="5" t="n">
        <v>21310</v>
      </c>
    </row>
    <row r="11" spans="1:4">
      <c r="A11" s="5" t="n">
        <v>2020</v>
      </c>
      <c r="B11" s="5" t="n">
        <v>11602</v>
      </c>
    </row>
    <row r="12" spans="1:4">
      <c r="A12" s="5" t="n">
        <v>2021</v>
      </c>
      <c r="B12" s="5" t="n">
        <v>5997</v>
      </c>
    </row>
    <row r="13" spans="1:4">
      <c r="A13" s="4" t="s">
        <v>601</v>
      </c>
      <c r="B13" s="5" t="n">
        <v>15127</v>
      </c>
    </row>
    <row r="14" spans="1:4">
      <c r="A14" s="4" t="s">
        <v>108</v>
      </c>
      <c r="B14" s="5" t="n">
        <v>120217</v>
      </c>
    </row>
    <row r="15" spans="1:4">
      <c r="A15" s="3" t="s">
        <v>608</v>
      </c>
    </row>
    <row r="16" spans="1:4">
      <c r="A16" s="5" t="n">
        <v>2017</v>
      </c>
      <c r="B16" s="5" t="n">
        <v>631</v>
      </c>
    </row>
    <row r="17" spans="1:4">
      <c r="A17" s="5" t="n">
        <v>2018</v>
      </c>
      <c r="B17" s="5" t="n">
        <v>650</v>
      </c>
    </row>
    <row r="18" spans="1:4">
      <c r="A18" s="5" t="n">
        <v>2019</v>
      </c>
      <c r="B18" s="5" t="n">
        <v>670</v>
      </c>
    </row>
    <row r="19" spans="1:4">
      <c r="A19" s="5" t="n">
        <v>2020</v>
      </c>
      <c r="B19" s="5" t="n">
        <v>690</v>
      </c>
    </row>
    <row r="20" spans="1:4">
      <c r="A20" s="5" t="n">
        <v>2021</v>
      </c>
      <c r="B20" s="5" t="n">
        <v>698</v>
      </c>
    </row>
    <row r="21" spans="1:4">
      <c r="A21" s="4" t="s">
        <v>601</v>
      </c>
      <c r="B21" s="5" t="n">
        <v>2502</v>
      </c>
    </row>
    <row r="22" spans="1:4">
      <c r="A22" s="4" t="s">
        <v>609</v>
      </c>
      <c r="B22" s="5" t="n">
        <v>5841</v>
      </c>
    </row>
    <row r="23" spans="1:4">
      <c r="A23" s="4" t="s">
        <v>610</v>
      </c>
      <c r="B23" s="5" t="n">
        <v>48200</v>
      </c>
      <c r="C23" s="5" t="n">
        <v>52400</v>
      </c>
      <c r="D23" s="6" t="n">
        <v>52300</v>
      </c>
    </row>
    <row r="24" spans="1:4">
      <c r="A24" s="4" t="s">
        <v>611</v>
      </c>
      <c r="B24" s="6" t="n">
        <v>200</v>
      </c>
      <c r="C24" s="5" t="n">
        <v>100</v>
      </c>
      <c r="D24" s="6" t="n">
        <v>0</v>
      </c>
    </row>
    <row r="25" spans="1:4">
      <c r="A25" s="4" t="s">
        <v>612</v>
      </c>
    </row>
    <row r="26" spans="1:4">
      <c r="A26" s="3" t="s">
        <v>603</v>
      </c>
    </row>
    <row r="27" spans="1:4">
      <c r="A27" s="4" t="s">
        <v>613</v>
      </c>
      <c r="B27" s="4" t="s">
        <v>614</v>
      </c>
    </row>
    <row r="28" spans="1:4">
      <c r="A28" s="4" t="s">
        <v>615</v>
      </c>
      <c r="B28" s="4" t="s">
        <v>614</v>
      </c>
    </row>
    <row r="29" spans="1:4">
      <c r="A29" s="4" t="s">
        <v>604</v>
      </c>
      <c r="B29" s="6" t="n">
        <v>18900</v>
      </c>
      <c r="C29" s="5" t="n">
        <v>19900</v>
      </c>
    </row>
    <row r="30" spans="1:4">
      <c r="A30" s="4" t="s">
        <v>605</v>
      </c>
      <c r="B30" s="5" t="n">
        <v>800</v>
      </c>
      <c r="C30" s="5" t="n">
        <v>300</v>
      </c>
    </row>
    <row r="31" spans="1:4">
      <c r="A31" s="4" t="s">
        <v>616</v>
      </c>
      <c r="B31" s="5" t="n">
        <v>10000</v>
      </c>
      <c r="C31" s="5" t="n">
        <v>10600</v>
      </c>
    </row>
    <row r="32" spans="1:4">
      <c r="A32" s="4" t="s">
        <v>606</v>
      </c>
      <c r="B32" s="5" t="n">
        <v>9100</v>
      </c>
      <c r="C32" s="5" t="n">
        <v>9300</v>
      </c>
    </row>
    <row r="33" spans="1:4">
      <c r="A33" s="4" t="s">
        <v>617</v>
      </c>
      <c r="B33" s="5" t="n">
        <v>4900</v>
      </c>
      <c r="C33" s="5" t="n">
        <v>5600</v>
      </c>
    </row>
    <row r="34" spans="1:4">
      <c r="A34" s="4" t="s">
        <v>618</v>
      </c>
      <c r="B34" s="6" t="n">
        <v>4500</v>
      </c>
      <c r="C34" s="6" t="n">
        <v>5100</v>
      </c>
    </row>
    <row r="35" spans="1:4">
      <c r="A35" s="4" t="s">
        <v>619</v>
      </c>
    </row>
    <row r="36" spans="1:4">
      <c r="A36" s="3" t="s">
        <v>603</v>
      </c>
    </row>
    <row r="37" spans="1:4">
      <c r="A37" s="4" t="s">
        <v>613</v>
      </c>
      <c r="B37" s="4" t="s">
        <v>3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7"/>
    <col customWidth="1" max="5" min="5" width="21"/>
    <col customWidth="1" max="6" min="6" width="21"/>
    <col customWidth="1" max="7" min="7" width="21"/>
  </cols>
  <sheetData>
    <row r="1" spans="1:7">
      <c r="A1" s="1" t="s">
        <v>620</v>
      </c>
      <c r="B1" s="2" t="s">
        <v>1</v>
      </c>
    </row>
    <row r="2" spans="1:7">
      <c r="B2" s="2" t="s">
        <v>621</v>
      </c>
      <c r="C2" s="2" t="s">
        <v>622</v>
      </c>
      <c r="D2" s="2" t="s">
        <v>623</v>
      </c>
      <c r="E2" s="2" t="s">
        <v>624</v>
      </c>
      <c r="F2" s="2" t="s">
        <v>625</v>
      </c>
      <c r="G2" s="2" t="s">
        <v>626</v>
      </c>
    </row>
    <row r="3" spans="1:7">
      <c r="A3" s="3" t="s">
        <v>183</v>
      </c>
    </row>
    <row r="4" spans="1:7">
      <c r="A4" s="4" t="s">
        <v>627</v>
      </c>
      <c r="B4" s="5" t="n">
        <v>25000000</v>
      </c>
    </row>
    <row r="5" spans="1:7">
      <c r="A5" s="4" t="s">
        <v>628</v>
      </c>
      <c r="B5" s="7" t="n">
        <v>0.001</v>
      </c>
    </row>
    <row r="6" spans="1:7">
      <c r="A6" s="4" t="s">
        <v>65</v>
      </c>
      <c r="B6" s="5" t="n">
        <v>500000000</v>
      </c>
      <c r="C6" s="5" t="n">
        <v>500000000</v>
      </c>
    </row>
    <row r="7" spans="1:7">
      <c r="A7" s="4" t="s">
        <v>629</v>
      </c>
      <c r="B7" s="7" t="n">
        <v>0.001</v>
      </c>
      <c r="C7" s="7" t="n">
        <v>0.001</v>
      </c>
    </row>
    <row r="8" spans="1:7">
      <c r="A8" s="4" t="s">
        <v>630</v>
      </c>
      <c r="B8" s="5" t="n">
        <v>0</v>
      </c>
      <c r="C8" s="5" t="n">
        <v>0</v>
      </c>
    </row>
    <row r="9" spans="1:7">
      <c r="A9" s="3" t="s">
        <v>631</v>
      </c>
    </row>
    <row r="10" spans="1:7">
      <c r="A10" s="4" t="s">
        <v>632</v>
      </c>
      <c r="B10" s="5" t="n">
        <v>55412000</v>
      </c>
      <c r="C10" s="5" t="n">
        <v>57997000</v>
      </c>
      <c r="D10" s="5" t="n">
        <v>59073000</v>
      </c>
    </row>
    <row r="11" spans="1:7">
      <c r="A11" s="3" t="s">
        <v>633</v>
      </c>
    </row>
    <row r="12" spans="1:7">
      <c r="A12" s="4" t="s">
        <v>634</v>
      </c>
      <c r="B12" s="5" t="n">
        <v>683000</v>
      </c>
      <c r="C12" s="5" t="n">
        <v>1060000</v>
      </c>
      <c r="D12" s="5" t="n">
        <v>1814000</v>
      </c>
    </row>
    <row r="13" spans="1:7">
      <c r="A13" s="4" t="s">
        <v>635</v>
      </c>
      <c r="B13" s="5" t="n">
        <v>2000</v>
      </c>
      <c r="C13" s="5" t="n">
        <v>0</v>
      </c>
      <c r="D13" s="5" t="n">
        <v>0</v>
      </c>
    </row>
    <row r="14" spans="1:7">
      <c r="A14" s="4" t="s">
        <v>636</v>
      </c>
      <c r="B14" s="5" t="n">
        <v>56097000</v>
      </c>
      <c r="C14" s="5" t="n">
        <v>59057000</v>
      </c>
      <c r="D14" s="5" t="n">
        <v>60887000</v>
      </c>
    </row>
    <row r="15" spans="1:7">
      <c r="A15" s="3" t="s">
        <v>637</v>
      </c>
    </row>
    <row r="16" spans="1:7">
      <c r="A16" s="4" t="s">
        <v>638</v>
      </c>
      <c r="B16" s="6" t="n">
        <v>247208</v>
      </c>
      <c r="C16" s="6" t="n">
        <v>164094</v>
      </c>
      <c r="D16" s="6" t="n">
        <v>45724</v>
      </c>
    </row>
    <row r="17" spans="1:7">
      <c r="A17" s="4" t="s">
        <v>639</v>
      </c>
      <c r="B17" s="6" t="n">
        <v>199700</v>
      </c>
    </row>
    <row r="18" spans="1:7">
      <c r="A18" s="4" t="s">
        <v>640</v>
      </c>
    </row>
    <row r="19" spans="1:7">
      <c r="A19" s="3" t="s">
        <v>633</v>
      </c>
    </row>
    <row r="20" spans="1:7">
      <c r="A20" s="4" t="s">
        <v>641</v>
      </c>
      <c r="B20" s="5" t="n">
        <v>2000000</v>
      </c>
      <c r="C20" s="5" t="n">
        <v>1800000</v>
      </c>
      <c r="D20" s="5" t="n">
        <v>2700000</v>
      </c>
    </row>
    <row r="21" spans="1:7">
      <c r="A21" s="4" t="s">
        <v>28</v>
      </c>
    </row>
    <row r="22" spans="1:7">
      <c r="A22" s="3" t="s">
        <v>183</v>
      </c>
    </row>
    <row r="23" spans="1:7">
      <c r="A23" s="4" t="s">
        <v>65</v>
      </c>
      <c r="B23" s="5" t="n">
        <v>500000000</v>
      </c>
    </row>
    <row r="24" spans="1:7">
      <c r="A24" s="4" t="s">
        <v>629</v>
      </c>
      <c r="B24" s="7" t="n">
        <v>0.001</v>
      </c>
    </row>
    <row r="25" spans="1:7">
      <c r="A25" s="4" t="s">
        <v>642</v>
      </c>
      <c r="B25" s="5" t="n">
        <v>1</v>
      </c>
    </row>
    <row r="26" spans="1:7">
      <c r="A26" s="4" t="s">
        <v>643</v>
      </c>
      <c r="B26" s="5" t="n">
        <v>1</v>
      </c>
    </row>
    <row r="27" spans="1:7">
      <c r="A27" s="3" t="s">
        <v>637</v>
      </c>
    </row>
    <row r="28" spans="1:7">
      <c r="A28" s="4" t="s">
        <v>644</v>
      </c>
      <c r="B28" s="5" t="n">
        <v>4500000</v>
      </c>
      <c r="C28" s="5" t="n">
        <v>3800000</v>
      </c>
      <c r="D28" s="5" t="n">
        <v>800000</v>
      </c>
    </row>
    <row r="29" spans="1:7">
      <c r="A29" s="4" t="s">
        <v>638</v>
      </c>
      <c r="B29" s="6" t="n">
        <v>247208</v>
      </c>
      <c r="C29" s="6" t="n">
        <v>164094</v>
      </c>
      <c r="D29" s="6" t="n">
        <v>45724</v>
      </c>
    </row>
    <row r="30" spans="1:7">
      <c r="A30" s="4" t="s">
        <v>645</v>
      </c>
      <c r="E30" s="6" t="n">
        <v>500000</v>
      </c>
      <c r="G30" s="6" t="n">
        <v>10000</v>
      </c>
    </row>
    <row r="31" spans="1:7">
      <c r="A31" s="4" t="s">
        <v>646</v>
      </c>
      <c r="F31" s="6" t="n">
        <v>400000</v>
      </c>
    </row>
    <row r="32" spans="1:7">
      <c r="A32" s="4" t="s">
        <v>30</v>
      </c>
    </row>
    <row r="33" spans="1:7">
      <c r="A33" s="3" t="s">
        <v>183</v>
      </c>
    </row>
    <row r="34" spans="1:7">
      <c r="A34" s="4" t="s">
        <v>65</v>
      </c>
      <c r="B34" s="5" t="n">
        <v>100000000</v>
      </c>
    </row>
    <row r="35" spans="1:7">
      <c r="A35" s="4" t="s">
        <v>629</v>
      </c>
      <c r="B35" s="7" t="n">
        <v>0.001</v>
      </c>
    </row>
    <row r="36" spans="1:7">
      <c r="A36" s="4" t="s">
        <v>647</v>
      </c>
      <c r="B36" s="5" t="n">
        <v>0</v>
      </c>
      <c r="C36" s="5" t="n">
        <v>0</v>
      </c>
    </row>
    <row r="37" spans="1:7">
      <c r="A37" s="4" t="s">
        <v>642</v>
      </c>
      <c r="B37" s="5" t="n">
        <v>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7"/>
    <col customWidth="1" max="5" min="5" width="21"/>
    <col customWidth="1" max="6" min="6" width="21"/>
    <col customWidth="1" max="7" min="7" width="20"/>
  </cols>
  <sheetData>
    <row r="1" spans="1:7">
      <c r="A1" s="1" t="s">
        <v>648</v>
      </c>
      <c r="B1" s="2" t="s">
        <v>649</v>
      </c>
      <c r="C1" s="2" t="s">
        <v>650</v>
      </c>
      <c r="D1" s="2" t="s">
        <v>651</v>
      </c>
      <c r="E1" s="2" t="s">
        <v>406</v>
      </c>
      <c r="F1" s="2" t="s">
        <v>407</v>
      </c>
      <c r="G1" s="2" t="s">
        <v>652</v>
      </c>
    </row>
    <row r="2" spans="1:7">
      <c r="A2" s="3" t="s">
        <v>186</v>
      </c>
    </row>
    <row r="3" spans="1:7">
      <c r="A3" s="4" t="s">
        <v>653</v>
      </c>
      <c r="D3" s="6" t="n">
        <v>8890</v>
      </c>
      <c r="E3" s="6" t="n">
        <v>7400</v>
      </c>
      <c r="F3" s="6" t="n">
        <v>17504</v>
      </c>
    </row>
    <row r="4" spans="1:7">
      <c r="A4" s="4" t="s">
        <v>654</v>
      </c>
    </row>
    <row r="5" spans="1:7">
      <c r="A5" s="3" t="s">
        <v>186</v>
      </c>
    </row>
    <row r="6" spans="1:7">
      <c r="A6" s="4" t="s">
        <v>653</v>
      </c>
      <c r="D6" s="6" t="n">
        <v>-7500</v>
      </c>
      <c r="E6" s="6" t="n">
        <v>-6400</v>
      </c>
      <c r="F6" s="6" t="n">
        <v>5200</v>
      </c>
    </row>
    <row r="7" spans="1:7">
      <c r="A7" s="4" t="s">
        <v>655</v>
      </c>
    </row>
    <row r="8" spans="1:7">
      <c r="A8" s="3" t="s">
        <v>186</v>
      </c>
    </row>
    <row r="9" spans="1:7">
      <c r="A9" s="4" t="s">
        <v>656</v>
      </c>
      <c r="G9" s="5" t="n">
        <v>7</v>
      </c>
    </row>
    <row r="10" spans="1:7">
      <c r="A10" s="4" t="s">
        <v>657</v>
      </c>
    </row>
    <row r="11" spans="1:7">
      <c r="A11" s="3" t="s">
        <v>186</v>
      </c>
    </row>
    <row r="12" spans="1:7">
      <c r="A12" s="4" t="s">
        <v>658</v>
      </c>
      <c r="D12" s="4" t="s">
        <v>364</v>
      </c>
    </row>
    <row r="13" spans="1:7">
      <c r="A13" s="4" t="s">
        <v>659</v>
      </c>
    </row>
    <row r="14" spans="1:7">
      <c r="A14" s="3" t="s">
        <v>186</v>
      </c>
    </row>
    <row r="15" spans="1:7">
      <c r="A15" s="4" t="s">
        <v>658</v>
      </c>
      <c r="D15" s="4" t="s">
        <v>614</v>
      </c>
    </row>
    <row r="16" spans="1:7">
      <c r="A16" s="4" t="s">
        <v>660</v>
      </c>
    </row>
    <row r="17" spans="1:7">
      <c r="A17" s="3" t="s">
        <v>186</v>
      </c>
    </row>
    <row r="18" spans="1:7">
      <c r="A18" s="4" t="s">
        <v>661</v>
      </c>
      <c r="C18" s="8" t="n">
        <v>3.2</v>
      </c>
    </row>
    <row r="19" spans="1:7">
      <c r="A19" s="4" t="s">
        <v>662</v>
      </c>
    </row>
    <row r="20" spans="1:7">
      <c r="A20" s="3" t="s">
        <v>186</v>
      </c>
    </row>
    <row r="21" spans="1:7">
      <c r="A21" s="4" t="s">
        <v>663</v>
      </c>
      <c r="D21" s="5" t="n">
        <v>4</v>
      </c>
    </row>
    <row r="22" spans="1:7">
      <c r="A22" s="4" t="s">
        <v>664</v>
      </c>
      <c r="D22" s="5" t="n">
        <v>4</v>
      </c>
    </row>
    <row r="23" spans="1:7">
      <c r="A23" s="4" t="s">
        <v>665</v>
      </c>
    </row>
    <row r="24" spans="1:7">
      <c r="A24" s="3" t="s">
        <v>186</v>
      </c>
    </row>
    <row r="25" spans="1:7">
      <c r="A25" s="4" t="s">
        <v>666</v>
      </c>
      <c r="D25" s="4" t="s">
        <v>667</v>
      </c>
    </row>
    <row r="26" spans="1:7">
      <c r="A26" s="4" t="s">
        <v>668</v>
      </c>
    </row>
    <row r="27" spans="1:7">
      <c r="A27" s="3" t="s">
        <v>186</v>
      </c>
    </row>
    <row r="28" spans="1:7">
      <c r="A28" s="4" t="s">
        <v>666</v>
      </c>
      <c r="D28" s="4" t="s">
        <v>667</v>
      </c>
    </row>
    <row r="29" spans="1:7">
      <c r="A29" s="4" t="s">
        <v>669</v>
      </c>
    </row>
    <row r="30" spans="1:7">
      <c r="A30" s="3" t="s">
        <v>186</v>
      </c>
    </row>
    <row r="31" spans="1:7">
      <c r="A31" s="4" t="s">
        <v>666</v>
      </c>
      <c r="D31" s="4" t="s">
        <v>667</v>
      </c>
    </row>
    <row r="32" spans="1:7">
      <c r="A32" s="4" t="s">
        <v>670</v>
      </c>
    </row>
    <row r="33" spans="1:7">
      <c r="A33" s="3" t="s">
        <v>186</v>
      </c>
    </row>
    <row r="34" spans="1:7">
      <c r="A34" s="4" t="s">
        <v>666</v>
      </c>
      <c r="D34" s="4" t="s">
        <v>667</v>
      </c>
    </row>
    <row r="35" spans="1:7">
      <c r="A35" s="4" t="s">
        <v>671</v>
      </c>
    </row>
    <row r="36" spans="1:7">
      <c r="A36" s="3" t="s">
        <v>186</v>
      </c>
    </row>
    <row r="37" spans="1:7">
      <c r="A37" s="4" t="s">
        <v>661</v>
      </c>
      <c r="B37" s="8" t="n">
        <v>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2</v>
      </c>
      <c r="C1" s="2" t="s">
        <v>1</v>
      </c>
    </row>
    <row r="2" spans="1:5">
      <c r="C2" s="2" t="s">
        <v>2</v>
      </c>
      <c r="D2" s="2" t="s">
        <v>32</v>
      </c>
      <c r="E2" s="2" t="s">
        <v>70</v>
      </c>
    </row>
    <row r="3" spans="1:5">
      <c r="A3" s="3" t="s">
        <v>673</v>
      </c>
    </row>
    <row r="4" spans="1:5">
      <c r="A4" s="4" t="s">
        <v>674</v>
      </c>
      <c r="C4" s="9" t="n">
        <v>12.59</v>
      </c>
      <c r="D4" s="9" t="n">
        <v>16.26</v>
      </c>
      <c r="E4" s="9" t="n">
        <v>23.01</v>
      </c>
    </row>
    <row r="5" spans="1:5">
      <c r="A5" s="4" t="s">
        <v>675</v>
      </c>
      <c r="B5" s="4" t="s">
        <v>455</v>
      </c>
      <c r="C5" s="4" t="s">
        <v>676</v>
      </c>
      <c r="D5" s="4" t="s">
        <v>677</v>
      </c>
      <c r="E5" s="4" t="s">
        <v>677</v>
      </c>
    </row>
    <row r="6" spans="1:5">
      <c r="A6" s="4" t="s">
        <v>678</v>
      </c>
      <c r="B6" s="4" t="s">
        <v>529</v>
      </c>
      <c r="C6" s="4" t="s">
        <v>679</v>
      </c>
      <c r="D6" s="4" t="s">
        <v>680</v>
      </c>
      <c r="E6" s="4" t="s">
        <v>681</v>
      </c>
    </row>
    <row r="7" spans="1:5">
      <c r="A7" s="4" t="s">
        <v>682</v>
      </c>
      <c r="B7" s="4" t="s">
        <v>531</v>
      </c>
      <c r="C7" s="4" t="s">
        <v>683</v>
      </c>
      <c r="D7" s="4" t="s">
        <v>684</v>
      </c>
      <c r="E7" s="4" t="s">
        <v>685</v>
      </c>
    </row>
    <row r="8" spans="1:5">
      <c r="A8" s="4" t="s">
        <v>686</v>
      </c>
      <c r="B8" s="4" t="s">
        <v>687</v>
      </c>
      <c r="C8" s="4" t="s">
        <v>688</v>
      </c>
      <c r="D8" s="4" t="s">
        <v>689</v>
      </c>
      <c r="E8" s="4" t="s">
        <v>690</v>
      </c>
    </row>
    <row r="9" spans="1:5"/>
    <row r="10" spans="1:5">
      <c r="A10" s="4" t="s">
        <v>455</v>
      </c>
      <c r="B10" s="4" t="s">
        <v>691</v>
      </c>
    </row>
    <row r="11" spans="1:5">
      <c r="A11" s="4" t="s">
        <v>529</v>
      </c>
      <c r="B11" s="4" t="s">
        <v>692</v>
      </c>
    </row>
    <row r="12" spans="1:5">
      <c r="A12" s="4" t="s">
        <v>531</v>
      </c>
      <c r="B12" s="4" t="s">
        <v>693</v>
      </c>
    </row>
    <row r="13" spans="1:5">
      <c r="A13" s="4" t="s">
        <v>687</v>
      </c>
      <c r="B13" s="4" t="s">
        <v>694</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5</v>
      </c>
      <c r="B1" s="2" t="s">
        <v>1</v>
      </c>
    </row>
    <row r="2" spans="1:4">
      <c r="B2" s="2" t="s">
        <v>2</v>
      </c>
      <c r="C2" s="2" t="s">
        <v>32</v>
      </c>
      <c r="D2" s="2" t="s">
        <v>70</v>
      </c>
    </row>
    <row r="3" spans="1:4">
      <c r="A3" s="4" t="s">
        <v>640</v>
      </c>
    </row>
    <row r="4" spans="1:4">
      <c r="A4" s="3" t="s">
        <v>696</v>
      </c>
    </row>
    <row r="5" spans="1:4">
      <c r="A5" s="4" t="s">
        <v>697</v>
      </c>
      <c r="B5" s="5" t="n">
        <v>5068400</v>
      </c>
    </row>
    <row r="6" spans="1:4">
      <c r="A6" s="4" t="s">
        <v>698</v>
      </c>
      <c r="B6" s="5" t="n">
        <v>2205000</v>
      </c>
    </row>
    <row r="7" spans="1:4">
      <c r="A7" s="4" t="s">
        <v>699</v>
      </c>
      <c r="B7" s="5" t="n">
        <v>-1045900</v>
      </c>
    </row>
    <row r="8" spans="1:4">
      <c r="A8" s="4" t="s">
        <v>700</v>
      </c>
      <c r="B8" s="5" t="n">
        <v>-294600</v>
      </c>
    </row>
    <row r="9" spans="1:4">
      <c r="A9" s="4" t="s">
        <v>701</v>
      </c>
      <c r="B9" s="5" t="n">
        <v>5932900</v>
      </c>
      <c r="C9" s="5" t="n">
        <v>5068400</v>
      </c>
    </row>
    <row r="10" spans="1:4">
      <c r="A10" s="4" t="s">
        <v>702</v>
      </c>
      <c r="B10" s="5" t="n">
        <v>1550600</v>
      </c>
    </row>
    <row r="11" spans="1:4">
      <c r="A11" s="3" t="s">
        <v>703</v>
      </c>
    </row>
    <row r="12" spans="1:4">
      <c r="A12" s="4" t="s">
        <v>704</v>
      </c>
      <c r="B12" s="9" t="n">
        <v>52.91</v>
      </c>
    </row>
    <row r="13" spans="1:4">
      <c r="A13" s="4" t="s">
        <v>705</v>
      </c>
      <c r="B13" s="11" t="n">
        <v>34.48</v>
      </c>
    </row>
    <row r="14" spans="1:4">
      <c r="A14" s="4" t="s">
        <v>706</v>
      </c>
      <c r="B14" s="11" t="n">
        <v>18.54</v>
      </c>
    </row>
    <row r="15" spans="1:4">
      <c r="A15" s="4" t="s">
        <v>707</v>
      </c>
      <c r="B15" s="11" t="n">
        <v>66.81999999999999</v>
      </c>
    </row>
    <row r="16" spans="1:4">
      <c r="A16" s="4" t="s">
        <v>708</v>
      </c>
      <c r="B16" s="11" t="n">
        <v>51.42</v>
      </c>
      <c r="C16" s="9" t="n">
        <v>52.91</v>
      </c>
    </row>
    <row r="17" spans="1:4">
      <c r="A17" s="4" t="s">
        <v>709</v>
      </c>
      <c r="B17" s="9" t="n">
        <v>38.91</v>
      </c>
    </row>
    <row r="18" spans="1:4">
      <c r="A18" s="4" t="s">
        <v>710</v>
      </c>
      <c r="B18" s="4" t="s">
        <v>711</v>
      </c>
    </row>
    <row r="19" spans="1:4">
      <c r="A19" s="4" t="s">
        <v>712</v>
      </c>
      <c r="B19" s="4" t="s">
        <v>713</v>
      </c>
    </row>
    <row r="20" spans="1:4">
      <c r="A20" s="3" t="s">
        <v>714</v>
      </c>
    </row>
    <row r="21" spans="1:4">
      <c r="A21" s="4" t="s">
        <v>715</v>
      </c>
      <c r="B21" s="6" t="n">
        <v>51991</v>
      </c>
    </row>
    <row r="22" spans="1:4">
      <c r="A22" s="4" t="s">
        <v>716</v>
      </c>
      <c r="B22" s="5" t="n">
        <v>21141</v>
      </c>
    </row>
    <row r="23" spans="1:4">
      <c r="A23" s="4" t="s">
        <v>717</v>
      </c>
      <c r="D23" s="6" t="n">
        <v>-4200</v>
      </c>
    </row>
    <row r="24" spans="1:4">
      <c r="A24" s="4" t="s">
        <v>717</v>
      </c>
      <c r="B24" s="6" t="n">
        <v>1000</v>
      </c>
      <c r="C24" s="6" t="n">
        <v>2800</v>
      </c>
    </row>
    <row r="25" spans="1:4">
      <c r="A25" s="4" t="s">
        <v>718</v>
      </c>
    </row>
    <row r="26" spans="1:4">
      <c r="A26" s="3" t="s">
        <v>696</v>
      </c>
    </row>
    <row r="27" spans="1:4">
      <c r="A27" s="4" t="s">
        <v>697</v>
      </c>
      <c r="B27" s="5" t="n">
        <v>1469700</v>
      </c>
    </row>
    <row r="28" spans="1:4">
      <c r="A28" s="4" t="s">
        <v>698</v>
      </c>
      <c r="B28" s="5" t="n">
        <v>1465900</v>
      </c>
    </row>
    <row r="29" spans="1:4">
      <c r="A29" s="4" t="s">
        <v>699</v>
      </c>
      <c r="B29" s="5" t="n">
        <v>-660200</v>
      </c>
    </row>
    <row r="30" spans="1:4">
      <c r="A30" s="4" t="s">
        <v>700</v>
      </c>
      <c r="B30" s="5" t="n">
        <v>-68400</v>
      </c>
    </row>
    <row r="31" spans="1:4">
      <c r="A31" s="4" t="s">
        <v>701</v>
      </c>
      <c r="B31" s="5" t="n">
        <v>2207000</v>
      </c>
      <c r="C31" s="5" t="n">
        <v>1469700</v>
      </c>
    </row>
    <row r="32" spans="1:4">
      <c r="A32" s="4" t="s">
        <v>702</v>
      </c>
      <c r="B32" s="5" t="n">
        <v>650100</v>
      </c>
    </row>
    <row r="33" spans="1:4">
      <c r="A33" s="3" t="s">
        <v>703</v>
      </c>
    </row>
    <row r="34" spans="1:4">
      <c r="A34" s="4" t="s">
        <v>704</v>
      </c>
      <c r="B34" s="9" t="n">
        <v>32.85</v>
      </c>
    </row>
    <row r="35" spans="1:4">
      <c r="A35" s="4" t="s">
        <v>705</v>
      </c>
      <c r="B35" s="11" t="n">
        <v>34.59</v>
      </c>
    </row>
    <row r="36" spans="1:4">
      <c r="A36" s="4" t="s">
        <v>706</v>
      </c>
      <c r="B36" s="11" t="n">
        <v>11.56</v>
      </c>
    </row>
    <row r="37" spans="1:4">
      <c r="A37" s="4" t="s">
        <v>707</v>
      </c>
      <c r="B37" s="11" t="n">
        <v>47.27</v>
      </c>
    </row>
    <row r="38" spans="1:4">
      <c r="A38" s="4" t="s">
        <v>708</v>
      </c>
      <c r="B38" s="11" t="n">
        <v>39.93</v>
      </c>
      <c r="C38" s="9" t="n">
        <v>32.85</v>
      </c>
    </row>
    <row r="39" spans="1:4">
      <c r="A39" s="4" t="s">
        <v>709</v>
      </c>
      <c r="B39" s="9" t="n">
        <v>48.95</v>
      </c>
    </row>
    <row r="40" spans="1:4">
      <c r="A40" s="4" t="s">
        <v>710</v>
      </c>
      <c r="B40" s="4" t="s">
        <v>719</v>
      </c>
    </row>
    <row r="41" spans="1:4">
      <c r="A41" s="4" t="s">
        <v>712</v>
      </c>
      <c r="B41" s="4" t="s">
        <v>720</v>
      </c>
    </row>
    <row r="42" spans="1:4">
      <c r="A42" s="3" t="s">
        <v>714</v>
      </c>
    </row>
    <row r="43" spans="1:4">
      <c r="A43" s="4" t="s">
        <v>715</v>
      </c>
      <c r="B43" s="6" t="n">
        <v>27021</v>
      </c>
    </row>
    <row r="44" spans="1:4">
      <c r="A44" s="4" t="s">
        <v>716</v>
      </c>
      <c r="B44" s="6" t="n">
        <v>6381</v>
      </c>
    </row>
    <row r="45" spans="1:4">
      <c r="A45" s="4" t="s">
        <v>654</v>
      </c>
    </row>
    <row r="46" spans="1:4">
      <c r="A46" s="3" t="s">
        <v>696</v>
      </c>
    </row>
    <row r="47" spans="1:4">
      <c r="A47" s="4" t="s">
        <v>697</v>
      </c>
      <c r="B47" s="5" t="n">
        <v>3598700</v>
      </c>
    </row>
    <row r="48" spans="1:4">
      <c r="A48" s="4" t="s">
        <v>698</v>
      </c>
      <c r="B48" s="5" t="n">
        <v>739100</v>
      </c>
    </row>
    <row r="49" spans="1:4">
      <c r="A49" s="4" t="s">
        <v>699</v>
      </c>
      <c r="B49" s="5" t="n">
        <v>-385700</v>
      </c>
    </row>
    <row r="50" spans="1:4">
      <c r="A50" s="4" t="s">
        <v>700</v>
      </c>
      <c r="B50" s="5" t="n">
        <v>-226200</v>
      </c>
    </row>
    <row r="51" spans="1:4">
      <c r="A51" s="4" t="s">
        <v>701</v>
      </c>
      <c r="B51" s="5" t="n">
        <v>3725900</v>
      </c>
      <c r="C51" s="5" t="n">
        <v>3598700</v>
      </c>
    </row>
    <row r="52" spans="1:4">
      <c r="A52" s="4" t="s">
        <v>702</v>
      </c>
      <c r="B52" s="5" t="n">
        <v>900500</v>
      </c>
    </row>
    <row r="53" spans="1:4">
      <c r="A53" s="3" t="s">
        <v>703</v>
      </c>
    </row>
    <row r="54" spans="1:4">
      <c r="A54" s="4" t="s">
        <v>704</v>
      </c>
      <c r="B54" s="9" t="n">
        <v>61.1</v>
      </c>
    </row>
    <row r="55" spans="1:4">
      <c r="A55" s="4" t="s">
        <v>705</v>
      </c>
      <c r="B55" s="11" t="n">
        <v>34.24</v>
      </c>
    </row>
    <row r="56" spans="1:4">
      <c r="A56" s="4" t="s">
        <v>706</v>
      </c>
      <c r="B56" s="11" t="n">
        <v>30.47</v>
      </c>
    </row>
    <row r="57" spans="1:4">
      <c r="A57" s="4" t="s">
        <v>707</v>
      </c>
      <c r="B57" s="11" t="n">
        <v>72.73999999999999</v>
      </c>
    </row>
    <row r="58" spans="1:4">
      <c r="A58" s="4" t="s">
        <v>708</v>
      </c>
      <c r="B58" s="11" t="n">
        <v>58.23</v>
      </c>
      <c r="C58" s="9" t="n">
        <v>61.1</v>
      </c>
    </row>
    <row r="59" spans="1:4">
      <c r="A59" s="4" t="s">
        <v>709</v>
      </c>
      <c r="B59" s="9" t="n">
        <v>31.67</v>
      </c>
    </row>
    <row r="60" spans="1:4">
      <c r="A60" s="4" t="s">
        <v>710</v>
      </c>
      <c r="B60" s="4" t="s">
        <v>721</v>
      </c>
    </row>
    <row r="61" spans="1:4">
      <c r="A61" s="4" t="s">
        <v>712</v>
      </c>
      <c r="B61" s="4" t="s">
        <v>722</v>
      </c>
    </row>
    <row r="62" spans="1:4">
      <c r="A62" s="3" t="s">
        <v>714</v>
      </c>
    </row>
    <row r="63" spans="1:4">
      <c r="A63" s="4" t="s">
        <v>715</v>
      </c>
      <c r="B63" s="6" t="n">
        <v>24970</v>
      </c>
    </row>
    <row r="64" spans="1:4">
      <c r="A64" s="4" t="s">
        <v>716</v>
      </c>
      <c r="B64" s="6" t="n">
        <v>14760</v>
      </c>
    </row>
    <row r="65" spans="1:4">
      <c r="A65" s="4" t="s">
        <v>723</v>
      </c>
    </row>
    <row r="66" spans="1:4">
      <c r="A66" s="3" t="s">
        <v>703</v>
      </c>
    </row>
    <row r="67" spans="1:4">
      <c r="A67" s="4" t="s">
        <v>705</v>
      </c>
      <c r="B67" s="9" t="n">
        <v>39.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70</v>
      </c>
    </row>
    <row r="3" spans="1:4">
      <c r="A3" s="3" t="s">
        <v>714</v>
      </c>
    </row>
    <row r="4" spans="1:4">
      <c r="A4" s="4" t="s">
        <v>725</v>
      </c>
      <c r="B4" s="6" t="n">
        <v>15707</v>
      </c>
      <c r="C4" s="6" t="n">
        <v>13041</v>
      </c>
      <c r="D4" s="6" t="n">
        <v>11042</v>
      </c>
    </row>
    <row r="5" spans="1:4">
      <c r="A5" s="4" t="s">
        <v>726</v>
      </c>
      <c r="B5" s="5" t="n">
        <v>3840</v>
      </c>
      <c r="C5" s="5" t="n">
        <v>4451</v>
      </c>
      <c r="D5" s="5" t="n">
        <v>11947</v>
      </c>
    </row>
    <row r="6" spans="1:4">
      <c r="A6" s="4" t="s">
        <v>727</v>
      </c>
      <c r="B6" s="6" t="n">
        <v>30587</v>
      </c>
      <c r="C6" s="6" t="n">
        <v>12085</v>
      </c>
      <c r="D6" s="6" t="n">
        <v>171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728</v>
      </c>
      <c r="B1" s="2" t="s">
        <v>1</v>
      </c>
    </row>
    <row r="2" spans="1:2">
      <c r="B2" s="2" t="s">
        <v>729</v>
      </c>
    </row>
    <row r="3" spans="1:2">
      <c r="A3" s="4" t="s">
        <v>640</v>
      </c>
    </row>
    <row r="4" spans="1:2">
      <c r="A4" s="3" t="s">
        <v>730</v>
      </c>
    </row>
    <row r="5" spans="1:2">
      <c r="A5" s="4" t="s">
        <v>705</v>
      </c>
      <c r="B5" s="9" t="n">
        <v>34.48</v>
      </c>
    </row>
    <row r="6" spans="1:2">
      <c r="A6" s="3" t="s">
        <v>731</v>
      </c>
    </row>
    <row r="7" spans="1:2">
      <c r="A7" s="4" t="s">
        <v>732</v>
      </c>
      <c r="B7" s="10" t="n">
        <v>18.8</v>
      </c>
    </row>
    <row r="8" spans="1:2">
      <c r="A8" s="4" t="s">
        <v>733</v>
      </c>
      <c r="B8" s="4" t="s">
        <v>734</v>
      </c>
    </row>
    <row r="9" spans="1:2">
      <c r="A9" s="4" t="s">
        <v>718</v>
      </c>
    </row>
    <row r="10" spans="1:2">
      <c r="A10" s="3" t="s">
        <v>730</v>
      </c>
    </row>
    <row r="11" spans="1:2">
      <c r="A11" s="4" t="s">
        <v>705</v>
      </c>
      <c r="B11" s="9" t="n">
        <v>34.59</v>
      </c>
    </row>
    <row r="12" spans="1:2">
      <c r="A12" s="4" t="s">
        <v>654</v>
      </c>
    </row>
    <row r="13" spans="1:2">
      <c r="A13" s="3" t="s">
        <v>730</v>
      </c>
    </row>
    <row r="14" spans="1:2">
      <c r="A14" s="4" t="s">
        <v>705</v>
      </c>
      <c r="B14" s="9" t="n">
        <v>34.24</v>
      </c>
    </row>
    <row r="15" spans="1:2">
      <c r="A15" s="4" t="s">
        <v>723</v>
      </c>
    </row>
    <row r="16" spans="1:2">
      <c r="A16" s="3" t="s">
        <v>735</v>
      </c>
    </row>
    <row r="17" spans="1:2">
      <c r="A17" s="4" t="s">
        <v>736</v>
      </c>
      <c r="B17" s="5" t="n">
        <v>662200</v>
      </c>
    </row>
    <row r="18" spans="1:2">
      <c r="A18" s="4" t="s">
        <v>737</v>
      </c>
      <c r="B18" s="5" t="n">
        <v>220900</v>
      </c>
    </row>
    <row r="19" spans="1:2">
      <c r="A19" s="4" t="s">
        <v>738</v>
      </c>
      <c r="B19" s="5" t="n">
        <v>-210300</v>
      </c>
    </row>
    <row r="20" spans="1:2">
      <c r="A20" s="4" t="s">
        <v>739</v>
      </c>
      <c r="B20" s="5" t="n">
        <v>-76400</v>
      </c>
    </row>
    <row r="21" spans="1:2">
      <c r="A21" s="4" t="s">
        <v>740</v>
      </c>
      <c r="B21" s="5" t="n">
        <v>596400</v>
      </c>
    </row>
    <row r="22" spans="1:2">
      <c r="A22" s="3" t="s">
        <v>730</v>
      </c>
    </row>
    <row r="23" spans="1:2">
      <c r="A23" s="4" t="s">
        <v>741</v>
      </c>
      <c r="B23" s="9" t="n">
        <v>60.87</v>
      </c>
    </row>
    <row r="24" spans="1:2">
      <c r="A24" s="4" t="s">
        <v>705</v>
      </c>
      <c r="B24" s="11" t="n">
        <v>39.62</v>
      </c>
    </row>
    <row r="25" spans="1:2">
      <c r="A25" s="4" t="s">
        <v>742</v>
      </c>
      <c r="B25" s="11" t="n">
        <v>58.2</v>
      </c>
    </row>
    <row r="26" spans="1:2">
      <c r="A26" s="4" t="s">
        <v>743</v>
      </c>
      <c r="B26" s="11" t="n">
        <v>63.34</v>
      </c>
    </row>
    <row r="27" spans="1:2">
      <c r="A27" s="4" t="s">
        <v>744</v>
      </c>
      <c r="B27" s="9" t="n">
        <v>53.62</v>
      </c>
    </row>
    <row r="28" spans="1:2">
      <c r="A28" s="3" t="s">
        <v>731</v>
      </c>
    </row>
    <row r="29" spans="1:2">
      <c r="A29" s="4" t="s">
        <v>732</v>
      </c>
      <c r="B29" s="10" t="n">
        <v>16.8</v>
      </c>
    </row>
    <row r="30" spans="1:2">
      <c r="A30" s="4" t="s">
        <v>733</v>
      </c>
      <c r="B30" s="4" t="s">
        <v>74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46</v>
      </c>
      <c r="B1" s="2" t="s">
        <v>1</v>
      </c>
    </row>
    <row r="2" spans="1:3">
      <c r="B2" s="2" t="s">
        <v>2</v>
      </c>
      <c r="C2" s="2" t="s">
        <v>32</v>
      </c>
    </row>
    <row r="3" spans="1:3">
      <c r="A3" s="4" t="s">
        <v>747</v>
      </c>
    </row>
    <row r="4" spans="1:3">
      <c r="A4" s="3" t="s">
        <v>748</v>
      </c>
    </row>
    <row r="5" spans="1:3">
      <c r="A5" s="4" t="s">
        <v>749</v>
      </c>
      <c r="B5" s="6" t="n">
        <v>50307</v>
      </c>
      <c r="C5" s="6" t="n">
        <v>47121</v>
      </c>
    </row>
    <row r="6" spans="1:3">
      <c r="A6" s="4" t="s">
        <v>750</v>
      </c>
      <c r="B6" s="5" t="n">
        <v>2782</v>
      </c>
    </row>
    <row r="7" spans="1:3">
      <c r="A7" s="4" t="s">
        <v>445</v>
      </c>
      <c r="B7" s="5" t="n">
        <v>1371</v>
      </c>
      <c r="C7" s="5" t="n">
        <v>485</v>
      </c>
    </row>
    <row r="8" spans="1:3">
      <c r="A8" s="4" t="s">
        <v>751</v>
      </c>
      <c r="B8" s="5" t="n">
        <v>32286</v>
      </c>
      <c r="C8" s="5" t="n">
        <v>27292</v>
      </c>
    </row>
    <row r="9" spans="1:3">
      <c r="A9" s="4" t="s">
        <v>752</v>
      </c>
      <c r="B9" s="5" t="n">
        <v>86746</v>
      </c>
      <c r="C9" s="5" t="n">
        <v>74898</v>
      </c>
    </row>
    <row r="10" spans="1:3">
      <c r="A10" s="4" t="s">
        <v>753</v>
      </c>
      <c r="B10" s="5" t="n">
        <v>10900</v>
      </c>
      <c r="C10" s="5" t="n">
        <v>14400</v>
      </c>
    </row>
    <row r="11" spans="1:3">
      <c r="A11" s="4" t="s">
        <v>754</v>
      </c>
    </row>
    <row r="12" spans="1:3">
      <c r="A12" s="3" t="s">
        <v>748</v>
      </c>
    </row>
    <row r="13" spans="1:3">
      <c r="A13" s="4" t="s">
        <v>749</v>
      </c>
      <c r="B13" s="5" t="n">
        <v>50307</v>
      </c>
      <c r="C13" s="5" t="n">
        <v>47121</v>
      </c>
    </row>
    <row r="14" spans="1:3">
      <c r="A14" s="4" t="s">
        <v>750</v>
      </c>
      <c r="B14" s="5" t="n">
        <v>2782</v>
      </c>
    </row>
    <row r="15" spans="1:3">
      <c r="A15" s="4" t="s">
        <v>445</v>
      </c>
      <c r="B15" s="5" t="n">
        <v>0</v>
      </c>
      <c r="C15" s="5" t="n">
        <v>0</v>
      </c>
    </row>
    <row r="16" spans="1:3">
      <c r="A16" s="4" t="s">
        <v>751</v>
      </c>
      <c r="B16" s="5" t="n">
        <v>0</v>
      </c>
      <c r="C16" s="5" t="n">
        <v>0</v>
      </c>
    </row>
    <row r="17" spans="1:3">
      <c r="A17" s="4" t="s">
        <v>752</v>
      </c>
      <c r="B17" s="5" t="n">
        <v>53089</v>
      </c>
      <c r="C17" s="5" t="n">
        <v>47121</v>
      </c>
    </row>
    <row r="18" spans="1:3">
      <c r="A18" s="4" t="s">
        <v>755</v>
      </c>
    </row>
    <row r="19" spans="1:3">
      <c r="A19" s="3" t="s">
        <v>748</v>
      </c>
    </row>
    <row r="20" spans="1:3">
      <c r="A20" s="4" t="s">
        <v>749</v>
      </c>
      <c r="B20" s="5" t="n">
        <v>0</v>
      </c>
      <c r="C20" s="5" t="n">
        <v>0</v>
      </c>
    </row>
    <row r="21" spans="1:3">
      <c r="A21" s="4" t="s">
        <v>750</v>
      </c>
      <c r="B21" s="5" t="n">
        <v>0</v>
      </c>
    </row>
    <row r="22" spans="1:3">
      <c r="A22" s="4" t="s">
        <v>445</v>
      </c>
      <c r="B22" s="5" t="n">
        <v>1371</v>
      </c>
      <c r="C22" s="5" t="n">
        <v>485</v>
      </c>
    </row>
    <row r="23" spans="1:3">
      <c r="A23" s="4" t="s">
        <v>751</v>
      </c>
      <c r="B23" s="5" t="n">
        <v>0</v>
      </c>
      <c r="C23" s="5" t="n">
        <v>0</v>
      </c>
    </row>
    <row r="24" spans="1:3">
      <c r="A24" s="4" t="s">
        <v>752</v>
      </c>
      <c r="B24" s="5" t="n">
        <v>1371</v>
      </c>
      <c r="C24" s="5" t="n">
        <v>485</v>
      </c>
    </row>
    <row r="25" spans="1:3">
      <c r="A25" s="4" t="s">
        <v>756</v>
      </c>
    </row>
    <row r="26" spans="1:3">
      <c r="A26" s="3" t="s">
        <v>748</v>
      </c>
    </row>
    <row r="27" spans="1:3">
      <c r="A27" s="4" t="s">
        <v>749</v>
      </c>
      <c r="B27" s="5" t="n">
        <v>0</v>
      </c>
      <c r="C27" s="5" t="n">
        <v>0</v>
      </c>
    </row>
    <row r="28" spans="1:3">
      <c r="A28" s="4" t="s">
        <v>750</v>
      </c>
      <c r="B28" s="5" t="n">
        <v>0</v>
      </c>
    </row>
    <row r="29" spans="1:3">
      <c r="A29" s="4" t="s">
        <v>445</v>
      </c>
      <c r="B29" s="5" t="n">
        <v>0</v>
      </c>
      <c r="C29" s="5" t="n">
        <v>0</v>
      </c>
    </row>
    <row r="30" spans="1:3">
      <c r="A30" s="4" t="s">
        <v>751</v>
      </c>
      <c r="B30" s="5" t="n">
        <v>32286</v>
      </c>
      <c r="C30" s="5" t="n">
        <v>27292</v>
      </c>
    </row>
    <row r="31" spans="1:3">
      <c r="A31" s="4" t="s">
        <v>752</v>
      </c>
      <c r="B31" s="5" t="n">
        <v>32286</v>
      </c>
      <c r="C31" s="5" t="n">
        <v>27292</v>
      </c>
    </row>
    <row r="32" spans="1:3">
      <c r="A32" s="4" t="s">
        <v>757</v>
      </c>
    </row>
    <row r="33" spans="1:3">
      <c r="A33" s="3" t="s">
        <v>758</v>
      </c>
    </row>
    <row r="34" spans="1:3">
      <c r="A34" s="4" t="s">
        <v>759</v>
      </c>
      <c r="B34" s="5" t="n">
        <v>27292</v>
      </c>
      <c r="C34" s="5" t="n">
        <v>26280</v>
      </c>
    </row>
    <row r="35" spans="1:3">
      <c r="A35" s="3" t="s">
        <v>760</v>
      </c>
    </row>
    <row r="36" spans="1:3">
      <c r="A36" s="4" t="s">
        <v>761</v>
      </c>
      <c r="B36" s="5" t="n">
        <v>2196</v>
      </c>
      <c r="C36" s="5" t="n">
        <v>-1597</v>
      </c>
    </row>
    <row r="37" spans="1:3">
      <c r="A37" s="4" t="s">
        <v>762</v>
      </c>
      <c r="B37" s="5" t="n">
        <v>3051</v>
      </c>
      <c r="C37" s="5" t="n">
        <v>3025</v>
      </c>
    </row>
    <row r="38" spans="1:3">
      <c r="A38" s="4" t="s">
        <v>763</v>
      </c>
      <c r="B38" s="5" t="n">
        <v>-252</v>
      </c>
      <c r="C38" s="5" t="n">
        <v>-416</v>
      </c>
    </row>
    <row r="39" spans="1:3">
      <c r="A39" s="4" t="s">
        <v>764</v>
      </c>
      <c r="B39" s="5" t="n">
        <v>0</v>
      </c>
      <c r="C39" s="5" t="n">
        <v>0</v>
      </c>
    </row>
    <row r="40" spans="1:3">
      <c r="A40" s="4" t="s">
        <v>765</v>
      </c>
      <c r="B40" s="6" t="n">
        <v>32287</v>
      </c>
      <c r="C40" s="6" t="n">
        <v>272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70</v>
      </c>
    </row>
    <row r="3" spans="1:4">
      <c r="A3" s="3" t="s">
        <v>111</v>
      </c>
    </row>
    <row r="4" spans="1:4">
      <c r="A4" s="4" t="s">
        <v>123</v>
      </c>
      <c r="B4" s="8" t="n">
        <v>1.1</v>
      </c>
      <c r="C4" s="8" t="n">
        <v>0.7</v>
      </c>
      <c r="D4" s="8" t="n">
        <v>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0</v>
      </c>
    </row>
    <row r="3" spans="1:4">
      <c r="A3" s="3" t="s">
        <v>767</v>
      </c>
    </row>
    <row r="4" spans="1:4">
      <c r="A4" s="4" t="s">
        <v>768</v>
      </c>
      <c r="B4" s="6" t="n">
        <v>-19119</v>
      </c>
      <c r="C4" s="6" t="n">
        <v>134473</v>
      </c>
      <c r="D4" s="6" t="n">
        <v>184476</v>
      </c>
    </row>
    <row r="5" spans="1:4">
      <c r="A5" s="4" t="s">
        <v>769</v>
      </c>
      <c r="B5" s="5" t="n">
        <v>231958</v>
      </c>
      <c r="C5" s="5" t="n">
        <v>77486</v>
      </c>
      <c r="D5" s="5" t="n">
        <v>114031</v>
      </c>
    </row>
    <row r="6" spans="1:4">
      <c r="A6" s="4" t="s">
        <v>81</v>
      </c>
      <c r="B6" s="6" t="n">
        <v>212839</v>
      </c>
      <c r="C6" s="6" t="n">
        <v>211959</v>
      </c>
      <c r="D6" s="6" t="n">
        <v>2985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0</v>
      </c>
      <c r="B1" s="2" t="s">
        <v>1</v>
      </c>
    </row>
    <row r="2" spans="1:4">
      <c r="B2" s="2" t="s">
        <v>2</v>
      </c>
      <c r="C2" s="2" t="s">
        <v>32</v>
      </c>
      <c r="D2" s="2" t="s">
        <v>70</v>
      </c>
    </row>
    <row r="3" spans="1:4">
      <c r="A3" s="3" t="s">
        <v>771</v>
      </c>
    </row>
    <row r="4" spans="1:4">
      <c r="A4" s="4" t="s">
        <v>772</v>
      </c>
      <c r="B4" s="6" t="n">
        <v>0</v>
      </c>
      <c r="C4" s="6" t="n">
        <v>6328</v>
      </c>
      <c r="D4" s="6" t="n">
        <v>37402</v>
      </c>
    </row>
    <row r="5" spans="1:4">
      <c r="A5" s="4" t="s">
        <v>773</v>
      </c>
      <c r="B5" s="5" t="n">
        <v>-718</v>
      </c>
      <c r="C5" s="5" t="n">
        <v>1483</v>
      </c>
      <c r="D5" s="5" t="n">
        <v>2095</v>
      </c>
    </row>
    <row r="6" spans="1:4">
      <c r="A6" s="4" t="s">
        <v>769</v>
      </c>
      <c r="B6" s="5" t="n">
        <v>70652</v>
      </c>
      <c r="C6" s="5" t="n">
        <v>50403</v>
      </c>
      <c r="D6" s="5" t="n">
        <v>48904</v>
      </c>
    </row>
    <row r="7" spans="1:4">
      <c r="A7" s="4" t="s">
        <v>774</v>
      </c>
      <c r="B7" s="5" t="n">
        <v>69934</v>
      </c>
      <c r="C7" s="5" t="n">
        <v>58214</v>
      </c>
      <c r="D7" s="5" t="n">
        <v>88401</v>
      </c>
    </row>
    <row r="8" spans="1:4">
      <c r="A8" s="3" t="s">
        <v>775</v>
      </c>
    </row>
    <row r="9" spans="1:4">
      <c r="A9" s="4" t="s">
        <v>772</v>
      </c>
      <c r="B9" s="5" t="n">
        <v>-27171</v>
      </c>
      <c r="C9" s="5" t="n">
        <v>16556</v>
      </c>
      <c r="D9" s="5" t="n">
        <v>-380</v>
      </c>
    </row>
    <row r="10" spans="1:4">
      <c r="A10" s="4" t="s">
        <v>773</v>
      </c>
      <c r="B10" s="5" t="n">
        <v>1104</v>
      </c>
      <c r="C10" s="5" t="n">
        <v>-674</v>
      </c>
      <c r="D10" s="5" t="n">
        <v>444</v>
      </c>
    </row>
    <row r="11" spans="1:4">
      <c r="A11" s="4" t="s">
        <v>769</v>
      </c>
      <c r="B11" s="5" t="n">
        <v>25886</v>
      </c>
      <c r="C11" s="5" t="n">
        <v>4817</v>
      </c>
      <c r="D11" s="5" t="n">
        <v>20866</v>
      </c>
    </row>
    <row r="12" spans="1:4">
      <c r="A12" s="4" t="s">
        <v>776</v>
      </c>
      <c r="B12" s="5" t="n">
        <v>-181</v>
      </c>
      <c r="C12" s="5" t="n">
        <v>20699</v>
      </c>
      <c r="D12" s="5" t="n">
        <v>20930</v>
      </c>
    </row>
    <row r="13" spans="1:4">
      <c r="A13" s="4" t="s">
        <v>82</v>
      </c>
      <c r="B13" s="6" t="n">
        <v>69753</v>
      </c>
      <c r="C13" s="6" t="n">
        <v>78913</v>
      </c>
      <c r="D13" s="6" t="n">
        <v>1093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2</v>
      </c>
    </row>
    <row r="3" spans="1:3">
      <c r="A3" s="3" t="s">
        <v>778</v>
      </c>
    </row>
    <row r="4" spans="1:3">
      <c r="A4" s="4" t="s">
        <v>779</v>
      </c>
      <c r="B4" s="6" t="n">
        <v>2521</v>
      </c>
      <c r="C4" s="6" t="n">
        <v>5222</v>
      </c>
    </row>
    <row r="5" spans="1:3">
      <c r="A5" s="4" t="s">
        <v>780</v>
      </c>
      <c r="B5" s="5" t="n">
        <v>145169</v>
      </c>
      <c r="C5" s="5" t="n">
        <v>86729</v>
      </c>
    </row>
    <row r="6" spans="1:3">
      <c r="A6" s="4" t="s">
        <v>116</v>
      </c>
      <c r="B6" s="5" t="n">
        <v>11470</v>
      </c>
      <c r="C6" s="5" t="n">
        <v>13842</v>
      </c>
    </row>
    <row r="7" spans="1:3">
      <c r="A7" s="4" t="s">
        <v>781</v>
      </c>
      <c r="B7" s="5" t="n">
        <v>32796</v>
      </c>
      <c r="C7" s="5" t="n">
        <v>46597</v>
      </c>
    </row>
    <row r="8" spans="1:3">
      <c r="A8" s="4" t="s">
        <v>782</v>
      </c>
      <c r="B8" s="5" t="n">
        <v>4826</v>
      </c>
      <c r="C8" s="5" t="n">
        <v>8976</v>
      </c>
    </row>
    <row r="9" spans="1:3">
      <c r="A9" s="4" t="s">
        <v>783</v>
      </c>
      <c r="B9" s="5" t="n">
        <v>9584</v>
      </c>
      <c r="C9" s="5" t="n">
        <v>10994</v>
      </c>
    </row>
    <row r="10" spans="1:3">
      <c r="A10" s="4" t="s">
        <v>784</v>
      </c>
      <c r="B10" s="5" t="n">
        <v>358</v>
      </c>
      <c r="C10" s="5" t="n">
        <v>1632</v>
      </c>
    </row>
    <row r="11" spans="1:3">
      <c r="A11" s="4" t="s">
        <v>785</v>
      </c>
      <c r="B11" s="5" t="n">
        <v>0</v>
      </c>
      <c r="C11" s="5" t="n">
        <v>55643</v>
      </c>
    </row>
    <row r="12" spans="1:3">
      <c r="A12" s="4" t="s">
        <v>447</v>
      </c>
      <c r="B12" s="5" t="n">
        <v>1063</v>
      </c>
      <c r="C12" s="5" t="n">
        <v>964</v>
      </c>
    </row>
    <row r="13" spans="1:3">
      <c r="A13" s="4" t="s">
        <v>786</v>
      </c>
      <c r="B13" s="5" t="n">
        <v>207787</v>
      </c>
      <c r="C13" s="5" t="n">
        <v>230599</v>
      </c>
    </row>
    <row r="14" spans="1:3">
      <c r="A14" s="3" t="s">
        <v>787</v>
      </c>
    </row>
    <row r="15" spans="1:3">
      <c r="A15" s="4" t="s">
        <v>782</v>
      </c>
      <c r="B15" s="5" t="n">
        <v>105</v>
      </c>
      <c r="C15" s="5" t="n">
        <v>0</v>
      </c>
    </row>
    <row r="16" spans="1:3">
      <c r="A16" s="4" t="s">
        <v>788</v>
      </c>
      <c r="B16" s="5" t="n">
        <v>12107</v>
      </c>
      <c r="C16" s="5" t="n">
        <v>13607</v>
      </c>
    </row>
    <row r="17" spans="1:3">
      <c r="A17" s="4" t="s">
        <v>789</v>
      </c>
      <c r="B17" s="5" t="n">
        <v>4820</v>
      </c>
      <c r="C17" s="5" t="n">
        <v>5101</v>
      </c>
    </row>
    <row r="18" spans="1:3">
      <c r="A18" s="4" t="s">
        <v>790</v>
      </c>
      <c r="B18" s="5" t="n">
        <v>19091</v>
      </c>
      <c r="C18" s="5" t="n">
        <v>18733</v>
      </c>
    </row>
    <row r="19" spans="1:3">
      <c r="A19" s="4" t="s">
        <v>791</v>
      </c>
      <c r="B19" s="5" t="n">
        <v>106846</v>
      </c>
      <c r="C19" s="5" t="n">
        <v>84434</v>
      </c>
    </row>
    <row r="20" spans="1:3">
      <c r="A20" s="4" t="s">
        <v>447</v>
      </c>
      <c r="B20" s="5" t="n">
        <v>20572</v>
      </c>
      <c r="C20" s="5" t="n">
        <v>35257</v>
      </c>
    </row>
    <row r="21" spans="1:3">
      <c r="A21" s="4" t="s">
        <v>792</v>
      </c>
      <c r="B21" s="5" t="n">
        <v>163541</v>
      </c>
      <c r="C21" s="5" t="n">
        <v>157132</v>
      </c>
    </row>
    <row r="22" spans="1:3">
      <c r="A22" s="4" t="s">
        <v>793</v>
      </c>
      <c r="B22" s="5" t="n">
        <v>-9137</v>
      </c>
      <c r="C22" s="5" t="n">
        <v>-49271</v>
      </c>
    </row>
    <row r="23" spans="1:3">
      <c r="A23" s="4" t="s">
        <v>794</v>
      </c>
      <c r="B23" s="5" t="n">
        <v>35109</v>
      </c>
      <c r="C23" s="6" t="n">
        <v>24196</v>
      </c>
    </row>
    <row r="24" spans="1:3">
      <c r="A24" s="4" t="s">
        <v>795</v>
      </c>
    </row>
    <row r="25" spans="1:3">
      <c r="A25" s="3" t="s">
        <v>796</v>
      </c>
    </row>
    <row r="26" spans="1:3">
      <c r="A26" s="4" t="s">
        <v>797</v>
      </c>
      <c r="B26" s="5" t="n">
        <v>31300</v>
      </c>
    </row>
    <row r="27" spans="1:3">
      <c r="A27" s="4" t="s">
        <v>798</v>
      </c>
      <c r="B27" s="5" t="n">
        <v>9800</v>
      </c>
    </row>
    <row r="28" spans="1:3">
      <c r="A28" s="4" t="s">
        <v>799</v>
      </c>
      <c r="B28" s="5" t="n">
        <v>21500</v>
      </c>
    </row>
    <row r="29" spans="1:3">
      <c r="A29" s="4" t="s">
        <v>800</v>
      </c>
      <c r="B29" s="5" t="n">
        <v>29800</v>
      </c>
    </row>
    <row r="30" spans="1:3">
      <c r="A30" s="3" t="s">
        <v>801</v>
      </c>
    </row>
    <row r="31" spans="1:3">
      <c r="A31" s="4" t="s">
        <v>802</v>
      </c>
      <c r="B31" s="6" t="n">
        <v>55700</v>
      </c>
    </row>
    <row r="32" spans="1:3">
      <c r="A32" s="4" t="s">
        <v>803</v>
      </c>
    </row>
    <row r="33" spans="1:3">
      <c r="A33" s="3" t="s">
        <v>796</v>
      </c>
    </row>
    <row r="34" spans="1:3">
      <c r="A34" s="4" t="s">
        <v>804</v>
      </c>
      <c r="B34" s="4" t="s">
        <v>805</v>
      </c>
    </row>
    <row r="35" spans="1:3">
      <c r="A35" s="3" t="s">
        <v>801</v>
      </c>
    </row>
    <row r="36" spans="1:3">
      <c r="A36" s="4" t="s">
        <v>804</v>
      </c>
      <c r="B36" s="4" t="s">
        <v>806</v>
      </c>
    </row>
    <row r="37" spans="1:3">
      <c r="A37" s="4" t="s">
        <v>807</v>
      </c>
    </row>
    <row r="38" spans="1:3">
      <c r="A38" s="3" t="s">
        <v>796</v>
      </c>
    </row>
    <row r="39" spans="1:3">
      <c r="A39" s="4" t="s">
        <v>804</v>
      </c>
      <c r="B39" s="4" t="s">
        <v>808</v>
      </c>
    </row>
    <row r="40" spans="1:3">
      <c r="A40" s="3" t="s">
        <v>801</v>
      </c>
    </row>
    <row r="41" spans="1:3">
      <c r="A41" s="4" t="s">
        <v>804</v>
      </c>
      <c r="B41" s="4" t="s">
        <v>8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09</v>
      </c>
      <c r="C1" s="2" t="s">
        <v>1</v>
      </c>
    </row>
    <row r="2" spans="1:8">
      <c r="C2" s="2" t="s">
        <v>2</v>
      </c>
      <c r="E2" s="2" t="s">
        <v>32</v>
      </c>
      <c r="G2" s="2" t="s">
        <v>70</v>
      </c>
    </row>
    <row r="3" spans="1:8">
      <c r="A3" s="3" t="s">
        <v>352</v>
      </c>
    </row>
    <row r="4" spans="1:8">
      <c r="A4" s="4" t="s">
        <v>353</v>
      </c>
      <c r="C4" s="6" t="n">
        <v>49271</v>
      </c>
      <c r="D4" s="4" t="s">
        <v>455</v>
      </c>
      <c r="E4" s="6" t="n">
        <v>35999</v>
      </c>
      <c r="F4" s="4" t="s">
        <v>455</v>
      </c>
      <c r="G4" s="6" t="n">
        <v>10803</v>
      </c>
    </row>
    <row r="5" spans="1:8">
      <c r="A5" s="4" t="s">
        <v>810</v>
      </c>
      <c r="C5" s="5" t="n">
        <v>692</v>
      </c>
      <c r="E5" s="5" t="n">
        <v>12948</v>
      </c>
      <c r="G5" s="5" t="n">
        <v>28687</v>
      </c>
    </row>
    <row r="6" spans="1:8">
      <c r="A6" s="4" t="s">
        <v>811</v>
      </c>
      <c r="C6" s="5" t="n">
        <v>-40442</v>
      </c>
      <c r="D6" s="4" t="s">
        <v>529</v>
      </c>
      <c r="E6" s="5" t="n">
        <v>-2943</v>
      </c>
      <c r="F6" s="4" t="s">
        <v>531</v>
      </c>
      <c r="G6" s="5" t="n">
        <v>-3546</v>
      </c>
      <c r="H6" s="4" t="s">
        <v>531</v>
      </c>
    </row>
    <row r="7" spans="1:8">
      <c r="A7" s="4" t="s">
        <v>812</v>
      </c>
      <c r="B7" s="4" t="s">
        <v>687</v>
      </c>
      <c r="C7" s="5" t="n">
        <v>-384</v>
      </c>
      <c r="E7" s="5" t="n">
        <v>3267</v>
      </c>
      <c r="G7" s="5" t="n">
        <v>55</v>
      </c>
    </row>
    <row r="8" spans="1:8">
      <c r="A8" s="4" t="s">
        <v>356</v>
      </c>
      <c r="C8" s="6" t="n">
        <v>9137</v>
      </c>
      <c r="E8" s="6" t="n">
        <v>49271</v>
      </c>
      <c r="F8" s="4" t="s">
        <v>455</v>
      </c>
      <c r="G8" s="6" t="n">
        <v>35999</v>
      </c>
      <c r="H8" s="4" t="s">
        <v>455</v>
      </c>
    </row>
    <row r="9" spans="1:8"/>
    <row r="10" spans="1:8">
      <c r="A10" s="4" t="s">
        <v>455</v>
      </c>
      <c r="B10" s="4" t="s">
        <v>813</v>
      </c>
    </row>
    <row r="11" spans="1:8">
      <c r="A11" s="4" t="s">
        <v>529</v>
      </c>
      <c r="B11" s="4" t="s">
        <v>814</v>
      </c>
    </row>
    <row r="12" spans="1:8">
      <c r="A12" s="4" t="s">
        <v>531</v>
      </c>
      <c r="B12" s="4" t="s">
        <v>815</v>
      </c>
    </row>
    <row r="13" spans="1:8">
      <c r="A13" s="4" t="s">
        <v>687</v>
      </c>
      <c r="B13" s="4" t="s">
        <v>816</v>
      </c>
    </row>
  </sheetData>
  <mergeCells count="10">
    <mergeCell ref="A1:B2"/>
    <mergeCell ref="C1:H1"/>
    <mergeCell ref="C2:D2"/>
    <mergeCell ref="E2:F2"/>
    <mergeCell ref="G2:H2"/>
    <mergeCell ref="A9:G9"/>
    <mergeCell ref="B10:G10"/>
    <mergeCell ref="B11:G11"/>
    <mergeCell ref="B12:G12"/>
    <mergeCell ref="B13:G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818</v>
      </c>
    </row>
    <row r="3" spans="1:3">
      <c r="A3" s="4" t="s">
        <v>819</v>
      </c>
      <c r="B3" s="6" t="n">
        <v>0</v>
      </c>
      <c r="C3" s="6" t="n">
        <v>0</v>
      </c>
    </row>
    <row r="4" spans="1:3">
      <c r="A4" s="4" t="s">
        <v>820</v>
      </c>
      <c r="B4" s="5" t="n">
        <v>35752</v>
      </c>
      <c r="C4" s="5" t="n">
        <v>40373</v>
      </c>
    </row>
    <row r="5" spans="1:3">
      <c r="A5" s="4" t="s">
        <v>821</v>
      </c>
      <c r="B5" s="5" t="n">
        <v>35752</v>
      </c>
      <c r="C5" s="5" t="n">
        <v>40373</v>
      </c>
    </row>
    <row r="6" spans="1:3">
      <c r="A6" s="3" t="s">
        <v>822</v>
      </c>
    </row>
    <row r="7" spans="1:3">
      <c r="A7" s="4" t="s">
        <v>823</v>
      </c>
      <c r="B7" s="5" t="n">
        <v>0</v>
      </c>
      <c r="C7" s="5" t="n">
        <v>0</v>
      </c>
    </row>
    <row r="8" spans="1:3">
      <c r="A8" s="4" t="s">
        <v>824</v>
      </c>
      <c r="B8" s="5" t="n">
        <v>643</v>
      </c>
      <c r="C8" s="5" t="n">
        <v>16177</v>
      </c>
    </row>
    <row r="9" spans="1:3">
      <c r="A9" s="4" t="s">
        <v>825</v>
      </c>
      <c r="B9" s="5" t="n">
        <v>643</v>
      </c>
      <c r="C9" s="5" t="n">
        <v>16177</v>
      </c>
    </row>
    <row r="10" spans="1:3">
      <c r="A10" s="4" t="s">
        <v>794</v>
      </c>
      <c r="B10" s="6" t="n">
        <v>35109</v>
      </c>
      <c r="C10" s="6" t="n">
        <v>241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70</v>
      </c>
    </row>
    <row r="3" spans="1:4">
      <c r="A3" s="3" t="s">
        <v>827</v>
      </c>
    </row>
    <row r="4" spans="1:4">
      <c r="A4" s="4" t="s">
        <v>828</v>
      </c>
      <c r="B4" s="4" t="s">
        <v>829</v>
      </c>
      <c r="C4" s="4" t="s">
        <v>829</v>
      </c>
      <c r="D4" s="4" t="s">
        <v>829</v>
      </c>
    </row>
    <row r="5" spans="1:4">
      <c r="A5" s="4" t="s">
        <v>830</v>
      </c>
      <c r="B5" s="4" t="s">
        <v>831</v>
      </c>
      <c r="C5" s="4" t="s">
        <v>832</v>
      </c>
      <c r="D5" s="4" t="s">
        <v>833</v>
      </c>
    </row>
    <row r="6" spans="1:4">
      <c r="A6" s="4" t="s">
        <v>834</v>
      </c>
      <c r="B6" s="4" t="s">
        <v>835</v>
      </c>
      <c r="C6" s="4" t="s">
        <v>836</v>
      </c>
      <c r="D6" s="4" t="s">
        <v>837</v>
      </c>
    </row>
    <row r="7" spans="1:4">
      <c r="A7" s="4" t="s">
        <v>838</v>
      </c>
      <c r="B7" s="4" t="s">
        <v>839</v>
      </c>
      <c r="C7" s="4" t="s">
        <v>840</v>
      </c>
      <c r="D7" s="4" t="s">
        <v>841</v>
      </c>
    </row>
    <row r="8" spans="1:4">
      <c r="A8" s="4" t="s">
        <v>842</v>
      </c>
      <c r="B8" s="4" t="s">
        <v>843</v>
      </c>
      <c r="C8" s="4" t="s">
        <v>833</v>
      </c>
      <c r="D8" s="4" t="s">
        <v>833</v>
      </c>
    </row>
    <row r="9" spans="1:4">
      <c r="A9" s="4" t="s">
        <v>447</v>
      </c>
      <c r="B9" s="4" t="s">
        <v>844</v>
      </c>
      <c r="C9" s="4" t="s">
        <v>845</v>
      </c>
      <c r="D9" s="4" t="s">
        <v>846</v>
      </c>
    </row>
    <row r="10" spans="1:4">
      <c r="A10" s="4" t="s">
        <v>847</v>
      </c>
      <c r="B10" s="4" t="s">
        <v>848</v>
      </c>
      <c r="C10" s="4" t="s">
        <v>849</v>
      </c>
      <c r="D10" s="4" t="s">
        <v>850</v>
      </c>
    </row>
    <row r="11" spans="1:4">
      <c r="A11" s="4" t="s">
        <v>851</v>
      </c>
      <c r="B11" s="6" t="n">
        <v>70</v>
      </c>
      <c r="C11" s="6" t="n">
        <v>70</v>
      </c>
      <c r="D11" s="6" t="n">
        <v>50</v>
      </c>
    </row>
    <row r="12" spans="1:4">
      <c r="A12" s="4" t="s">
        <v>852</v>
      </c>
      <c r="B12" s="10" t="n">
        <v>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70</v>
      </c>
    </row>
    <row r="3" spans="1:4">
      <c r="A3" s="4" t="s">
        <v>854</v>
      </c>
    </row>
    <row r="4" spans="1:4">
      <c r="A4" s="3" t="s">
        <v>855</v>
      </c>
    </row>
    <row r="5" spans="1:4">
      <c r="A5" s="4" t="s">
        <v>856</v>
      </c>
      <c r="B5" s="4" t="s">
        <v>550</v>
      </c>
    </row>
    <row r="6" spans="1:4">
      <c r="A6" s="4" t="s">
        <v>857</v>
      </c>
      <c r="B6" s="4" t="s">
        <v>478</v>
      </c>
    </row>
    <row r="7" spans="1:4">
      <c r="A7" s="4" t="s">
        <v>858</v>
      </c>
      <c r="B7" s="4" t="s">
        <v>859</v>
      </c>
    </row>
    <row r="8" spans="1:4">
      <c r="A8" s="4" t="s">
        <v>860</v>
      </c>
      <c r="B8" s="4" t="s">
        <v>861</v>
      </c>
      <c r="C8" s="4" t="s">
        <v>861</v>
      </c>
      <c r="D8" s="4" t="s">
        <v>861</v>
      </c>
    </row>
    <row r="9" spans="1:4">
      <c r="A9" s="4" t="s">
        <v>862</v>
      </c>
      <c r="B9" s="4" t="s">
        <v>863</v>
      </c>
    </row>
    <row r="10" spans="1:4">
      <c r="A10" s="4" t="s">
        <v>864</v>
      </c>
      <c r="B10" s="10" t="n">
        <v>2.8</v>
      </c>
      <c r="C10" s="10" t="n">
        <v>2.8</v>
      </c>
      <c r="D10" s="10" t="n">
        <v>2.7</v>
      </c>
    </row>
    <row r="11" spans="1:4">
      <c r="A11" s="4" t="s">
        <v>865</v>
      </c>
      <c r="B11" s="4" t="s">
        <v>866</v>
      </c>
    </row>
    <row r="12" spans="1:4">
      <c r="A12" s="4" t="s">
        <v>867</v>
      </c>
      <c r="B12" s="4" t="s">
        <v>868</v>
      </c>
    </row>
    <row r="13" spans="1:4">
      <c r="A13" s="4" t="s">
        <v>869</v>
      </c>
      <c r="B13" s="4" t="s">
        <v>362</v>
      </c>
    </row>
    <row r="14" spans="1:4">
      <c r="A14" s="4" t="s">
        <v>870</v>
      </c>
    </row>
    <row r="15" spans="1:4">
      <c r="A15" s="3" t="s">
        <v>871</v>
      </c>
    </row>
    <row r="16" spans="1:4">
      <c r="A16" s="4" t="s">
        <v>872</v>
      </c>
      <c r="B16" s="10" t="n">
        <v>5.6</v>
      </c>
      <c r="C16" s="8" t="n">
        <v>4.8</v>
      </c>
      <c r="D16" s="8" t="n">
        <v>5.8</v>
      </c>
    </row>
    <row r="17" spans="1:4">
      <c r="A17" s="4" t="s">
        <v>873</v>
      </c>
      <c r="B17" s="10" t="n">
        <v>0.9</v>
      </c>
      <c r="C17" s="10" t="n">
        <v>0.7</v>
      </c>
      <c r="D17" s="10" t="n">
        <v>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70</v>
      </c>
    </row>
    <row r="3" spans="1:4">
      <c r="A3" s="3" t="s">
        <v>198</v>
      </c>
    </row>
    <row r="4" spans="1:4">
      <c r="A4" s="4" t="s">
        <v>875</v>
      </c>
      <c r="B4" s="4" t="s">
        <v>866</v>
      </c>
    </row>
    <row r="5" spans="1:4">
      <c r="A5" s="4" t="s">
        <v>876</v>
      </c>
      <c r="B5" s="4" t="s">
        <v>877</v>
      </c>
    </row>
    <row r="6" spans="1:4">
      <c r="A6" s="4" t="s">
        <v>878</v>
      </c>
      <c r="B6" s="4" t="s">
        <v>550</v>
      </c>
    </row>
    <row r="7" spans="1:4">
      <c r="A7" s="4" t="s">
        <v>879</v>
      </c>
      <c r="B7" s="4" t="s">
        <v>585</v>
      </c>
    </row>
    <row r="8" spans="1:4">
      <c r="A8" s="4" t="s">
        <v>880</v>
      </c>
      <c r="B8" s="4" t="s">
        <v>614</v>
      </c>
    </row>
    <row r="9" spans="1:4">
      <c r="A9" s="4" t="s">
        <v>881</v>
      </c>
      <c r="B9" s="4" t="s">
        <v>882</v>
      </c>
    </row>
    <row r="10" spans="1:4">
      <c r="A10" s="4" t="s">
        <v>883</v>
      </c>
      <c r="B10" s="4" t="s">
        <v>884</v>
      </c>
    </row>
    <row r="11" spans="1:4">
      <c r="A11" s="4" t="s">
        <v>864</v>
      </c>
      <c r="B11" s="10" t="n">
        <v>1.5</v>
      </c>
      <c r="C11" s="10" t="n">
        <v>2.3</v>
      </c>
      <c r="D11" s="10" t="n">
        <v>0.3</v>
      </c>
    </row>
    <row r="12" spans="1:4">
      <c r="A12" s="4" t="s">
        <v>885</v>
      </c>
      <c r="B12" s="8" t="n">
        <v>36.7</v>
      </c>
      <c r="C12" s="8" t="n">
        <v>33.5</v>
      </c>
    </row>
    <row r="13" spans="1:4">
      <c r="A13" s="4" t="s">
        <v>886</v>
      </c>
      <c r="B13" s="10" t="n">
        <v>32.3</v>
      </c>
      <c r="C13" s="10" t="n">
        <v>2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21"/>
  </cols>
  <sheetData>
    <row r="1" spans="1:10">
      <c r="A1" s="1" t="s">
        <v>887</v>
      </c>
      <c r="B1" s="2" t="s">
        <v>1</v>
      </c>
    </row>
    <row r="2" spans="1:10">
      <c r="B2" s="2" t="s">
        <v>405</v>
      </c>
      <c r="C2" s="2" t="s">
        <v>406</v>
      </c>
      <c r="D2" s="2" t="s">
        <v>407</v>
      </c>
      <c r="E2" s="2" t="s">
        <v>510</v>
      </c>
      <c r="F2" s="2" t="s">
        <v>888</v>
      </c>
      <c r="G2" s="2" t="s">
        <v>511</v>
      </c>
      <c r="H2" s="2" t="s">
        <v>889</v>
      </c>
      <c r="I2" s="2" t="s">
        <v>890</v>
      </c>
      <c r="J2" s="2" t="s">
        <v>891</v>
      </c>
    </row>
    <row r="3" spans="1:10">
      <c r="A3" s="3" t="s">
        <v>892</v>
      </c>
    </row>
    <row r="4" spans="1:10">
      <c r="A4" s="4" t="s">
        <v>893</v>
      </c>
      <c r="B4" s="6" t="n">
        <v>600</v>
      </c>
      <c r="C4" s="6" t="n">
        <v>300</v>
      </c>
    </row>
    <row r="5" spans="1:10">
      <c r="A5" s="4" t="s">
        <v>894</v>
      </c>
      <c r="B5" s="5" t="n">
        <v>-84700</v>
      </c>
      <c r="C5" s="5" t="n">
        <v>-71600</v>
      </c>
      <c r="D5" s="6" t="n">
        <v>-52600</v>
      </c>
    </row>
    <row r="6" spans="1:10">
      <c r="A6" s="4" t="s">
        <v>895</v>
      </c>
    </row>
    <row r="7" spans="1:10">
      <c r="A7" s="3" t="s">
        <v>892</v>
      </c>
    </row>
    <row r="8" spans="1:10">
      <c r="A8" s="4" t="s">
        <v>896</v>
      </c>
      <c r="B8" s="5" t="n">
        <v>500</v>
      </c>
      <c r="C8" s="5" t="n">
        <v>9000</v>
      </c>
    </row>
    <row r="9" spans="1:10">
      <c r="A9" s="4" t="s">
        <v>897</v>
      </c>
    </row>
    <row r="10" spans="1:10">
      <c r="A10" s="3" t="s">
        <v>892</v>
      </c>
    </row>
    <row r="11" spans="1:10">
      <c r="A11" s="4" t="s">
        <v>896</v>
      </c>
      <c r="B11" s="6" t="n">
        <v>500</v>
      </c>
      <c r="C11" s="5" t="n">
        <v>0</v>
      </c>
    </row>
    <row r="12" spans="1:10">
      <c r="A12" s="4" t="s">
        <v>898</v>
      </c>
      <c r="B12" s="4" t="s">
        <v>899</v>
      </c>
    </row>
    <row r="13" spans="1:10">
      <c r="A13" s="4" t="s">
        <v>900</v>
      </c>
    </row>
    <row r="14" spans="1:10">
      <c r="A14" s="3" t="s">
        <v>892</v>
      </c>
    </row>
    <row r="15" spans="1:10">
      <c r="A15" s="4" t="s">
        <v>898</v>
      </c>
      <c r="B15" s="4" t="s">
        <v>560</v>
      </c>
    </row>
    <row r="16" spans="1:10">
      <c r="A16" s="4" t="s">
        <v>901</v>
      </c>
    </row>
    <row r="17" spans="1:10">
      <c r="A17" s="3" t="s">
        <v>892</v>
      </c>
    </row>
    <row r="18" spans="1:10">
      <c r="A18" s="4" t="s">
        <v>902</v>
      </c>
      <c r="B18" s="6" t="n">
        <v>12000</v>
      </c>
      <c r="C18" s="5" t="n">
        <v>15800</v>
      </c>
      <c r="E18" s="14" t="n">
        <v>1400</v>
      </c>
      <c r="G18" s="14" t="n">
        <v>1900</v>
      </c>
    </row>
    <row r="19" spans="1:10">
      <c r="A19" s="4" t="s">
        <v>903</v>
      </c>
    </row>
    <row r="20" spans="1:10">
      <c r="A20" s="3" t="s">
        <v>892</v>
      </c>
    </row>
    <row r="21" spans="1:10">
      <c r="A21" s="4" t="s">
        <v>902</v>
      </c>
      <c r="C21" s="5" t="n">
        <v>16300</v>
      </c>
      <c r="J21" s="15" t="n">
        <v>15</v>
      </c>
    </row>
    <row r="22" spans="1:10">
      <c r="A22" s="4" t="s">
        <v>904</v>
      </c>
    </row>
    <row r="23" spans="1:10">
      <c r="A23" s="3" t="s">
        <v>892</v>
      </c>
    </row>
    <row r="24" spans="1:10">
      <c r="A24" s="4" t="s">
        <v>905</v>
      </c>
      <c r="B24" s="5" t="n">
        <v>-1423</v>
      </c>
      <c r="C24" s="5" t="n">
        <v>590</v>
      </c>
      <c r="D24" s="5" t="n">
        <v>1578</v>
      </c>
    </row>
    <row r="25" spans="1:10">
      <c r="A25" s="4" t="s">
        <v>906</v>
      </c>
    </row>
    <row r="26" spans="1:10">
      <c r="A26" s="3" t="s">
        <v>892</v>
      </c>
    </row>
    <row r="27" spans="1:10">
      <c r="A27" s="4" t="s">
        <v>902</v>
      </c>
      <c r="C27" s="5" t="n">
        <v>4200</v>
      </c>
      <c r="G27" s="14" t="n">
        <v>500</v>
      </c>
    </row>
    <row r="28" spans="1:10">
      <c r="A28" s="4" t="s">
        <v>907</v>
      </c>
    </row>
    <row r="29" spans="1:10">
      <c r="A29" s="3" t="s">
        <v>892</v>
      </c>
    </row>
    <row r="30" spans="1:10">
      <c r="A30" s="4" t="s">
        <v>902</v>
      </c>
      <c r="B30" s="5" t="n">
        <v>9500</v>
      </c>
      <c r="C30" s="5" t="n">
        <v>4900</v>
      </c>
      <c r="F30" s="16" t="n">
        <v>11.5</v>
      </c>
      <c r="H30" s="16" t="n">
        <v>5.8</v>
      </c>
    </row>
    <row r="31" spans="1:10">
      <c r="A31" s="4" t="s">
        <v>908</v>
      </c>
    </row>
    <row r="32" spans="1:10">
      <c r="A32" s="3" t="s">
        <v>892</v>
      </c>
    </row>
    <row r="33" spans="1:10">
      <c r="A33" s="4" t="s">
        <v>902</v>
      </c>
      <c r="C33" s="5" t="n">
        <v>6500</v>
      </c>
      <c r="I33" s="17" t="n">
        <v>9</v>
      </c>
    </row>
    <row r="34" spans="1:10">
      <c r="A34" s="4" t="s">
        <v>909</v>
      </c>
    </row>
    <row r="35" spans="1:10">
      <c r="A35" s="3" t="s">
        <v>892</v>
      </c>
    </row>
    <row r="36" spans="1:10">
      <c r="A36" s="4" t="s">
        <v>910</v>
      </c>
      <c r="B36" s="5" t="n">
        <v>39</v>
      </c>
      <c r="C36" s="5" t="n">
        <v>38</v>
      </c>
      <c r="D36" s="5" t="n">
        <v>0</v>
      </c>
    </row>
    <row r="37" spans="1:10">
      <c r="A37" s="4" t="s">
        <v>911</v>
      </c>
    </row>
    <row r="38" spans="1:10">
      <c r="A38" s="3" t="s">
        <v>892</v>
      </c>
    </row>
    <row r="39" spans="1:10">
      <c r="A39" s="4" t="s">
        <v>912</v>
      </c>
      <c r="B39" s="5" t="n">
        <v>-1088</v>
      </c>
      <c r="C39" s="5" t="n">
        <v>1731</v>
      </c>
      <c r="D39" s="5" t="n">
        <v>2725</v>
      </c>
    </row>
    <row r="40" spans="1:10">
      <c r="A40" s="4" t="s">
        <v>913</v>
      </c>
    </row>
    <row r="41" spans="1:10">
      <c r="A41" s="3" t="s">
        <v>892</v>
      </c>
    </row>
    <row r="42" spans="1:10">
      <c r="A42" s="4" t="s">
        <v>912</v>
      </c>
      <c r="B42" s="6" t="n">
        <v>-1544</v>
      </c>
      <c r="C42" s="6" t="n">
        <v>397</v>
      </c>
      <c r="D42" s="6" t="n">
        <v>0</v>
      </c>
    </row>
  </sheetData>
  <mergeCells count="4">
    <mergeCell ref="A1:A2"/>
    <mergeCell ref="B1:D1"/>
    <mergeCell ref="E1:F1"/>
    <mergeCell ref="G1:J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4</v>
      </c>
      <c r="B1" s="2" t="s">
        <v>1</v>
      </c>
    </row>
    <row r="2" spans="1:4">
      <c r="B2" s="2" t="s">
        <v>2</v>
      </c>
      <c r="C2" s="2" t="s">
        <v>32</v>
      </c>
      <c r="D2" s="2" t="s">
        <v>70</v>
      </c>
    </row>
    <row r="3" spans="1:4">
      <c r="A3" s="3" t="s">
        <v>204</v>
      </c>
    </row>
    <row r="4" spans="1:4">
      <c r="A4" s="4" t="s">
        <v>915</v>
      </c>
      <c r="B4" s="10" t="n">
        <v>11.6</v>
      </c>
      <c r="C4" s="6" t="n">
        <v>7</v>
      </c>
      <c r="D4" s="10" t="n">
        <v>5.3</v>
      </c>
    </row>
    <row r="5" spans="1:4">
      <c r="A5" s="4" t="s">
        <v>916</v>
      </c>
      <c r="B5" s="10" t="n">
        <v>40.9</v>
      </c>
      <c r="C5" s="10" t="n">
        <v>49.8</v>
      </c>
      <c r="D5" s="8" t="n">
        <v>171.4</v>
      </c>
    </row>
    <row r="6" spans="1:4">
      <c r="A6" s="4" t="s">
        <v>917</v>
      </c>
      <c r="D6" s="8" t="n">
        <v>19.4</v>
      </c>
    </row>
    <row r="7" spans="1:4">
      <c r="A7" s="4" t="s">
        <v>918</v>
      </c>
      <c r="D7" s="8" t="n">
        <v>16.7</v>
      </c>
    </row>
    <row r="8" spans="1:4">
      <c r="A8" s="4" t="s">
        <v>919</v>
      </c>
      <c r="D8" s="10" t="n">
        <v>-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0</v>
      </c>
    </row>
    <row r="3" spans="1:4">
      <c r="A3" s="3" t="s">
        <v>125</v>
      </c>
    </row>
    <row r="4" spans="1:4">
      <c r="A4" s="4" t="s">
        <v>83</v>
      </c>
      <c r="B4" s="6" t="n">
        <v>143086</v>
      </c>
      <c r="C4" s="6" t="n">
        <v>133046</v>
      </c>
      <c r="D4" s="6" t="n">
        <v>189176</v>
      </c>
    </row>
    <row r="5" spans="1:4">
      <c r="A5" s="3" t="s">
        <v>126</v>
      </c>
    </row>
    <row r="6" spans="1:4">
      <c r="A6" s="4" t="s">
        <v>127</v>
      </c>
      <c r="B6" s="5" t="n">
        <v>72397</v>
      </c>
      <c r="C6" s="5" t="n">
        <v>71365</v>
      </c>
      <c r="D6" s="5" t="n">
        <v>54924</v>
      </c>
    </row>
    <row r="7" spans="1:4">
      <c r="A7" s="4" t="s">
        <v>128</v>
      </c>
      <c r="B7" s="5" t="n">
        <v>31355</v>
      </c>
      <c r="C7" s="5" t="n">
        <v>0</v>
      </c>
      <c r="D7" s="5" t="n">
        <v>0</v>
      </c>
    </row>
    <row r="8" spans="1:4">
      <c r="A8" s="4" t="s">
        <v>129</v>
      </c>
      <c r="B8" s="5" t="n">
        <v>8863</v>
      </c>
      <c r="C8" s="5" t="n">
        <v>27235</v>
      </c>
      <c r="D8" s="5" t="n">
        <v>53828</v>
      </c>
    </row>
    <row r="9" spans="1:4">
      <c r="A9" s="4" t="s">
        <v>116</v>
      </c>
      <c r="B9" s="5" t="n">
        <v>8890</v>
      </c>
      <c r="C9" s="5" t="n">
        <v>7400</v>
      </c>
      <c r="D9" s="5" t="n">
        <v>17504</v>
      </c>
    </row>
    <row r="10" spans="1:4">
      <c r="A10" s="4" t="s">
        <v>130</v>
      </c>
      <c r="B10" s="5" t="n">
        <v>-17652</v>
      </c>
      <c r="C10" s="5" t="n">
        <v>17362</v>
      </c>
      <c r="D10" s="5" t="n">
        <v>10399</v>
      </c>
    </row>
    <row r="11" spans="1:4">
      <c r="A11" s="3" t="s">
        <v>131</v>
      </c>
    </row>
    <row r="12" spans="1:4">
      <c r="A12" s="4" t="s">
        <v>36</v>
      </c>
      <c r="B12" s="5" t="n">
        <v>3357</v>
      </c>
      <c r="C12" s="5" t="n">
        <v>-2246</v>
      </c>
      <c r="D12" s="5" t="n">
        <v>30766</v>
      </c>
    </row>
    <row r="13" spans="1:4">
      <c r="A13" s="4" t="s">
        <v>37</v>
      </c>
      <c r="B13" s="5" t="n">
        <v>9801</v>
      </c>
      <c r="C13" s="5" t="n">
        <v>59652</v>
      </c>
      <c r="D13" s="5" t="n">
        <v>-16518</v>
      </c>
    </row>
    <row r="14" spans="1:4">
      <c r="A14" s="4" t="s">
        <v>38</v>
      </c>
      <c r="B14" s="5" t="n">
        <v>37789</v>
      </c>
      <c r="C14" s="5" t="n">
        <v>13572</v>
      </c>
      <c r="D14" s="5" t="n">
        <v>-25167</v>
      </c>
    </row>
    <row r="15" spans="1:4">
      <c r="A15" s="4" t="s">
        <v>43</v>
      </c>
      <c r="B15" s="5" t="n">
        <v>-3969</v>
      </c>
      <c r="C15" s="5" t="n">
        <v>-15752</v>
      </c>
      <c r="D15" s="5" t="n">
        <v>-16219</v>
      </c>
    </row>
    <row r="16" spans="1:4">
      <c r="A16" s="4" t="s">
        <v>46</v>
      </c>
      <c r="B16" s="5" t="n">
        <v>13443</v>
      </c>
      <c r="C16" s="5" t="n">
        <v>-4297</v>
      </c>
      <c r="D16" s="5" t="n">
        <v>-45953</v>
      </c>
    </row>
    <row r="17" spans="1:4">
      <c r="A17" s="4" t="s">
        <v>47</v>
      </c>
      <c r="B17" s="5" t="n">
        <v>-33624</v>
      </c>
      <c r="C17" s="5" t="n">
        <v>15902</v>
      </c>
      <c r="D17" s="5" t="n">
        <v>-309180</v>
      </c>
    </row>
    <row r="18" spans="1:4">
      <c r="A18" s="4" t="s">
        <v>51</v>
      </c>
      <c r="B18" s="5" t="n">
        <v>1527</v>
      </c>
      <c r="C18" s="5" t="n">
        <v>-1130</v>
      </c>
      <c r="D18" s="5" t="n">
        <v>-24</v>
      </c>
    </row>
    <row r="19" spans="1:4">
      <c r="A19" s="4" t="s">
        <v>132</v>
      </c>
      <c r="B19" s="5" t="n">
        <v>275263</v>
      </c>
      <c r="C19" s="5" t="n">
        <v>322109</v>
      </c>
      <c r="D19" s="5" t="n">
        <v>-56464</v>
      </c>
    </row>
    <row r="20" spans="1:4">
      <c r="A20" s="3" t="s">
        <v>133</v>
      </c>
    </row>
    <row r="21" spans="1:4">
      <c r="A21" s="4" t="s">
        <v>134</v>
      </c>
      <c r="B21" s="5" t="n">
        <v>-50221</v>
      </c>
      <c r="C21" s="5" t="n">
        <v>-56622</v>
      </c>
      <c r="D21" s="5" t="n">
        <v>-101476</v>
      </c>
    </row>
    <row r="22" spans="1:4">
      <c r="A22" s="4" t="s">
        <v>135</v>
      </c>
      <c r="B22" s="5" t="n">
        <v>18132</v>
      </c>
      <c r="C22" s="5" t="n">
        <v>11526</v>
      </c>
      <c r="D22" s="5" t="n">
        <v>27328</v>
      </c>
    </row>
    <row r="23" spans="1:4">
      <c r="A23" s="4" t="s">
        <v>136</v>
      </c>
      <c r="B23" s="5" t="n">
        <v>-17080</v>
      </c>
      <c r="C23" s="5" t="n">
        <v>-15750</v>
      </c>
      <c r="D23" s="5" t="n">
        <v>-17522</v>
      </c>
    </row>
    <row r="24" spans="1:4">
      <c r="A24" s="4" t="s">
        <v>137</v>
      </c>
      <c r="B24" s="5" t="n">
        <v>-8692</v>
      </c>
      <c r="C24" s="5" t="n">
        <v>0</v>
      </c>
      <c r="D24" s="5" t="n">
        <v>0</v>
      </c>
    </row>
    <row r="25" spans="1:4">
      <c r="A25" s="4" t="s">
        <v>138</v>
      </c>
      <c r="B25" s="5" t="n">
        <v>-57861</v>
      </c>
      <c r="C25" s="5" t="n">
        <v>-60846</v>
      </c>
      <c r="D25" s="5" t="n">
        <v>-91670</v>
      </c>
    </row>
    <row r="26" spans="1:4">
      <c r="A26" s="3" t="s">
        <v>139</v>
      </c>
    </row>
    <row r="27" spans="1:4">
      <c r="A27" s="4" t="s">
        <v>140</v>
      </c>
      <c r="B27" s="5" t="n">
        <v>-78438</v>
      </c>
      <c r="C27" s="5" t="n">
        <v>-81187</v>
      </c>
      <c r="D27" s="5" t="n">
        <v>-81371</v>
      </c>
    </row>
    <row r="28" spans="1:4">
      <c r="A28" s="4" t="s">
        <v>141</v>
      </c>
      <c r="B28" s="5" t="n">
        <v>-247208</v>
      </c>
      <c r="C28" s="5" t="n">
        <v>-164094</v>
      </c>
      <c r="D28" s="5" t="n">
        <v>-45724</v>
      </c>
    </row>
    <row r="29" spans="1:4">
      <c r="A29" s="4" t="s">
        <v>142</v>
      </c>
      <c r="B29" s="5" t="n">
        <v>14307</v>
      </c>
      <c r="C29" s="5" t="n">
        <v>3315</v>
      </c>
      <c r="D29" s="5" t="n">
        <v>-2420</v>
      </c>
    </row>
    <row r="30" spans="1:4">
      <c r="A30" s="4" t="s">
        <v>143</v>
      </c>
      <c r="B30" s="5" t="n">
        <v>5651</v>
      </c>
      <c r="C30" s="5" t="n">
        <v>5337</v>
      </c>
      <c r="D30" s="5" t="n">
        <v>11801</v>
      </c>
    </row>
    <row r="31" spans="1:4">
      <c r="A31" s="4" t="s">
        <v>144</v>
      </c>
      <c r="B31" s="5" t="n">
        <v>-56151</v>
      </c>
      <c r="C31" s="5" t="n">
        <v>-35508</v>
      </c>
      <c r="D31" s="5" t="n">
        <v>-333803</v>
      </c>
    </row>
    <row r="32" spans="1:4">
      <c r="A32" s="4" t="s">
        <v>145</v>
      </c>
      <c r="B32" s="5" t="n">
        <v>-6596</v>
      </c>
      <c r="C32" s="5" t="n">
        <v>0</v>
      </c>
      <c r="D32" s="5" t="n">
        <v>-5739</v>
      </c>
    </row>
    <row r="33" spans="1:4">
      <c r="A33" s="4" t="s">
        <v>146</v>
      </c>
      <c r="B33" s="5" t="n">
        <v>233721</v>
      </c>
      <c r="C33" s="5" t="n">
        <v>36217</v>
      </c>
      <c r="D33" s="5" t="n">
        <v>416180</v>
      </c>
    </row>
    <row r="34" spans="1:4">
      <c r="A34" s="4" t="s">
        <v>147</v>
      </c>
      <c r="B34" s="5" t="n">
        <v>-134714</v>
      </c>
      <c r="C34" s="5" t="n">
        <v>-235920</v>
      </c>
      <c r="D34" s="5" t="n">
        <v>-41076</v>
      </c>
    </row>
    <row r="35" spans="1:4">
      <c r="A35" s="4" t="s">
        <v>148</v>
      </c>
      <c r="B35" s="5" t="n">
        <v>-14796</v>
      </c>
      <c r="C35" s="5" t="n">
        <v>-24404</v>
      </c>
      <c r="D35" s="5" t="n">
        <v>-47528</v>
      </c>
    </row>
    <row r="36" spans="1:4">
      <c r="A36" s="4" t="s">
        <v>149</v>
      </c>
      <c r="B36" s="5" t="n">
        <v>67892</v>
      </c>
      <c r="C36" s="5" t="n">
        <v>939</v>
      </c>
      <c r="D36" s="5" t="n">
        <v>-236738</v>
      </c>
    </row>
    <row r="37" spans="1:4">
      <c r="A37" s="4" t="s">
        <v>150</v>
      </c>
      <c r="B37" s="5" t="n">
        <v>289354</v>
      </c>
      <c r="C37" s="5" t="n">
        <v>288415</v>
      </c>
      <c r="D37" s="5" t="n">
        <v>525153</v>
      </c>
    </row>
    <row r="38" spans="1:4">
      <c r="A38" s="4" t="s">
        <v>151</v>
      </c>
      <c r="B38" s="6" t="n">
        <v>357246</v>
      </c>
      <c r="C38" s="6" t="n">
        <v>289354</v>
      </c>
      <c r="D38" s="6" t="n">
        <v>28841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s>
  <sheetData>
    <row r="1" spans="1:4">
      <c r="A1" s="1" t="s">
        <v>920</v>
      </c>
      <c r="B1" s="2" t="s">
        <v>1</v>
      </c>
    </row>
    <row r="2" spans="1:4">
      <c r="B2" s="2" t="s">
        <v>921</v>
      </c>
      <c r="C2" s="2" t="s">
        <v>406</v>
      </c>
      <c r="D2" s="2" t="s">
        <v>407</v>
      </c>
    </row>
    <row r="3" spans="1:4">
      <c r="A3" s="3" t="s">
        <v>207</v>
      </c>
    </row>
    <row r="4" spans="1:4">
      <c r="A4" s="4" t="s">
        <v>922</v>
      </c>
      <c r="B4" s="5" t="n">
        <v>5</v>
      </c>
    </row>
    <row r="5" spans="1:4">
      <c r="A5" s="3" t="s">
        <v>923</v>
      </c>
    </row>
    <row r="6" spans="1:4">
      <c r="A6" s="4" t="s">
        <v>72</v>
      </c>
      <c r="B6" s="6" t="n">
        <v>2207797</v>
      </c>
      <c r="C6" s="6" t="n">
        <v>2247047</v>
      </c>
      <c r="D6" s="6" t="n">
        <v>2569495</v>
      </c>
    </row>
    <row r="7" spans="1:4">
      <c r="A7" s="4" t="s">
        <v>924</v>
      </c>
    </row>
    <row r="8" spans="1:4">
      <c r="A8" s="3" t="s">
        <v>923</v>
      </c>
    </row>
    <row r="9" spans="1:4">
      <c r="A9" s="4" t="s">
        <v>72</v>
      </c>
      <c r="B9" s="5" t="n">
        <v>2207797</v>
      </c>
      <c r="C9" s="5" t="n">
        <v>2247047</v>
      </c>
      <c r="D9" s="5" t="n">
        <v>2569495</v>
      </c>
    </row>
    <row r="10" spans="1:4">
      <c r="A10" s="4" t="s">
        <v>925</v>
      </c>
    </row>
    <row r="11" spans="1:4">
      <c r="A11" s="3" t="s">
        <v>923</v>
      </c>
    </row>
    <row r="12" spans="1:4">
      <c r="A12" s="4" t="s">
        <v>72</v>
      </c>
      <c r="B12" s="5" t="n">
        <v>794393</v>
      </c>
      <c r="C12" s="5" t="n">
        <v>771667</v>
      </c>
      <c r="D12" s="5" t="n">
        <v>948523</v>
      </c>
    </row>
    <row r="13" spans="1:4">
      <c r="A13" s="4" t="s">
        <v>926</v>
      </c>
    </row>
    <row r="14" spans="1:4">
      <c r="A14" s="3" t="s">
        <v>923</v>
      </c>
    </row>
    <row r="15" spans="1:4">
      <c r="A15" s="4" t="s">
        <v>72</v>
      </c>
      <c r="B15" s="5" t="n">
        <v>692738</v>
      </c>
      <c r="C15" s="5" t="n">
        <v>686555</v>
      </c>
      <c r="D15" s="5" t="n">
        <v>782985</v>
      </c>
    </row>
    <row r="16" spans="1:4">
      <c r="A16" s="4" t="s">
        <v>927</v>
      </c>
    </row>
    <row r="17" spans="1:4">
      <c r="A17" s="3" t="s">
        <v>923</v>
      </c>
    </row>
    <row r="18" spans="1:4">
      <c r="A18" s="4" t="s">
        <v>72</v>
      </c>
      <c r="B18" s="5" t="n">
        <v>296758</v>
      </c>
      <c r="C18" s="5" t="n">
        <v>321971</v>
      </c>
      <c r="D18" s="5" t="n">
        <v>328388</v>
      </c>
    </row>
    <row r="19" spans="1:4">
      <c r="A19" s="4" t="s">
        <v>928</v>
      </c>
    </row>
    <row r="20" spans="1:4">
      <c r="A20" s="3" t="s">
        <v>923</v>
      </c>
    </row>
    <row r="21" spans="1:4">
      <c r="A21" s="4" t="s">
        <v>72</v>
      </c>
      <c r="B21" s="5" t="n">
        <v>276590</v>
      </c>
      <c r="C21" s="5" t="n">
        <v>329668</v>
      </c>
      <c r="D21" s="5" t="n">
        <v>329027</v>
      </c>
    </row>
    <row r="22" spans="1:4">
      <c r="A22" s="4" t="s">
        <v>929</v>
      </c>
    </row>
    <row r="23" spans="1:4">
      <c r="A23" s="3" t="s">
        <v>923</v>
      </c>
    </row>
    <row r="24" spans="1:4">
      <c r="A24" s="4" t="s">
        <v>72</v>
      </c>
      <c r="B24" s="6" t="n">
        <v>147318</v>
      </c>
      <c r="C24" s="6" t="n">
        <v>137186</v>
      </c>
      <c r="D24" s="6" t="n">
        <v>1805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70</v>
      </c>
    </row>
    <row r="3" spans="1:4">
      <c r="A3" s="3" t="s">
        <v>931</v>
      </c>
    </row>
    <row r="4" spans="1:4">
      <c r="A4" s="4" t="s">
        <v>72</v>
      </c>
      <c r="B4" s="6" t="n">
        <v>2207797</v>
      </c>
      <c r="C4" s="6" t="n">
        <v>2247047</v>
      </c>
      <c r="D4" s="6" t="n">
        <v>2569495</v>
      </c>
    </row>
    <row r="5" spans="1:4">
      <c r="A5" s="4" t="s">
        <v>932</v>
      </c>
    </row>
    <row r="6" spans="1:4">
      <c r="A6" s="3" t="s">
        <v>931</v>
      </c>
    </row>
    <row r="7" spans="1:4">
      <c r="A7" s="4" t="s">
        <v>72</v>
      </c>
      <c r="B7" s="5" t="n">
        <v>1308135</v>
      </c>
      <c r="C7" s="5" t="n">
        <v>1363539</v>
      </c>
      <c r="D7" s="5" t="n">
        <v>1562595</v>
      </c>
    </row>
    <row r="8" spans="1:4">
      <c r="A8" s="4" t="s">
        <v>933</v>
      </c>
    </row>
    <row r="9" spans="1:4">
      <c r="A9" s="3" t="s">
        <v>931</v>
      </c>
    </row>
    <row r="10" spans="1:4">
      <c r="A10" s="4" t="s">
        <v>72</v>
      </c>
      <c r="B10" s="5" t="n">
        <v>892738</v>
      </c>
      <c r="C10" s="5" t="n">
        <v>877924</v>
      </c>
      <c r="D10" s="5" t="n">
        <v>1000279</v>
      </c>
    </row>
    <row r="11" spans="1:4">
      <c r="A11" s="4" t="s">
        <v>483</v>
      </c>
    </row>
    <row r="12" spans="1:4">
      <c r="A12" s="3" t="s">
        <v>931</v>
      </c>
    </row>
    <row r="13" spans="1:4">
      <c r="A13" s="4" t="s">
        <v>72</v>
      </c>
      <c r="B13" s="6" t="n">
        <v>6924</v>
      </c>
      <c r="C13" s="6" t="n">
        <v>5584</v>
      </c>
      <c r="D13" s="6" t="n">
        <v>66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70</v>
      </c>
    </row>
    <row r="3" spans="1:4">
      <c r="A3" s="3" t="s">
        <v>935</v>
      </c>
    </row>
    <row r="4" spans="1:4">
      <c r="A4" s="4" t="s">
        <v>72</v>
      </c>
      <c r="B4" s="6" t="n">
        <v>2207797</v>
      </c>
      <c r="C4" s="6" t="n">
        <v>2247047</v>
      </c>
      <c r="D4" s="6" t="n">
        <v>2569495</v>
      </c>
    </row>
    <row r="5" spans="1:4">
      <c r="A5" s="4" t="s">
        <v>924</v>
      </c>
    </row>
    <row r="6" spans="1:4">
      <c r="A6" s="3" t="s">
        <v>935</v>
      </c>
    </row>
    <row r="7" spans="1:4">
      <c r="A7" s="4" t="s">
        <v>72</v>
      </c>
      <c r="B7" s="5" t="n">
        <v>2207797</v>
      </c>
      <c r="C7" s="5" t="n">
        <v>2247047</v>
      </c>
      <c r="D7" s="5" t="n">
        <v>2569495</v>
      </c>
    </row>
    <row r="8" spans="1:4">
      <c r="A8" s="4" t="s">
        <v>936</v>
      </c>
    </row>
    <row r="9" spans="1:4">
      <c r="A9" s="3" t="s">
        <v>935</v>
      </c>
    </row>
    <row r="10" spans="1:4">
      <c r="A10" s="4" t="s">
        <v>72</v>
      </c>
      <c r="B10" s="5" t="n">
        <v>610414</v>
      </c>
      <c r="C10" s="5" t="n">
        <v>565527</v>
      </c>
      <c r="D10" s="5" t="n">
        <v>675082</v>
      </c>
    </row>
    <row r="11" spans="1:4">
      <c r="A11" s="4" t="s">
        <v>937</v>
      </c>
      <c r="B11" s="5" t="n">
        <v>97867</v>
      </c>
      <c r="C11" s="5" t="n">
        <v>110839</v>
      </c>
    </row>
    <row r="12" spans="1:4">
      <c r="A12" s="4" t="s">
        <v>938</v>
      </c>
    </row>
    <row r="13" spans="1:4">
      <c r="A13" s="3" t="s">
        <v>935</v>
      </c>
    </row>
    <row r="14" spans="1:4">
      <c r="A14" s="4" t="s">
        <v>72</v>
      </c>
      <c r="B14" s="5" t="n">
        <v>413696</v>
      </c>
      <c r="C14" s="5" t="n">
        <v>422341</v>
      </c>
      <c r="D14" s="5" t="n">
        <v>467720</v>
      </c>
    </row>
    <row r="15" spans="1:4">
      <c r="A15" s="4" t="s">
        <v>937</v>
      </c>
      <c r="B15" s="5" t="n">
        <v>41545</v>
      </c>
      <c r="C15" s="5" t="n">
        <v>48702</v>
      </c>
    </row>
    <row r="16" spans="1:4">
      <c r="A16" s="4" t="s">
        <v>939</v>
      </c>
    </row>
    <row r="17" spans="1:4">
      <c r="A17" s="3" t="s">
        <v>935</v>
      </c>
    </row>
    <row r="18" spans="1:4">
      <c r="A18" s="4" t="s">
        <v>72</v>
      </c>
      <c r="B18" s="5" t="n">
        <v>279042</v>
      </c>
      <c r="C18" s="5" t="n">
        <v>264214</v>
      </c>
      <c r="D18" s="5" t="n">
        <v>315265</v>
      </c>
    </row>
    <row r="19" spans="1:4">
      <c r="A19" s="4" t="s">
        <v>937</v>
      </c>
      <c r="B19" s="5" t="n">
        <v>11517</v>
      </c>
      <c r="C19" s="5" t="n">
        <v>13587</v>
      </c>
    </row>
    <row r="20" spans="1:4">
      <c r="A20" s="4" t="s">
        <v>940</v>
      </c>
    </row>
    <row r="21" spans="1:4">
      <c r="A21" s="3" t="s">
        <v>935</v>
      </c>
    </row>
    <row r="22" spans="1:4">
      <c r="A22" s="4" t="s">
        <v>72</v>
      </c>
      <c r="B22" s="5" t="n">
        <v>201239</v>
      </c>
      <c r="C22" s="5" t="n">
        <v>243748</v>
      </c>
      <c r="D22" s="5" t="n">
        <v>230767</v>
      </c>
    </row>
    <row r="23" spans="1:4">
      <c r="A23" s="4" t="s">
        <v>937</v>
      </c>
      <c r="B23" s="5" t="n">
        <v>283868</v>
      </c>
      <c r="C23" s="5" t="n">
        <v>271057</v>
      </c>
    </row>
    <row r="24" spans="1:4">
      <c r="A24" s="4" t="s">
        <v>941</v>
      </c>
    </row>
    <row r="25" spans="1:4">
      <c r="A25" s="3" t="s">
        <v>935</v>
      </c>
    </row>
    <row r="26" spans="1:4">
      <c r="A26" s="4" t="s">
        <v>72</v>
      </c>
      <c r="B26" s="6" t="n">
        <v>147318</v>
      </c>
      <c r="C26" s="6" t="n">
        <v>137186</v>
      </c>
      <c r="D26" s="6" t="n">
        <v>1805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345</v>
      </c>
      <c r="J1" s="2" t="s">
        <v>1</v>
      </c>
    </row>
    <row r="2" spans="1:12">
      <c r="B2" s="2" t="s">
        <v>2</v>
      </c>
      <c r="C2" s="2" t="s">
        <v>943</v>
      </c>
      <c r="D2" s="2" t="s">
        <v>4</v>
      </c>
      <c r="E2" s="2" t="s">
        <v>944</v>
      </c>
      <c r="F2" s="2" t="s">
        <v>32</v>
      </c>
      <c r="G2" s="2" t="s">
        <v>346</v>
      </c>
      <c r="H2" s="2" t="s">
        <v>945</v>
      </c>
      <c r="I2" s="2" t="s">
        <v>946</v>
      </c>
      <c r="J2" s="2" t="s">
        <v>2</v>
      </c>
      <c r="K2" s="2" t="s">
        <v>32</v>
      </c>
      <c r="L2" s="2" t="s">
        <v>70</v>
      </c>
    </row>
    <row r="3" spans="1:12">
      <c r="A3" s="3" t="s">
        <v>213</v>
      </c>
    </row>
    <row r="4" spans="1:12">
      <c r="A4" s="4" t="s">
        <v>140</v>
      </c>
      <c r="J4" s="6" t="n">
        <v>78438</v>
      </c>
      <c r="K4" s="6" t="n">
        <v>81187</v>
      </c>
      <c r="L4" s="6" t="n">
        <v>81371</v>
      </c>
    </row>
    <row r="5" spans="1:12">
      <c r="A5" s="4" t="s">
        <v>947</v>
      </c>
    </row>
    <row r="6" spans="1:12">
      <c r="A6" s="3" t="s">
        <v>213</v>
      </c>
    </row>
    <row r="7" spans="1:12">
      <c r="A7" s="4" t="s">
        <v>948</v>
      </c>
      <c r="I7" s="9" t="n">
        <v>0.35</v>
      </c>
    </row>
    <row r="8" spans="1:12">
      <c r="A8" s="4" t="s">
        <v>949</v>
      </c>
    </row>
    <row r="9" spans="1:12">
      <c r="A9" s="3" t="s">
        <v>213</v>
      </c>
    </row>
    <row r="10" spans="1:12">
      <c r="A10" s="4" t="s">
        <v>948</v>
      </c>
      <c r="H10" s="9" t="n">
        <v>0.35</v>
      </c>
    </row>
    <row r="11" spans="1:12">
      <c r="A11" s="4" t="s">
        <v>950</v>
      </c>
    </row>
    <row r="12" spans="1:12">
      <c r="A12" s="3" t="s">
        <v>213</v>
      </c>
    </row>
    <row r="13" spans="1:12">
      <c r="A13" s="4" t="s">
        <v>948</v>
      </c>
      <c r="G13" s="9" t="n">
        <v>0.35</v>
      </c>
    </row>
    <row r="14" spans="1:12">
      <c r="A14" s="4" t="s">
        <v>951</v>
      </c>
    </row>
    <row r="15" spans="1:12">
      <c r="A15" s="3" t="s">
        <v>213</v>
      </c>
    </row>
    <row r="16" spans="1:12">
      <c r="A16" s="4" t="s">
        <v>948</v>
      </c>
      <c r="F16" s="9" t="n">
        <v>0.35</v>
      </c>
    </row>
    <row r="17" spans="1:12">
      <c r="A17" s="4" t="s">
        <v>952</v>
      </c>
    </row>
    <row r="18" spans="1:12">
      <c r="A18" s="3" t="s">
        <v>213</v>
      </c>
    </row>
    <row r="19" spans="1:12">
      <c r="A19" s="4" t="s">
        <v>948</v>
      </c>
      <c r="E19" s="7" t="n">
        <v>0.355</v>
      </c>
    </row>
    <row r="20" spans="1:12">
      <c r="A20" s="4" t="s">
        <v>953</v>
      </c>
    </row>
    <row r="21" spans="1:12">
      <c r="A21" s="3" t="s">
        <v>213</v>
      </c>
    </row>
    <row r="22" spans="1:12">
      <c r="A22" s="4" t="s">
        <v>948</v>
      </c>
      <c r="D22" s="7" t="n">
        <v>0.355</v>
      </c>
    </row>
    <row r="23" spans="1:12">
      <c r="A23" s="4" t="s">
        <v>954</v>
      </c>
    </row>
    <row r="24" spans="1:12">
      <c r="A24" s="3" t="s">
        <v>213</v>
      </c>
    </row>
    <row r="25" spans="1:12">
      <c r="A25" s="4" t="s">
        <v>948</v>
      </c>
      <c r="C25" s="7" t="n">
        <v>0.355</v>
      </c>
    </row>
    <row r="26" spans="1:12">
      <c r="A26" s="4" t="s">
        <v>955</v>
      </c>
    </row>
    <row r="27" spans="1:12">
      <c r="A27" s="3" t="s">
        <v>213</v>
      </c>
    </row>
    <row r="28" spans="1:12">
      <c r="A28" s="4" t="s">
        <v>948</v>
      </c>
      <c r="B28" s="7" t="n">
        <v>0.355</v>
      </c>
    </row>
    <row r="29" spans="1:12">
      <c r="A29" s="4" t="s">
        <v>956</v>
      </c>
    </row>
    <row r="30" spans="1:12">
      <c r="A30" s="3" t="s">
        <v>213</v>
      </c>
    </row>
    <row r="31" spans="1:12">
      <c r="A31" s="4" t="s">
        <v>957</v>
      </c>
      <c r="B31" s="9" t="n">
        <v>0.36</v>
      </c>
      <c r="J31" s="9" t="n">
        <v>0.36</v>
      </c>
    </row>
    <row r="32" spans="1:12">
      <c r="A32" s="4" t="s">
        <v>958</v>
      </c>
      <c r="J32" s="4" t="s">
        <v>959</v>
      </c>
    </row>
    <row r="33" spans="1:12">
      <c r="A33" s="4" t="s">
        <v>960</v>
      </c>
      <c r="J33" s="4" t="s">
        <v>96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2</v>
      </c>
      <c r="B1" s="2" t="s">
        <v>345</v>
      </c>
      <c r="C1" s="2" t="s">
        <v>1</v>
      </c>
    </row>
    <row r="2" spans="1:5">
      <c r="B2" s="2" t="s">
        <v>70</v>
      </c>
      <c r="C2" s="2" t="s">
        <v>2</v>
      </c>
      <c r="D2" s="2" t="s">
        <v>32</v>
      </c>
      <c r="E2" s="2" t="s">
        <v>70</v>
      </c>
    </row>
    <row r="3" spans="1:5">
      <c r="A3" s="3" t="s">
        <v>216</v>
      </c>
    </row>
    <row r="4" spans="1:5">
      <c r="A4" s="4" t="s">
        <v>963</v>
      </c>
      <c r="C4" s="6" t="n">
        <v>-18265</v>
      </c>
      <c r="D4" s="6" t="n">
        <v>-32743</v>
      </c>
      <c r="E4" s="6" t="n">
        <v>-53681</v>
      </c>
    </row>
    <row r="5" spans="1:5">
      <c r="A5" s="4" t="s">
        <v>412</v>
      </c>
      <c r="D5" s="5" t="n">
        <v>10200</v>
      </c>
      <c r="E5" s="5" t="n">
        <v>46300</v>
      </c>
    </row>
    <row r="6" spans="1:5">
      <c r="A6" s="4" t="s">
        <v>964</v>
      </c>
      <c r="B6" s="6" t="n">
        <v>7400</v>
      </c>
    </row>
    <row r="7" spans="1:5">
      <c r="A7" s="4" t="s">
        <v>965</v>
      </c>
      <c r="D7" s="5" t="n">
        <v>17000</v>
      </c>
    </row>
    <row r="8" spans="1:5">
      <c r="A8" s="4" t="s">
        <v>543</v>
      </c>
      <c r="C8" s="6" t="n">
        <v>15600</v>
      </c>
      <c r="D8" s="6" t="n">
        <v>7900</v>
      </c>
      <c r="E8" s="6" t="n">
        <v>57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 customWidth="1" max="5" min="5" width="14"/>
  </cols>
  <sheetData>
    <row r="1" spans="1:5">
      <c r="A1" s="1" t="s">
        <v>966</v>
      </c>
      <c r="B1" s="2" t="s">
        <v>345</v>
      </c>
      <c r="C1" s="2" t="s">
        <v>1</v>
      </c>
    </row>
    <row r="2" spans="1:5">
      <c r="B2" s="2" t="s">
        <v>944</v>
      </c>
      <c r="C2" s="2" t="s">
        <v>2</v>
      </c>
      <c r="D2" s="2" t="s">
        <v>32</v>
      </c>
      <c r="E2" s="2" t="s">
        <v>70</v>
      </c>
    </row>
    <row r="3" spans="1:5">
      <c r="A3" s="3" t="s">
        <v>219</v>
      </c>
    </row>
    <row r="4" spans="1:5">
      <c r="A4" s="4" t="s">
        <v>967</v>
      </c>
      <c r="B4" s="6" t="n">
        <v>31400</v>
      </c>
      <c r="C4" s="6" t="n">
        <v>31355</v>
      </c>
      <c r="D4" s="6" t="n">
        <v>0</v>
      </c>
      <c r="E4" s="6" t="n">
        <v>0</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968</v>
      </c>
      <c r="B1" s="2" t="s">
        <v>345</v>
      </c>
      <c r="C1" s="2" t="s">
        <v>1</v>
      </c>
    </row>
    <row r="2" spans="1:5">
      <c r="B2" s="2" t="s">
        <v>944</v>
      </c>
      <c r="C2" s="2" t="s">
        <v>2</v>
      </c>
      <c r="D2" s="2" t="s">
        <v>32</v>
      </c>
      <c r="E2" s="2" t="s">
        <v>70</v>
      </c>
    </row>
    <row r="3" spans="1:5">
      <c r="A3" s="3" t="s">
        <v>222</v>
      </c>
    </row>
    <row r="4" spans="1:5">
      <c r="A4" s="4" t="s">
        <v>969</v>
      </c>
      <c r="C4" s="6" t="n">
        <v>8692</v>
      </c>
      <c r="D4" s="6" t="n">
        <v>0</v>
      </c>
      <c r="E4" s="6" t="n">
        <v>0</v>
      </c>
    </row>
    <row r="5" spans="1:5">
      <c r="A5" s="4" t="s">
        <v>41</v>
      </c>
      <c r="C5" s="6" t="n">
        <v>114954</v>
      </c>
      <c r="D5" s="6" t="n">
        <v>112446</v>
      </c>
    </row>
    <row r="6" spans="1:5">
      <c r="A6" s="4" t="s">
        <v>970</v>
      </c>
    </row>
    <row r="7" spans="1:5">
      <c r="A7" s="3" t="s">
        <v>222</v>
      </c>
    </row>
    <row r="8" spans="1:5">
      <c r="A8" s="4" t="s">
        <v>971</v>
      </c>
      <c r="B8" s="4" t="s">
        <v>972</v>
      </c>
    </row>
    <row r="9" spans="1:5">
      <c r="A9" s="4" t="s">
        <v>969</v>
      </c>
      <c r="B9" s="6" t="n">
        <v>3300</v>
      </c>
    </row>
    <row r="10" spans="1:5">
      <c r="A10" s="4" t="s">
        <v>973</v>
      </c>
      <c r="B10" s="5" t="n">
        <v>1500</v>
      </c>
    </row>
    <row r="11" spans="1:5">
      <c r="A11" s="4" t="s">
        <v>974</v>
      </c>
      <c r="B11" s="5" t="n">
        <v>4400</v>
      </c>
    </row>
    <row r="12" spans="1:5">
      <c r="A12" s="4" t="s">
        <v>41</v>
      </c>
      <c r="B12" s="5" t="n">
        <v>2500</v>
      </c>
    </row>
    <row r="13" spans="1:5">
      <c r="A13" s="4" t="s">
        <v>975</v>
      </c>
      <c r="B13" s="6" t="n">
        <v>2100</v>
      </c>
    </row>
    <row r="14" spans="1:5">
      <c r="A14" s="4" t="s">
        <v>976</v>
      </c>
    </row>
    <row r="15" spans="1:5">
      <c r="A15" s="3" t="s">
        <v>222</v>
      </c>
    </row>
    <row r="16" spans="1:5">
      <c r="A16" s="4" t="s">
        <v>359</v>
      </c>
      <c r="C16" s="4" t="s">
        <v>366</v>
      </c>
    </row>
    <row r="17" spans="1:5">
      <c r="A17" s="4" t="s">
        <v>977</v>
      </c>
    </row>
    <row r="18" spans="1:5">
      <c r="A18" s="3" t="s">
        <v>222</v>
      </c>
    </row>
    <row r="19" spans="1:5">
      <c r="A19" s="4" t="s">
        <v>359</v>
      </c>
      <c r="C19" s="4" t="s">
        <v>364</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6:57:46Z</dcterms:created>
  <dcterms:modified xmlns:dcterms="http://purl.org/dc/terms/" xmlns:xsi="http://www.w3.org/2001/XMLSchema-instance" xsi:type="dcterms:W3CDTF">2017-02-27T06:57:46Z</dcterms:modified>
</cp:coreProperties>
</file>